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with FelCor Lodging Trus" sheetId="9" state="visible" r:id="rId9"/>
    <sheet xmlns:r="http://schemas.openxmlformats.org/officeDocument/2006/relationships" name="Investment in Hotel Properties" sheetId="10" state="visible" r:id="rId10"/>
    <sheet xmlns:r="http://schemas.openxmlformats.org/officeDocument/2006/relationships" name="Investment in Unconsolidated Jo" sheetId="11" state="visible" r:id="rId11"/>
    <sheet xmlns:r="http://schemas.openxmlformats.org/officeDocument/2006/relationships" name="Sale of Hotel Properties" sheetId="12" state="visible" r:id="rId12"/>
    <sheet xmlns:r="http://schemas.openxmlformats.org/officeDocument/2006/relationships" name="Revenue (Notes)" sheetId="13" state="visible" r:id="rId13"/>
    <sheet xmlns:r="http://schemas.openxmlformats.org/officeDocument/2006/relationships" name="Debt" sheetId="14" state="visible" r:id="rId14"/>
    <sheet xmlns:r="http://schemas.openxmlformats.org/officeDocument/2006/relationships" name="Derivatives and Hedging"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quity Incentive Plan" sheetId="20" state="visible" r:id="rId20"/>
    <sheet xmlns:r="http://schemas.openxmlformats.org/officeDocument/2006/relationships" name="Earnings per Common Share" sheetId="21" state="visible" r:id="rId21"/>
    <sheet xmlns:r="http://schemas.openxmlformats.org/officeDocument/2006/relationships" name="Supplemental Information to Sta" sheetId="22" state="visible" r:id="rId22"/>
    <sheet xmlns:r="http://schemas.openxmlformats.org/officeDocument/2006/relationships" name="Summary of Significant Accoun_2" sheetId="23" state="visible" r:id="rId23"/>
    <sheet xmlns:r="http://schemas.openxmlformats.org/officeDocument/2006/relationships" name="Merger with FelCor Lodging Tr_2" sheetId="24" state="visible" r:id="rId24"/>
    <sheet xmlns:r="http://schemas.openxmlformats.org/officeDocument/2006/relationships" name="Investment in Hotel Properties " sheetId="25" state="visible" r:id="rId25"/>
    <sheet xmlns:r="http://schemas.openxmlformats.org/officeDocument/2006/relationships" name="Investment in Unconsolidated _2" sheetId="26" state="visible" r:id="rId26"/>
    <sheet xmlns:r="http://schemas.openxmlformats.org/officeDocument/2006/relationships" name="Sale of Hotel Properties (Table" sheetId="27" state="visible" r:id="rId27"/>
    <sheet xmlns:r="http://schemas.openxmlformats.org/officeDocument/2006/relationships" name="Revenue (Tables)" sheetId="28" state="visible" r:id="rId28"/>
    <sheet xmlns:r="http://schemas.openxmlformats.org/officeDocument/2006/relationships" name="Debt (Tables)" sheetId="29" state="visible" r:id="rId29"/>
    <sheet xmlns:r="http://schemas.openxmlformats.org/officeDocument/2006/relationships" name="Derivatives and Hedging (Tables" sheetId="30" state="visible" r:id="rId30"/>
    <sheet xmlns:r="http://schemas.openxmlformats.org/officeDocument/2006/relationships" name="Fair Value (Tables)" sheetId="31" state="visible" r:id="rId31"/>
    <sheet xmlns:r="http://schemas.openxmlformats.org/officeDocument/2006/relationships" name="Equity Incentive Plan (Tables)" sheetId="32" state="visible" r:id="rId32"/>
    <sheet xmlns:r="http://schemas.openxmlformats.org/officeDocument/2006/relationships" name="Earnings per Common Share (Tabl" sheetId="33" state="visible" r:id="rId33"/>
    <sheet xmlns:r="http://schemas.openxmlformats.org/officeDocument/2006/relationships" name="Supplemental Information to S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Merger with FelCor Lodging Tr_3" sheetId="37" state="visible" r:id="rId37"/>
    <sheet xmlns:r="http://schemas.openxmlformats.org/officeDocument/2006/relationships" name="Investment in Hotel Propertie_2" sheetId="38" state="visible" r:id="rId38"/>
    <sheet xmlns:r="http://schemas.openxmlformats.org/officeDocument/2006/relationships" name="Investment in Unconsolidated _3" sheetId="39" state="visible" r:id="rId39"/>
    <sheet xmlns:r="http://schemas.openxmlformats.org/officeDocument/2006/relationships" name="Sale of Hotel Properties (Narra" sheetId="40" state="visible" r:id="rId40"/>
    <sheet xmlns:r="http://schemas.openxmlformats.org/officeDocument/2006/relationships" name="Sale of Hotel Properties (Sched" sheetId="41" state="visible" r:id="rId41"/>
    <sheet xmlns:r="http://schemas.openxmlformats.org/officeDocument/2006/relationships" name="Revenue (Details)" sheetId="42" state="visible" r:id="rId42"/>
    <sheet xmlns:r="http://schemas.openxmlformats.org/officeDocument/2006/relationships" name="Debt (Senior Notes, Term Loans," sheetId="43" state="visible" r:id="rId43"/>
    <sheet xmlns:r="http://schemas.openxmlformats.org/officeDocument/2006/relationships" name="Debt (Mortgage Loans) (Details)" sheetId="44" state="visible" r:id="rId44"/>
    <sheet xmlns:r="http://schemas.openxmlformats.org/officeDocument/2006/relationships" name="Debt (Components of Interest Ex" sheetId="45" state="visible" r:id="rId45"/>
    <sheet xmlns:r="http://schemas.openxmlformats.org/officeDocument/2006/relationships" name="Derivatives and Hedging (Detail" sheetId="46" state="visible" r:id="rId46"/>
    <sheet xmlns:r="http://schemas.openxmlformats.org/officeDocument/2006/relationships" name="Fair Value (Details)"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Equity (Details)" sheetId="52" state="visible" r:id="rId52"/>
    <sheet xmlns:r="http://schemas.openxmlformats.org/officeDocument/2006/relationships" name="Equity Incentive Plan (Details)" sheetId="53" state="visible" r:id="rId53"/>
    <sheet xmlns:r="http://schemas.openxmlformats.org/officeDocument/2006/relationships" name="Earnings per Common Share (Deta" sheetId="54" state="visible" r:id="rId54"/>
    <sheet xmlns:r="http://schemas.openxmlformats.org/officeDocument/2006/relationships" name="Supplemental Information to S_3" sheetId="55" state="visible" r:id="rId55"/>
    <sheet xmlns:r="http://schemas.openxmlformats.org/officeDocument/2006/relationships" name="Uncategorized Items - rlj-20180" sheetId="56" state="visible" r:id="rId56"/>
  </sheets>
  <definedNames/>
  <calcPr calcId="124519" fullCalcOnLoad="1"/>
</workbook>
</file>

<file path=xl/sharedStrings.xml><?xml version="1.0" encoding="utf-8"?>
<sst xmlns="http://schemas.openxmlformats.org/spreadsheetml/2006/main" uniqueCount="842">
  <si>
    <t>Document and Entity Information - shares</t>
  </si>
  <si>
    <t>9 Months Ended</t>
  </si>
  <si>
    <t>Sep. 30, 2018</t>
  </si>
  <si>
    <t>Nov. 01, 2018</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Emerging Growth Company</t>
  </si>
  <si>
    <t>Entity Small Business</t>
  </si>
  <si>
    <t>Consolidated Balance Sheets - USD ($) $ in Thousands</t>
  </si>
  <si>
    <t>Dec. 31, 2017</t>
  </si>
  <si>
    <t>Assets</t>
  </si>
  <si>
    <t>Investment in hotel properties, net</t>
  </si>
  <si>
    <t>Investments in and Advance to Affiliates, Subsidiaries, Associates, and Joint Ventures</t>
  </si>
  <si>
    <t>Cash and cash equivalents</t>
  </si>
  <si>
    <t>Restricted cash reserves</t>
  </si>
  <si>
    <t>Hotel and other receivables, net of allowance of $610 and $510, respectively</t>
  </si>
  <si>
    <t>Deferred income tax asset, net</t>
  </si>
  <si>
    <t>Intangible Assets, Net (Excluding Goodwill)</t>
  </si>
  <si>
    <t>Prepaid expense and other assets</t>
  </si>
  <si>
    <t>Disposal Group, Including Discontinued Operation, Assets, Current</t>
  </si>
  <si>
    <t>Total assets</t>
  </si>
  <si>
    <t>Liabilities and Equity</t>
  </si>
  <si>
    <t>Debt, net</t>
  </si>
  <si>
    <t>Accounts payable and other liabilities</t>
  </si>
  <si>
    <t>Deferred income tax liability</t>
  </si>
  <si>
    <t>Advance deposits and deferred revenue</t>
  </si>
  <si>
    <t>Accrued interest</t>
  </si>
  <si>
    <t>Distributions payable</t>
  </si>
  <si>
    <t>Total liabilities</t>
  </si>
  <si>
    <t>Commitments and Contingencies (Note 12)</t>
  </si>
  <si>
    <t xml:space="preserve"> </t>
  </si>
  <si>
    <t>Shareholders’ equity:</t>
  </si>
  <si>
    <t>Preferred shares of beneficial interest, $0.01 par value, 50,000,000 shares authorized</t>
  </si>
  <si>
    <t>Common shares of beneficial interest, $0.01 par value, 450,000,000 shares authorized; 175,215,202 and 174,869,046 shares issued and outstanding at September 30, 2018 and December 31, 2017, respectively</t>
  </si>
  <si>
    <t>Additional paid-in capital</t>
  </si>
  <si>
    <t>Accumulated other comprehensive income</t>
  </si>
  <si>
    <t>Retained Earnings</t>
  </si>
  <si>
    <t>Total shareholders’ equity</t>
  </si>
  <si>
    <t>Noncontrolling interest:</t>
  </si>
  <si>
    <t>Noncontrolling interest in consolidated joint ventures</t>
  </si>
  <si>
    <t>Noncontrolling interest in the Operating Partnership</t>
  </si>
  <si>
    <t>Total noncontrolling interest</t>
  </si>
  <si>
    <t>Limited Liability Company (LLC) Preferred Unit, Issuance Value</t>
  </si>
  <si>
    <t>Total equity</t>
  </si>
  <si>
    <t>Total liabilities and equity</t>
  </si>
  <si>
    <t>Consolidated Balance Sheets (Parenthetical) - USD ($) $ in Thousands</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Preferred Stock, Liquidation Preference, Value</t>
  </si>
  <si>
    <t>Common shares of beneficial interest, par value (in dollars per share)</t>
  </si>
  <si>
    <t>Common shares of beneficial interest, shares authorized</t>
  </si>
  <si>
    <t>Common shares of beneficial interest, shares issued</t>
  </si>
  <si>
    <t>Common shares of beneficial interest, shares outstanding</t>
  </si>
  <si>
    <t>Limited Liability Company (LLC) Preferred Unit, Liquidation Value</t>
  </si>
  <si>
    <t>Series A Cumulative Preferred Stock [Member]</t>
  </si>
  <si>
    <t>Consolidated Statements of Operations and Comprehensive Income - USD ($) $ in Thousands</t>
  </si>
  <si>
    <t>3 Months Ended</t>
  </si>
  <si>
    <t>Sep. 30, 2017</t>
  </si>
  <si>
    <t>Revenues</t>
  </si>
  <si>
    <t>Total revenues</t>
  </si>
  <si>
    <t>Expenses</t>
  </si>
  <si>
    <t>Management and franchise fee expense</t>
  </si>
  <si>
    <t>Depreciation and amortization</t>
  </si>
  <si>
    <t>Impairment of Real Estate</t>
  </si>
  <si>
    <t>Property tax, insurance and other</t>
  </si>
  <si>
    <t>General and administrative</t>
  </si>
  <si>
    <t>Transaction costs</t>
  </si>
  <si>
    <t>Total operating expenses</t>
  </si>
  <si>
    <t>Income (Loss) from Equity Method Investments</t>
  </si>
  <si>
    <t>Income tax expense</t>
  </si>
  <si>
    <t>Income (Loss) from Continuing Operations before Income Taxes, Noncontrolling Interest</t>
  </si>
  <si>
    <t>Income before equity in income from unconsolidated joint ventures</t>
  </si>
  <si>
    <t>Other Nonoperating Income (Expense)</t>
  </si>
  <si>
    <t>Gain (loss) on sale of hotel properties, net</t>
  </si>
  <si>
    <t>Gain (Loss) on Extinguishment of Debt</t>
  </si>
  <si>
    <t>Gain (Loss) on Investments</t>
  </si>
  <si>
    <t>Interest expense</t>
  </si>
  <si>
    <t>Net income</t>
  </si>
  <si>
    <t>Interest income</t>
  </si>
  <si>
    <t>Operating income</t>
  </si>
  <si>
    <t>Preferred Stock Dividends and Other Adjustments</t>
  </si>
  <si>
    <t>Preferred Stock Dividends, Income Statement Impact</t>
  </si>
  <si>
    <t>Net Income (Loss) Attributable to Parent</t>
  </si>
  <si>
    <t>Net (income) loss attributable to noncontrolling interests:</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Dividends declared per common share</t>
  </si>
  <si>
    <t>Comprehensive income:</t>
  </si>
  <si>
    <t>Unrealized gain on interest rate derivatives</t>
  </si>
  <si>
    <t>Comprehensive income</t>
  </si>
  <si>
    <t>Comprehensive income attributable to RLJ</t>
  </si>
  <si>
    <t>Occupancy [Member]</t>
  </si>
  <si>
    <t>Revenue from Contract with Customer, Excluding Assessed Tax</t>
  </si>
  <si>
    <t>Cost of Goods and Services Sold</t>
  </si>
  <si>
    <t>Food and Beverage [Member]</t>
  </si>
  <si>
    <t>Hotel, Other [Member]</t>
  </si>
  <si>
    <t>Hotel [Member]</t>
  </si>
  <si>
    <t>Consolidated Statements of Changes in Equity - USD ($) $ in Thousands</t>
  </si>
  <si>
    <t>Total</t>
  </si>
  <si>
    <t>Common Stock [Member]</t>
  </si>
  <si>
    <t>Additional Paid-in-Capital</t>
  </si>
  <si>
    <t>Retained Earnings [Member]</t>
  </si>
  <si>
    <t>Retained Earnings (Distributions in excess of net earnings)</t>
  </si>
  <si>
    <t>Accumulated Other Comprehensive Income</t>
  </si>
  <si>
    <t>Consolidated Joint Venture [Member]</t>
  </si>
  <si>
    <t>Operating Partnership</t>
  </si>
  <si>
    <t>Consolidated Joint Venture</t>
  </si>
  <si>
    <t>Preferred Capital in Consolidated Joint Venture [Member]</t>
  </si>
  <si>
    <t>Net income attributable to RLJ</t>
  </si>
  <si>
    <t>Balance (in shares) at Dec. 31, 2016</t>
  </si>
  <si>
    <t>Balance at Dec. 31, 2016</t>
  </si>
  <si>
    <t>Increase (Decrease) in Owners' Equity</t>
  </si>
  <si>
    <t>Net income (loss)</t>
  </si>
  <si>
    <t>Issuance of restricted stock (in shares)</t>
  </si>
  <si>
    <t>Issuance of restricted stock</t>
  </si>
  <si>
    <t>Amortization of share-based compensation</t>
  </si>
  <si>
    <t>Shares acquired to satisfy minimum required federal and state tax withholding on vesting restricted stock (in shares)</t>
  </si>
  <si>
    <t>Shares acquired to satisfy minimum required federal and state tax withholding on vesting restricted stock</t>
  </si>
  <si>
    <t>Shares acquired as part of a share repurchase program (in shares)</t>
  </si>
  <si>
    <t>Shares acquired as part of a share repurchase program</t>
  </si>
  <si>
    <t>Forfeiture of restricted stock (in shares)</t>
  </si>
  <si>
    <t>Forfeiture of restricted stock</t>
  </si>
  <si>
    <t>Dividends</t>
  </si>
  <si>
    <t>Distributions on common shares and units</t>
  </si>
  <si>
    <t>Balance (in shares) at Sep. 30, 2017</t>
  </si>
  <si>
    <t>Balance at Sep. 30, 2017</t>
  </si>
  <si>
    <t>Business Acquisition, Equity Interest Issued or Issuable, Number of Shares</t>
  </si>
  <si>
    <t>Stock Issued During Period, Value, Acquisitions</t>
  </si>
  <si>
    <t>Preferred Stock, Value, Issued</t>
  </si>
  <si>
    <t>Balance (in shares) at Dec. 31, 2017</t>
  </si>
  <si>
    <t>Balance at Dec. 31, 2017</t>
  </si>
  <si>
    <t>Contributions from a noncontrolling interest</t>
  </si>
  <si>
    <t>Balance (in shares) at Sep. 30, 2018</t>
  </si>
  <si>
    <t>Balance at Sep. 30, 2018</t>
  </si>
  <si>
    <t>Consolidated Statements of Cash Flows - USD ($)</t>
  </si>
  <si>
    <t>Cash flows from operating activities</t>
  </si>
  <si>
    <t>Adjustments to reconcile net income to cash flow provided by operating activities:</t>
  </si>
  <si>
    <t>(Gain) loss on sale of hotel properties</t>
  </si>
  <si>
    <t>Amortization of deferred financing costs</t>
  </si>
  <si>
    <t>Amortization of Debt Discount (Premium)</t>
  </si>
  <si>
    <t>Proceeds from Equity Method Investment, Distribution</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Payments to Acquire Real Estate Held-for-investment</t>
  </si>
  <si>
    <t>Proceeds from the sale of hotel properties, net</t>
  </si>
  <si>
    <t>Improvements and additions to hotel properties</t>
  </si>
  <si>
    <t>Additions to property and equipment</t>
  </si>
  <si>
    <t>Payments for (Proceeds from) Investments</t>
  </si>
  <si>
    <t>Net cash flow provided by (used in) investing activities</t>
  </si>
  <si>
    <t>Cash flows from financing activities</t>
  </si>
  <si>
    <t>Borrowings under Revolver</t>
  </si>
  <si>
    <t>Repayments under Revolver</t>
  </si>
  <si>
    <t>Repayments of Senior Notes</t>
  </si>
  <si>
    <t>Payments of mortgage loans principal</t>
  </si>
  <si>
    <t>Repurchase of common shares under a share repurchase program</t>
  </si>
  <si>
    <t>Repurchase of common shares to satisfy employee withholding requirements</t>
  </si>
  <si>
    <t>Payments of Ordinary Dividends, Preferred Stock and Preference Stock</t>
  </si>
  <si>
    <t>Distributions on common shares</t>
  </si>
  <si>
    <t>Distributions on Operating Partnership units</t>
  </si>
  <si>
    <t>Payments of deferred financing costs</t>
  </si>
  <si>
    <t>Payments of Distributions to Affiliates</t>
  </si>
  <si>
    <t>Cash received from a noncontrolling interest</t>
  </si>
  <si>
    <t>Net cash flow used in financing activities</t>
  </si>
  <si>
    <t>Cash, Cash Equivalents, Restricted Cash and Restricted Cash Equivalents, Period Increase (Decrease), Excluding Exchange Rate Effect</t>
  </si>
  <si>
    <t>Cash, cash equivalents, and restricted cash reserves, end of period</t>
  </si>
  <si>
    <t>Cash, Cash Equivalents, Restricted Cash and Restricted Cash Equivalents</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18 , there were 175,989,104 units of limited partnership interest in the Operating Partnership ("OP units") outstanding and the Company owned, through a combination of direct and indirect interests, 99.6% of the outstanding OP units. As of September 30, 2018 , the Company owned 152 hotel properties with approximately 29,400 rooms, located in 25 states and the District of Columbia. The Company, through wholly-owned subsidiaries, owned a 100% interest in 148 of its hotel properties, a 98.3% controlling interest in the DoubleTree Metropolitan Hotel New York City, a 95% controlling interest in The Knickerbocker, and 50% interests in entities owning two hotel properties. The Company consolidates its real estate interests in the 150 hotel properties in which it holds a controlling financial interest, and the Company records the real estate interests in the two hotels in which it holds an indirect 50% interest using the equity method of accounting. The Company leases 151 of the 152 hotel properties to its taxable REIT subsidiaries ("TRS"), of which the Company owns a controlling financial interest.</t>
  </si>
  <si>
    <t>Summary of Significant Accounting Policies</t>
  </si>
  <si>
    <t>Accounting Policies [Abstract]</t>
  </si>
  <si>
    <t>Summary of Significant Accounting Policies The Company's Annual Report on Form 10-K for the year ended December 31, 2017 contains a discussion of the Company's significant accounting policies. Other than noted below, there have been no other significant changes to the Company's significant accounting policies since December 31, 2017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7 , included in the Company's Annual Report on Form 10-K filed with the SEC on February 28, 2018.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and comprehensive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Accordingly, the Company's revenue beginning on January 1, 2018 is presented under ASC 606, while prior period revenue is reported under the accounting standards in effect for those historical periods. Based on the Company's assessment, the adoption of this standard did not have an impact to the Company's consolidated financial statements but it did result in additional disclosures in the notes to the consolidated financial statements. Refer to Note 7, Revenue , for the Company's disclosures about revenue. Substantially all of the Company's revenues are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golf, pool and other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each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when the Company has provided a good or service to the customer but is only waiting for the passage of time before the customer submits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 An allowance for doubtful accounts is the Company's best estimate of the amount of probable credit losses in the existing accounts receivable portfolio and increases to the allowance for doubtful accounts are recorded as bad debt expense. The allowance for doubtful accounts is calculated as a percentage of the aged accounts receivable.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parking leases, and equipment leases, which represent the majority of the Company's current operating lease payments. The Company does not expect the adoption of this standard will materially affect its consolidated statements of operations and comprehensive income. In August 2017, the FASB issued ASU 2017-12, Derivatives and Hedging (Topic 815): Targeted Improvements to Accounting for Hedging Activities . The guidance amends the hedge accounting recognition and presentation requirements in ASC 815. The guidance is meant to simplify the application of hedge accounting and better align the financial reporting for hedging activities with the entity's economic and risk management activities. Under the new guidance, all changes in the fair value of highly effective cash flow hedges will be recorded in other comprehensive income and they will be reclassified to earnings when the hedged item impacts earnings. The guidance is effective for annual reporting periods beginning after December 15, 2018, and the interim periods within those annual periods, with early adoption permitted. The Company will adopt this new standard on January 1, 2019. Based on the Company's assessment, the adoption of this standard is not expected to have a material impact on the Company's consolidated financial statements. In August 2018, the SEC issued SEC Final Rule 33-10532, Disclosure Update and Simplification .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will adopt the new disclosure requirement relating to changes in shareholders' equity for interim periods on January 1, 2019. Based on the Company's assessment, the adoption of the new disclosures will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will adopt this new standard on January 1, 2020. Based on the Company's assessment, the adoption of this standard is not expected to have a material impact on the Company's consolidated financial statements.</t>
  </si>
  <si>
    <t>Merger with FelCor Lodging Trust Incorporated (Notes)</t>
  </si>
  <si>
    <t>Business Combinations [Abstract]</t>
  </si>
  <si>
    <t>Business Combination Disclosure [Text Block]</t>
  </si>
  <si>
    <t>Merger with FelCor Lodging Trust Incorporated On August 31, 2017 (the "Acquisition Date"), the Company, the Operating Partnership, Rangers Sub I, LLC, a wholly owned subsidiary of the Operating Partnership ("Rangers"), and Rangers Sub II, LP, a wholly owned subsidiary of the Operating Partnership ("Partnership Merger Sub"), consummated the transactions contemplated by the Agreement and Plan of Merger (the "Merger Agreement"), dated as of April 23, 2017, with FelCor Lodging Trust Incorporated ("FelCor") and FelCor Lodging Limited Partnership ("FelCor LP") pursuant to which Partnership Merger Sub merged with and into FelCor LP, with FelCor LP surviving as a wholly owned subsidiary of the Operating Partnership (the "Partnership Merger"), and, immediately thereafter, FelCor merged with and into Rangers, with Rangers surviving as a wholly owned subsidiary of the Operating Partnership (the "REIT Merger" and, together with the Partnership Merger, the "Mergers"). Upon completion of the REIT Merger and under the terms of the Merger Agreement, each issued and outstanding share of common stock, par value $0.01 per share, of FelCor (other than shares held by any wholly owned subsidiary of FelCor or by the Company or any of its subsidiaries) was converted into the right to receive 0.362 (the "Common Exchange Ratio") common shares of beneficial interest, par value $0.01 per share, of the Company (the "Common Shares"), and each issued and outstanding share of $1.95 Series A cumulative convertible preferred stock, par value $0.01 per share, of FelCor was converted into the right to receive one $1.95 Series A Cumulative Convertible Preferred Share, par value $0.01 per share, of the Company (a "Series A Preferred Share"). Upon completion of the Partnership Merger and under the terms of the Merger Agreement, each limited partner of FelCor LP was entitled to elect to exchange its outstanding common limited partnership units in FelCor LP (the "FelCor LP Common Units") for a number of newly issued Common Shares based on the Common Exchange Ratio. Upon completion of the Partnership Merger, each outstanding FelCor LP Common Unit of any holder who did not make the foregoing election was converted into the right to receive a number of common limited partnership units in the Operating Partnership (the "OP Units") based on the Common Exchange Ratio. No fractional shares of units of Common Shares or OP Units were issued in the Mergers, and the value of any fractional interests was paid in cash. The Company accounted for the Mergers under the acquisition method of accounting in ASC 805, Business Combinations. As a result of the Mergers, the Company acquired an ownership interest in the following 37 hotel properties: Hotel Property Name Location Ownership Interest Management Rooms DoubleTree Suites by Hilton Austin Austin, TX 100% Hilton 188 DoubleTree Suites by Hilton Orlando - Lake Buena Vista Orlando, FL 100% Hilton 229 Embassy Suites Atlanta - Buckhead Atlanta, GA 100% Hilton 316 Embassy Suites Birmingham Birmingham, AL 100% Hilton 242 Embassy Suites Boston Marlborough (1) Marlborough, MA 100% Hilton 229 Embassy Suites Dallas - Love Field Dallas, TX 100% Aimbridge Hospitality 248 Embassy Suites Deerfield Beach - Resort &amp; Spa Deerfield Beach, FL 100% Hilton 244 Embassy Suites Fort Lauderdale 17th Street Fort Lauderdale, FL 100% Hilton 361 Embassy Suites Los Angeles - International Airport South El Segundo, CA 100% Hilton 349 Embassy Suites Mandalay Beach - Hotel &amp; Resort Oxnard, CA 100% Hilton 250 Embassy Suites Miami - International Airport Miami, FL 100% Hilton 318 Embassy Suites Milpitas Silicon Valley Milpitas, CA 100% Hilton 266 Embassy Suites Minneapolis - Airport Bloomington, MN 100% Hilton 310 Embassy Suites Myrtle Beach - Oceanfront Resort Myrtle Beach, SC 100% Hilton 255 Embassy Suites Napa Valley (2) Napa, CA 100% Hilton 205 Embassy Suites Orlando - International Drive South/Convention Center Orlando, FL 100% Hilton 244 Embassy Suites Phoenix - Biltmore Phoenix, AZ 100% Hilton 232 Embassy Suites San Francisco Airport - South San Francisco San Francisco, CA 100% Hilton 312 Embassy Suites San Francisco Airport - Waterfront Burlingame, CA 100% Hilton 340 Embassy Suites Secaucus - Meadowlands (3) Secaucus, NJ 50% Hilton 261 Hilton Myrtle Beach Resort Myrtle Beach, SC 100% Hilton 385 Holiday Inn San Francisco - Fisherman's Wharf (4) San Francisco, CA 100% InterContinental Hotels 585 San Francisco Marriott Union Square San Francisco, CA 100% Marriott 400 Sheraton Burlington Hotel &amp; Conference Center (5) (6) Burlington, VT 100% Marriott 309 Sheraton Philadelphia Society Hill Hotel (7) Philadelphia, PA 100% Marriott 364 The Fairmont Copley Plaza (8) Boston, MA 100% FRHI Hotels &amp; Resorts 383 The Knickerbocker New York New York, NY 95% Highgate Hotels 330 The Mills House Wyndham Grand Hotel Charleston, SC 100% Wyndham 216 The Vinoy Renaissance St. Petersburg Resort &amp; Golf Club (9) St. Petersburg, FL 100% Marriott 361 Wyndham Boston Beacon Hill Boston, MA 100% Wyndham 304 Wyndham Houston - Medical Center Hotel &amp; Suites Houston, TX 100% Wyndham 287 Wyndham New Orleans - French Quarter New Orleans, LA 100% Wyndham 374 Wyndham Philadelphia Historic District Philadelphia, PA 100% Wyndham 364 Wyndham Pittsburgh University Center Pittsburgh, PA 100% Wyndham 251 Wyndham San Diego Bayside San Diego, CA 100% Wyndham 600 Wyndham Santa Monica At The Pier Santa Monica, CA 100% Wyndham 132 Chateau LeMoyne - French Quarter, New Orleans (10) New Orleans, LA 50% InterContinental Hotels 171 11,215 (1) In February 2018, the Company sold this hotel property for a sale price of $23.7 million . (2) In July 2018, the Company sold this hotel property for a sale price of $102.0 million . (3) The Company owns an indirect 50% ownership interest in the real estate at this hotel property and records the real estate interests using the equity method of accounting. The Company leases the hotel property to its TRS, of which the Company owns a controlling financial interest in the operating lessee, so the Company consolidates its ownership interest in the leased hotel. (4) In October 2018, the Company sold this hotel property for a sale price of $75.3 million . (5) In December 2017, this hotel property was converted to the DoubleTree by Hilton Burlington Vermont. (6) In September 2018, the Company sold this hotel property for a sale price of $35.0 million . (7) In March 2018, the Company sold this hotel property for a sale price of $95.5 million . (8) In December 2017, the Company sold this hotel property for a sale price of $170.0 million . (9) In August 2018, the Company sold this hotel property for a sale price of $185.0 million . (10) The Company owns an indirect 50% ownership interest in this hotel property and accounts for its ownership interest using the equity method of accounting. This hotel property is operated without a lease. The total consideration for the Mergers was approximately $1.4 billion , which included the Company's issuance of approximately 50.4 million common shares at $20.18 per share to former FelCor common stockholders, the Company's issuance of approximately 12.9 million Series A Preferred Shares at $28.49 per share to former FelCor preferred stockholders, the Operating Partnership's issuance of approximately 0.2 million OP Units at $20.18 per unit to former FelCor LP limited partners, and cash. The total consideration consisted of the following (in thousands): Total Consideration Common Shares $ 1,016,227 Series A Preferred Shares 366,936 OP Units 4,342 Cash, net of cash, cash equivalents, and restricted cash reserves acquired 24,883 Total consideration $ 1,412,388 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 The Company used the following valuation methodologies, inputs, and assumptions to estimate the fair value of the assets acquired, the liabilities assumed, and the equity interests acquired: • Investment in hotel properties — The Company estimated the fair values of the land and improvements, buildings and improvements, and furniture, fixtures, and equipment at the hotel properties by using a combination of the market, cost, and income approaches. These valuation methodologies are based on significant Level 3 inputs in the fair value hierarchy, such as estimates of future income growth, capitalization rates, discount rates, capital expenditures, and cash flow projections at the respective hotel properties. • Investment in unconsolidated joint ventures — The Company estimated the fair value of its real estate interests in the unconsolidated joint ventures by using the same valuation methodologies for the investment in hotel properties noted above and for the debt noted below. The Company recognized the net assets acquired based on its respective ownership interest in the joint venture according to the joint venture agreement. • Deferred income tax assets — The Company estimated the future realizable value of the deferred income tax assets by estimating the amount of the net operating loss that will be utilized in future periods by the acquired taxable REIT subsidiaries. The Company then applied its applicable effective tax rate against the net operating losses to determine the appropriate deferred income tax assets to recognize. This valuation methodology is based on Level 3 inputs in the fair value hierarchy. • Intangible assets — The Company estimated the fair value of its below market ground lease intangible asset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below market ground lease intangible assets are amortized over the remaining terms of the respective leases as adjustments to rental expense in property tax, insurance and other in the consolidated statements of operations and comprehensive income. The Company estimated the fair value of the advanced bookings intangible asset by using the income approach to determine the projected cash flows that a hotel property will receive as a result of future hotel room and guests events that have already been reserved and pre-booked at the hotel property as of the Acquisition Date. This valuation methodology is based on Level 3 inputs in the fair value hierarchy. The advanced bookings intangible asset is amortized over the duration of the hotel room and guest event reservations period at the hotel property to depreciation and amortization in the consolidated statements of operations and comprehensive income. The Company recognized the following intangible assets in the Mergers (dollars in thousands): Weighted Average Amortization Period (in Years) Below market ground leases $ 118,050 54 Advanced bookings 13,862 1 Other intangible assets 7,761 6 Total intangible assets $ 139,673 46 • Above market ground lease liabilities — The Company estimated the fair value of its above market ground lease liabilities by calculating the present value of the difference between the contractual rental amounts paid according to the in-place lease agreements and the market rental rates for similar leased space, measured over a period equal to the remaining non-cancelable term of the lease. This valuation methodology is based on Level 3 inputs in the fair value hierarchy. The Company recognized approximately $15.5 million of above market ground lease liabilities in the Mergers, which are included in accounts payable and other liabilities in the accompanying consolidated balance sheet. The above market ground lease liabilities are amortized over the remaining terms of the respective leases as adjustments to rental expense in property tax, insurance and other in the consolidated statements of operations and comprehensive income. • Debt — The Company estimated the fair value of the Senior Notes (as defined in Note 8) by using publicly available trading prices, market interest rates, and spreads for the Senior Notes, which are Level 3 inputs in the fair value hierarchy. The Company estimated the fair value of the mortgage loans using a discounted cash flow model and incorporated various inputs and assumptions for the effective borrowing rates for debt with similar terms and the loan to estimated fair value of the collateral, which are Level 3 inputs in the fair value hierarchy. The Company recognized approximately $71.7 million in above market debt fair value adjustments on the Senior Notes and the mortgage loans assumed in the Mergers, which is included in debt, net in the accompanying consolidated balance sheet. The above market debt fair value adjustments are amortized over the remaining terms of the respective debt instruments as adjustments to interest expense in the consolidated statements of operations and comprehensive income. • Noncontrolling interest in consolidated joint ventures — The Company estimated the fair value of the consolidated joint ventures by using the same valuation methodologies for the investment in hotel properties noted above. The Company then recognized the fair value of the noncontrolling interest in the consolidated joint ventures based on the joint venture partner's ownership interest in the consolidated joint venture. This valuation methodology is based on Level 3 inputs and assumptions in the fair value hierarchy. • Preferred equity in a consolidated joint venture — The Company estimated the fair value of the preferred equity in a consolidated joint venture by comparing the contractual terms of the preferred equity agreement to market-based terms of a similar preferred equity agreement, which is based on Level 3 inputs in the fair value hierarchy. • Hotel and other receivables, prepaid expenses and other assets, accounts payable and other liabilities, advance deposits and deferred revenue, accrued interest, and distributions payable — The carrying amounts of the assets acquired, the liabilities assumed, and the equity interests acquired approximate fair value because of their short term maturities. For the hotel properties acquired during the nine months ended September 30, 2017, the total revenues and net income from the date of acquisition through September 30, 2017 are included in the accompanying consolidated statements of operations as follows (in thousands): For the one month ended September 30, 2017 Revenue $ 66,457 Net income $ 6,768 The following table presents the costs that were incurred in connection with the Mergers (in thousands): For the three months ended September 30, For the nine months ended September 30, 2018 2017 2018 2017 Transaction costs $ 86 $ 30,270 $ (527 ) $ 34,517 Integration costs 156 2,193 1,881 2,193 $ 242 $ 32,463 $ 1,354 $ 36,710 The transaction costs primarily related to transfer taxes, including any refund of transfer taxes, and financial advisory, legal, and other professional service fees in connection with the Mergers. The integration costs primarily related to professional fees and employee-related costs, including compensation for transition employees. The merger-related costs noted above were expensed to transaction costs in the accompanying consolidated statements of operations and comprehensive income. The following unaudited condensed pro forma financial information presents the results of operations as if the Mergers had taken place on January 1, 2016. The unaudited condensed pro forma financial information is not necessarily indicative of what the actual results of operations of the Company would have been assuming the Mergers had taken place on January 1, 2016, nor is it indicative of the results of operations for future periods. The unaudited condensed pro forma financial information is as follows (in thousands): For the three months ended September 30, 2017 For the nine months ended September 30, 2017 (unaudited) Revenue $ 482,839 $ 1,431,409 Net income attributable to common shareholders $ 35,275 $ 104,528 Net income per share attributable to common shareholders - basic $ 0.20 $ 0.60 Net income per share attributable to common shareholders - diluted $ 0.20 $ 0.60 Weighted-average number of shares outstanding - basic 174,186,944 174,141,367 Weighted-average number of shares outstanding - diluted 174,244,252 174,223,424</t>
  </si>
  <si>
    <t>Investment in Hotel Properties</t>
  </si>
  <si>
    <t>Property, Plant and Equipment [Abstract]</t>
  </si>
  <si>
    <t>Investment in Hotel Properties Investment in hotel properties consisted of the following (in thousands): September 30, 2018 December 31, 2017 Land and improvements $ 1,208,365 $ 1,275,030 Buildings and improvements 4,660,962 4,890,266 Furniture, fixtures and equipment 785,418 756,546 6,654,745 6,921,842 Accumulated depreciation (1,281,574 ) (1,129,917 ) Investment in hotel properties, net $ 5,373,171 $ 5,791,925 For the three and nine months ended September 30, 2018 , the Company recognized depreciation expense related to its investment in hotel properties of approximately $58.5 million and $176.4 million , respectively. For the three and nine months ended September 30, 2017 , the Company recognized depreciation expense related to its investment in hotel properties of approximately $44.1 million and $120.8 million , respectively. Held for Sale In July 2018, the Company entered into a purchase and sale agreement to sell the Holiday Inn San Francisco - Fisherman's Wharf. At September 30, 2018, this hotel property has been included in assets of hotel properties held for sale, net in the accompanying consolidated balance sheet. The transaction closed on October 15, 2018. The following table is a summary of the major classes of assets held for sale (in thousands): September 30, 2018 Land and improvements $ 12,203 Buildings and improvements 10,900 Furniture, fixtures and equipment 2,074 Total investment in hotel properties, net 25,177 Intangible assets 272 Total assets of hotel properties held for sale, net $ 25,449</t>
  </si>
  <si>
    <t>Investment in Unconsolidated Joint Ventures (Notes)</t>
  </si>
  <si>
    <t>Investment in Unconsolidated Joint Ventures [Abstract]</t>
  </si>
  <si>
    <t>Equity Method Investments and Joint Ventures Disclosure [Text Block]</t>
  </si>
  <si>
    <t>Investment in Unconsolidated Joint Ventures As of September 30, 2018 and December 31, 2017 , the Company owned 50% interests in joint ventures that owned two hotel properties. The Company also owned 50% interests in joint ventures that owned real estate and a condominium management business that are associated with two of our resort hotel properties. The Company accounts for the investments in these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September 30, 2018 and December 31, 2017 , the unconsolidated joint ventures' debt consisted entirely of non-recourse mortgage debt. The following table summarizes the components of the Company's investments in unconsolidated joint ventures (in thousands): September 30, 2018 December 31, 2017 Equity basis of the joint venture investments $ (58 ) $ 253 Cost of the joint venture investments in excess of the joint venture book value 22,530 23,632 Investment in unconsolidated joint ventures $ 22,472 $ 23,885 The following table summarizes the components of the Company's equity in income from unconsolidated joint ventures (in thousands): For the three months ended September 30, For the nine months ended September 30, 2018 2017 2018 2017 Unconsolidated joint ventures net income attributable to the Company $ 587 $ 150 $ 1,739 $ 150 Depreciation of cost in excess of book value (368 ) (93 ) (1,102 ) (93 ) Equity in income from unconsolidated joint ventures $ 219 $ 57 $ 637 $ 57</t>
  </si>
  <si>
    <t>Sale of Hotel Properties</t>
  </si>
  <si>
    <t>Discontinued Operations and Disposal Groups [Abstract]</t>
  </si>
  <si>
    <t>Disposal of Hotel Properties</t>
  </si>
  <si>
    <t>Sale of Hotel Properties During the nine months ended September 30, 2018 , the Company sold six hotel properties for a total sale price of approximately $454.1 million . In connection with these transactions, the Company recorded an aggregate $30.9 million net gain on sales, which is included in gain (loss) on sale of hotel properties, net in the accompanying consolidated statement of operations and comprehensive income. The gain on sale includes a gain on extinguishment of indebtedness of $5.1 million associated with two of the hotel properties that were sold. The following table discloses the hotel properties that were sold during the nine months ended September 30, 2018 : Hotel Property Name Location Sale Date Rooms Embassy Suites Boston Marlborough Marlborough, MA February 21, 2018 229 Sheraton Philadelphia Society Hill Hotel Philadelphia, PA March 27, 2018 364 Embassy Suites Napa Valley Napa, CA July 13, 2018 205 DoubleTree Hotel Columbia Columbia, MD August 7, 2018 152 The Vinoy Renaissance St. Petersburg Resort &amp; Golf Club St. Petersburg, FL August 28, 2018 362 DoubleTree by Hilton Burlington Vermont Burlington, VT September 27, 2018 309 Total 1,621 During the nine months ended September 30, 2018 , the Company also sold a parcel of land for a sale price of $1.5 million . In connection with this transaction, the Company recorded a $1.4 million gain on sale, which is included in gain on sale of hotel properties, net in the accompanying consolidated statement of operations and comprehensive income. During the year ended December 31, 2016, the Company sold two hotel properties and deferred a gain of $15.0 million related to the Company's maximum exposure to loss with respect to certain post-closing obligations. During the nine months ended September 30, 2018, the Company satisfied certain post-closing obligations and recognized an additional $0.7 million gain on sale, which is included in gain on sale of hotel properties, net in the accompanying consolidated statement of operations and comprehensive income. The Company has satisfied all post-closing obligations with respect to the sale of the two hotel properties. On October 15, 2018, the Company sold the Holiday Inn San Francisco - Fisherman's Wharf for $75.3 million . In connection with the sale, the Company transferred its purchase option on the land underlying the ground lease to the buyer. The proceeds to the Company as a result of the sale was approximately $30.4 million . During the nine months ended September 30, 2017 , the Company did not sell any hotel properties.</t>
  </si>
  <si>
    <t>Revenue (Notes)</t>
  </si>
  <si>
    <t>Revenue from Contract with Customer [Abstract]</t>
  </si>
  <si>
    <t>Revenue from Contract with Customer [Text Block]</t>
  </si>
  <si>
    <t>Revenue The Company recognized revenue from the following geographic markets (in thousands): For the three months ended September 30, 2018 For the three months ended September 30, 2017 Room Revenue Food and Beverage Revenue Other Revenue Total Revenue Room Revenue Food and Beverage Revenue Other Revenue Total Revenue Northern California $ 67,161 $ 4,705 $ 2,238 $ 74,104 $ 39,998 $ 2,808 $ 1,064 $ 43,870 Southern California 36,820 4,189 2,612 43,621 21,268 2,293 1,130 24,691 New York City 34,935 4,093 1,164 40,192 26,987 2,158 800 29,945 South Florida 24,678 4,426 1,773 30,877 18,186 2,966 992 22,144 Chicago 21,935 3,457 577 25,969 20,553 3,648 473 24,674 Denver 21,503 3,186 372 25,061 22,432 3,330 428 26,190 Austin 17,399 2,058 865 20,322 17,356 2,103 688 20,147 Houston 14,041 853 1,150 16,044 13,549 617 741 14,907 Washington, DC 15,570 487 614 16,671 16,511 814 675 18,000 Louisville 8,233 3,361 468 12,062 9,935 2,215 566 12,716 Other 114,962 16,396 10,761 142,119 85,271 12,628 6,072 103,971 Total $ 377,237 $ 47,211 $ 22,594 $ 447,042 $ 292,046 $ 35,580 $ 13,629 $ 341,255 For the nine months ended September 30, 2018 For the nine months ended September 30, 2017 Room Revenue Food and Beverage Revenue Other Revenue Total Revenue Room Revenue Food and Beverage Revenue Other Revenue Total Revenue Northern California $ 184,087 $ 15,586 $ 6,120 $ 205,793 $ 86,288 $ 5,126 $ 2,168 $ 93,582 South Florida 102,940 15,413 5,470 123,823 64,933 9,871 3,297 78,101 Southern California 100,838 12,545 6,688 120,071 48,326 4,654 2,039 55,019 New York City 93,612 11,722 3,106 108,440 62,678 4,353 1,995 69,026 Austin 63,968 7,035 2,696 73,699 59,469 6,723 1,941 68,133 Chicago 56,451 9,895 1,470 67,816 53,451 10,343 1,282 65,076 Denver 55,292 9,423 976 65,691 57,038 9,745 1,109 67,892 Washington, DC 51,577 2,047 1,785 55,409 52,664 2,410 1,831 56,905 Houston 47,469 2,803 3,199 53,471 41,339 2,080 2,197 45,616 Louisville 28,830 10,461 1,525 40,816 33,303 9,977 1,856 45,136 Other 353,051 60,920 32,327 446,298 211,262 26,110 11,913 249,285 Total $ 1,138,115 $ 157,850 $ 65,362 $ 1,361,327 $ 770,751 $ 91,392 $ 31,628 $ 893,771</t>
  </si>
  <si>
    <t>Debt</t>
  </si>
  <si>
    <t>Debt Disclosure [Abstract]</t>
  </si>
  <si>
    <t>Debt The Company's debt consisted of the following (in thousands): September 30, 2018 December 31, 2017 Senior Notes $ 506,503 $ 1,062,716 Revolver and Term Loans, net 1,168,736 1,170,954 Mortgage loans, net 614,925 646,818 Debt, net $ 2,290,164 $ 2,880,488 Senior Notes The Company's senior secured notes and the senior unsecured notes are collectively the "Senior Notes". The Company's Senior Notes consisted of the following (in thousands): Outstanding Borrowings at Number of Assets Encumbered Interest Rate Maturity Date September 30, 2018 December 31, 2017 Senior secured notes (1) (2) (3) 9 5.63% — $ — $ 552,669 Senior unsecured notes (1) (2) (4) — 6.00% June 2025 506,503 510,047 Total Senior Notes $ 506,503 $ 1,062,716 (1) Requires payments of interest only through maturity. (2) The senior secured notes include $28.7 million at December 31, 2017, and the senior unsecured notes include $31.5 million and $35.1 million at September 30, 2018 and December 31, 2017 , respectively, related to fair value adjustments on the Senior Notes that were assumed in the Mergers. (3) On March 9, 2018 (the "Redemption Date"), the Company completed the early redemption of the senior secured notes in full for an aggregate amount of approximately $539.0 million , which included the redemption price of 102.813% for the outstanding principal amount. The Company recognized a gain of approximately $7.7 million on the early redemption, which is included in gain (loss) on extinguishment of indebtedness, net in the accompanying consolidated statements of operations and comprehensive income. The gain on extinguishment of indebtedness excludes $5.1 million related to two hotel properties that were sold during the nine months ended September 30, 2018 that is included in gain (loss) on sale of hotel properties, net in the accompanying consolidated statement of operations and comprehensive income. (4) The Company has the option to redeem the senior unsecured notes beginning June 1, 2020 at a premium of 103.0% . The Senior Notes are subject to customary financial covenants. As of September 30, 2018 and December 31, 2017 , the Company was in compliance with all financial covenants. Revolver and Term Loans The Company has the following unsecured credit agreements in place: • $600.0 million revolving credit facility with a scheduled maturity date of April 22, 2020 with a one -year extension option if certain conditions are satisfied (the "Revolver"); • $400.0 million term loan with a scheduled maturity date of April 22, 2021 (the "$400 Million Term Loan Maturing 2021"); • $150.0 million term loan with a scheduled maturity date of January 22, 2022 (the "$150 Million Term Loan Maturing 2022"); • $400.0 million term loan with a scheduled maturity date of January 25, 2023 (the "$400 Million Term Loan Maturing 2023"). This term loan was referred to as the $400 Million Term Loan Maturing 2019 in previous periodic filings; and • $225.0 million term loan with a scheduled maturity date of January 25, 2023 (the "$225 Million Term Loan Maturing 2023"). This term loan was referred to as the $225 Million Term Loan Maturing 2019 in previous periodic filings. The $400 Million Term Loan Maturing 2021, the $150 Million Term Loan Maturing 2022, the $400 Million Term Loan Maturing 2023, and the $225 Million Term Loan Maturing 2023 are collectively the "Term Loans". The Revolver and Term Loans are subject to customary financial covenants. As of September 30, 2018 and December 31, 2017 , the Company was in compliance with all financial covenants. The Company's unsecured credit agreements consisted of the following (in thousands): Outstanding Borrowings at Interest Rate at September 30, 2018 (1) Maturity Date September 30, 2018 December 31, 2017 Revolver (2) 3.76% April 2020 $ — $ — $400 Million Term Loan Maturing 2021 3.08% April 2021 400,000 400,000 $150 Million Term Loan Maturing 2022 3.08% January 2022 150,000 150,000 $400 Million Term Loan Maturing 2023 3.19% January 2023 400,000 400,000 $225 Million Term Loan Maturing 2023 3.44% January 2023 225,000 225,000 1,175,000 1,175,000 Deferred financing costs, net (3) (6,264 ) (4,046 ) Total Revolver and Term Loans, net $ 1,168,736 $ 1,170,954 (1) Interest rate at September 30, 2018 gives effect to interest rate hedges. (2) At both September 30, 2018 and December 31, 2017 , there was $600.0 million of borrowing capacity on the Revolver. The Company has the ability to further increase the borrowing capacity to $750.0 million , subject to certain lender requirements. (3) Excludes $1.7 million and $2.6 million as of September 30, 2018 and December 31, 2017 , respectively, related to deferred financing costs on the Revolver, which are included in prepaid expense and other assets in the accompanying consolidated balance sheets. Mortgage Loans The Company's mortgage loans consisted of the following (in thousands): Principal balance at Lender Number of Assets Encumbered Interest Rate at September 30, 2018 (1) Maturity Date September 30, 2018 December 31, 2017 Wells Fargo (5) 4 4.05% March 2019 (3) $ 141,000 $ 143,250 Wells Fargo (2) 4 4.08% October 2019 (4) 150,000 150,000 PNC Bank (2) (6) 5 4.36% March 2021 (7) 85,000 85,000 Wells Fargo (8) 1 5.25% June 2022 32,269 32,882 PNC Bank/Wells Fargo (9) 3 4.95% October 2022 92,322 120,893 Prudential (10) 1 4.94% October 2022 29,758 30,323 Scotiabank (2) (11) 1 LIBOR + 3.00% November 2018 (12) 85,073 85,404 19 615,422 647,752 Deferred financing costs, net (497 ) (934 ) Total mortgage loans, net $ 614,925 $ 646,818 (1) Interest rate at September 30, 2018 gives effect to interest rate hedges. (2) Requires payments of interest only through maturity. (3) In March 2018, the Company extended the maturity date for a one-year term. The maturity date may be extended for three additional one -year terms at the Company’s option, subject to certain lender requirements. (4) In October 2018, the Company extended the maturity date for a one-year term. The maturity date may be extended for two additional one -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Includes $0.7 million and $0.8 million at September 30, 2018 and December 31, 2017 , respectively, related to a fair value adjustment on the mortgage loan that was assumed in conjunction with an acquisition. (9) Includes $2.0 million and $3.0 million at September 30, 2018 and December 31, 2017 , respectively, related to fair value adjustments on the mortgage loans that were assumed in the Mergers. (10) Includes $0.6 million and $0.7 million at September 30, 2018 and December 31, 2017 , respectively, related to a fair value adjustment on the mortgage loan that was assumed in the Mergers. (11) Includes $0.1 million and $0.4 million at September 30, 2018 and December 31, 2017 , respectively, related to a fair value adjustment on the mortgage loan that was assumed in the Mergers. (12) On November 5, 2018, the Company paid off the Scotiabank mortgage loan in full. Certain mortgage agreements are subject to customary financial covenants. The Company was in compliance with all financial covenants at September 30, 2018 and December 31, 2017 . Interest Expense The components of the Company's interest expense consisted of the following (in thousands): For the three months ended September 30, For the nine months ended September 30, 2018 2017 2018 2017 Senior Notes $ 5,954 $ 3,980 $ 22,485 $ 3,980 Revolver and Term Loans 11,042 9,834 33,428 28,981 Mortgage loans 6,753 4,943 20,171 12,969 Amortization of deferred financing costs 880 893 2,688 2,597 Total interest expense $ 24,629 $ 19,650 $ 78,772 $ 48,527</t>
  </si>
  <si>
    <t>Derivatives and Hedging</t>
  </si>
  <si>
    <t>Derivative Instruments and Hedging Activities Disclosure [Abstract]</t>
  </si>
  <si>
    <t>Derivatives and Hedging The Company's interest rate swaps consisted of the following (in thousands): Notional value at Fair value at Hedge type Interest rate Maturity September 30, 2018 December 31, 2017 September 30, 2018 December 31, 2017 Swap-cash flow 1.56% March 2018 $ — $ 175,000 $ — $ (38 ) Swap-cash flow 1.64% March 2018 — 175,000 — (71 ) Swap-cash flow 1.83% September 2018 — 15,758 — (23 ) Swap-cash flow 1.75% September 2018 — 15,758 — (14 ) Swap-cash flow 1.83% September 2018 — 38,678 — (57 ) Swap-cash flow 1.75% September 2018 — 39,632 — (35 ) Swap-cash flow 1.83% September 2018 — 17,190 — (25 ) Swap-cash flow 1.75% September 2018 — 16,235 — (14 ) Swap-cash flow 2.02% March 2019 125,000 125,000 212 (383 ) Swap-cash flow 1.94% March 2019 100,000 100,000 207 (213 ) Swap-cash flow 1.27% March 2019 125,000 125,000 750 836 Swap-cash flow 1.96% March 2019 100,000 100,000 224 (230 ) Swap-cash flow 1.85% March 2019 50,000 50,000 142 (43 ) Swap-cash flow 1.81% March 2019 50,000 50,000 153 (19 ) Swap-cash flow 1.74% March 2019 25,000 25,000 86 13 Swap-cash flow 1.80% September 2020 33,000 33,000 589 202 Swap-cash flow 1.80% September 2020 82,000 82,000 1,463 502 Swap-cash flow 1.80% September 2020 35,000 35,000 624 214 Swap-cash flow 1.81% October 2020 143,000 143,000 2,958 803 Swap-cash flow 1.15% April 2021 100,000 100,000 4,346 2,880 Swap-cash flow 1.20% April 2021 100,000 100,000 4,217 2,726 Swap-cash flow 2.15% April 2021 75,000 75,000 1,323 (144 ) Swap-cash flow 1.91% April 2021 75,000 75,000 1,793 415 Swap-cash flow 1.61% June 2021 50,000 50,000 1,699 769 Swap-cash flow 1.56% June 2021 50,000 50,000 1,778 869 Swap-cash flow 1.71% June 2021 50,000 50,000 1,566 598 Swap-cash flow (1) 2.29% December 2022 200,000 200,000 4,849 (413 ) Swap-cash flow (1) 2.29% December 2022 125,000 125,000 3,054 (259 ) Swap-cash flow (1) 2.38% December 2022 200,000 — 4,180 — Swap-cash flow (1) 2.38% December 2022 100,000 — 2,102 — $ 1,993,000 $ 2,186,251 $ 38,315 $ 8,846 (1) Effective between the maturity of the existing swaps in March 2019 and December 2022. As of September 30, 2018 and December 31, 2017 , the aggregate fair value of the interest rate swap assets of $38.3 million and $10.8 million , respectively, was included in prepaid expense and other assets in the accompanying consolidated balance sheets. As of December 31, 2017 , the aggregate fair value of the interest rate swap liabilities of $2.0 million was included in accounts payable and other liabilities in the accompanying consolidated balance sheets. As of September 30, 2018 and December 31, 2017 , there was approximately $38.3 million and $8.8 million , respectively, of unrealized gains included in accumulated other comprehensive income related to interest rate hedges that are effective in offsetting the variable cash flows. There was no ineffectiveness recorded on the designated hedges during the three and nine month periods ended September 30, 2018 and 2017 . For the three and nine months ended September 30, 2018 , approximately $1.4 million and $1.7 million , respectively, of the amounts included in accumulated other comprehensive income were reclassified into interest expense. For the three and nine months ended September 30, 2017 , approximately $1.3 million and $6.2 million , respectively, of the amounts included in accumulated other comprehensive loss were reclassified into interest expense. Approximately $10.1 million of the unrealized gains included in accumulated other comprehensive income at September 30, 2018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market interest rates, and spreads for the Senior Notes, which are Level 2 and Level 3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September 30, 2018 December 31, 2017 Carrying Value Fair Value Carrying Value Fair Value Senior Notes $ 506,503 $ 503,969 $ 1,062,716 $ 1,038,892 Revolver and Term Loans, net 1,168,736 1,175,000 1,170,954 1,179,052 Mortgage loans, net 614,925 613,712 646,818 643,078 Debt, net $ 2,290,164 $ 2,292,681 $ 2,880,488 $ 2,861,022 Recurring Fair Value Measurements The following table presents the Company’s fair value hierarchy for those financial assets and liabilities measured at fair value on a recurring basis as of September 30, 2018 (in thousands): Fair Value at September 30, 2018 Level 1 Level 2 Level 3 Total Interest rate swap asset $ — $ 38,315 $ — $ 38,315 Interest rate swap liability — — — — Total $ — $ 38,315 $ — $ 38,315 The following table presents the Company’s fair value hierarchy for those financial assets and liabilities measured at fair value on a recurring basis as of December 31, 2017 (in thousands): Fair Value at December 31, 2017 Level 1 Level 2 Level 3 Total Interest rate swap asset $ — $ 10,827 $ — $ 10,827 Interest rate swap liability — (1,981 ) — (1,981 ) Total $ — $ 8,846 $ — $ 8,846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18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has elected to be taxed as a REIT under Sections 856 through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federal income and excise taxes on undistributed taxable income. The Company’s TRSs will generally be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d no accruals for tax uncertainties as of September 30, 2018 and December 31, 2017 .</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September 30, 2018 and December 31, 2017 , approximately $78.1 million and $72.6 million ,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on March 24, 2016, an affiliate of InterContinental Hotels Group PLC ("IHG"), which was previously the hotel management company for three of FelCor's hotels (two of which were sold in 2006, and one of which was converted by FelCor into a Wyndham brand and operation in 2013), notified FelCor that the National Retirement Fund in which the employees at those hotels had participated had assessed a withdrawal liability of $8.3 million , with required quarterly payments including interest, in connection with the termination of IHG’s operation of those hotels. FelCor's hotel management agreements with IHG stated that it may be obligated to indemnify and hold IHG harmless for some or all of any amount ultimately contributed to the pension trust fund with respect to those hotels. Based on the current assessment of the claim, the resolution of this matter may not occur until 2022. As of September 30, 2018 , the Company maintained an accrual of approximately $4.6 million for the future quarterly payments to the pension trust fund, which is included in accounts payable and other liabilities in the accompanying consolidated balance sheet. The Company plans to vigorously defend the underlying claims and, if appropriate, IHG’s demand for indemnification. Management Agreements As of September 30, 2018 , 151 of the Company's hotel properties were operated pursuant to long-term management agreements with initial terms ranging from 3 to 25 years. This number includes 42 hotel properties that receive the benefits of a franchise agreement pursuant to management agreements with Hilton, Hyatt, Marriott, Wyndham, and other hotel brands. Each management company receives a base management fee generally between 3.0% and 3.5% of hotel revenues. Management agreements that include the benefits of a franchise agreement incur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three and nine months ended September 30, 2018 , the Company incurred management fee expense, including amortization of deferred management fees, of approximately $14.7 million and $45.7 million , respectively. For the three and nine months ended September 30, 2017 , the Company incurred management fee expense, including amortization of deferred management fees, of approximately $10.9 million and $32.5 million , respectively. The Wyndham management agreements guarantee minimum levels of annual net operating income at each of the Wyndham-managed hotels for each year of the initial 10-year term to 2023, subject to an aggregate $100.0 million limit over the term and an annual $21.5 million limit. The Company recognizes the pro-rata portion of the projected aggregate full-year guaranties as a reduction of Wyndham's contractual management and other fees. Franchise Agreements As of September 30, 2018 , 108 of the Company’s hotel properties were operated under franchise agreements with initial terms ranging from 10 to 30 years. This number excludes 42 hotel properties that receive the benefits of a franchise agreement pursuant to management agreements with Hilton, Hyatt, Marriott, Wyndham, and other hotel brands. In addition, The Knickerbocker is not operated with a hotel brand so the hotel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and comprehensive income. For the three and nine months ended September 30, 2018 , the Company incurred franchise fee expense of approximately $20.2 million and $62.1 million , respectively. For the three and nine months ended September 30, 2017 , the Company incurred franchise fee expense of approximately $18.6 million and $53.6 million , respectively.</t>
  </si>
  <si>
    <t>Equity</t>
  </si>
  <si>
    <t>Equity [Abstract]</t>
  </si>
  <si>
    <t>Equity Common Shares of Beneficial Interest In 2015, the Company's board of trustees authorized a share repurchase program to acquire up to $400.0 million of the Common Shares through December 31, 2016. On February 17, 2017, the Company's board of trustees increased the authorized amount that may be repurchased by $40.0 million to a total of $440.0 million . On February 16, 2018, the Company's board of trustees extended the duration of the share repurchase program to February 28, 2019. During the nine months ended September 30, 2018 , the Company did not repurchase and retire any of its Common Shares under the share repurchase program. As of September 30, 2018 , the share repurchase program had a remaining capacity of $198.9 million . During the nine months ended September 30, 2017, the Company repurchased and retired 122,508 Common Shares for approximately $2.6 million . As a result of the REIT Merger, on August 31, 2017, the Company issued 50.4 million Common Shares at a price of $20.18 per share to former FelCor common stockholders as consideration in the REIT Merger. During the nine months ended September 30, 2018 , the Company declared a cash dividend of $0.33 per Common Share in each of the first, second, and third quarters of 2018. During the nine months ended September 30, 2017, the Company declared a cash dividend of $0.33 per Common Share in each of the first, second, and third quarters of 2017. Series A Preferred Shares On August 31, 2017, the Company designated and authorized the issuance of up to 12,950,000 $1.95 Series A Preferred Shares. The Company issued 12,879,475 Series A Preferred Shares, at a price of $28.49 per share, to former FelCor preferred stockholders as consideration in the REIT Merger. The holders of the Series A Preferred Shares are entitled to receive dividends that are payable in cash in an amount equal to the greater of (i) $1.95 per annum or (ii) the cash distributions declared or paid for the corresponding period on the number of Common Shares into which a Series A Preferred Share is then convertible. During the nine months ended September 30, 2018 , the Company declared a cash dividend of $0.4875 on each Series A Preferred Share in each of the first, second, and third quarters of 2018. During the nine months ended September 30, 2017, the Company declared a cash dividend of $0.4875 on each Series A Preferred Share in the third quarter of 2017. Noncontrolling Interest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a result of the Partnership Merger, the Operating Partnership issued 215,152 OP units at a price of $20.18 per unit, to former FelCor LP limited partners as consideration in the Partnership Merger. As of September 30, 2018, 773,902 outstanding OP Units are held by the limited partners. The noncontrolling interest is included in the noncontrolling interest in the Operating Partnership on the consolidated balance sheets. Consolidated Joint Venture Preferred Equity The Company's joint venture that redeveloped The Knickerbocker raised $45.0 million ( $44.4 million net of issuance costs) through the sale of redeemable preferred equity under the EB-5 Immigrant Investor Program. The purchasers receive a 3.25% current annual return (which increases to 8% if the Company does not redeem the equity interest before the fifth anniversary of the respective equity issuance), plus a 0.25% non-compounding annual return payable at redemption. The fifth anniversary for the majority of the equity issuance is in February 2019. The preferred equity raised by the joint venture is included in preferred equity in a consolidated joint venture on the consolidated balance sheets.</t>
  </si>
  <si>
    <t>Equity Incentive Plan</t>
  </si>
  <si>
    <t>Disclosure of Compensation Related Costs, Share-based Payments [Abstract]</t>
  </si>
  <si>
    <t>Equity Incentive Plan The Company may issue share-based awards to officers, employees, non-employee trustees and other eligible persons under the RLJ Lodging Trust 2015 Equity Incentive Plan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18 is as follows: 2018 Number of Weighted-Average Unvested at January 1, 2018 700,325 $ 22.88 Granted 591,851 21.42 Vested (348,580 ) 23.22 Forfeited (113,325 ) 21.58 Unvested at September 30, 2018 830,271 $ 21.87 For the three and nine months ended September 30, 2018 , the Company recognized approximately $3.8 million and $8.1 million , respectively, of share-based compensation expense related to restricted share awards, which includes the accelerated vesting of restricted share awards as a result of the Company's President and Chief Executive Officer retiring in August 2018. For the three and nine months ended September 30, 2017 , the Company recognized approximately $2.0 million and $6.7 million , respectively, of share-based compensation expense related to restricted share awards. As of September 30, 2018 , there was $15.9 million of total unrecognized compensation costs related to unvested restricted share awards and these costs are expected to be recognized over a weighted-average period of 2.5 years. The total fair value of the shares vested (calculated as the number of shares multiplied by the vesting date share price) during the nine months ended September 30, 2018 and 2017 was approximately $7.7 million and $5.7 million , respectively. Performance Units In February 2017, the Company awarded 259,000 performance units with a grant date fair value of $14.93 per unit to certain employees. The performance units vest over a four -year period, including three years of performance-based vesting plus an additional one year of time-based vesting. In February 2018, the Company awarded 264,000 performance units with a grant date fair value of $13.99 per unit to certain employees. The performance units vest over a four -year period, including three years of performance-based vesting (the "2018 performance units measurement period") plus an additional one year of time-based vesting. Thes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8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8 performance units measurement period. The fair value of the performance units is determined using a Monte Carlo simulation with the following assumptions: a risk-free interest rate of 2.42% , volatility of 27.44% , and an expected term equal to the requisite service period for the awards. The Company estimated the compensation expense for the performance units on a straight-line basis using a calculation that recognizes 50% of the grant date fair value over three years and 50% of the grant date fair value over four years . For the three and nine months ended September 30, 2018 , the Company recognized approximately $0.2 million and $1.6 million , respectively, of share-based compensation expense related to the performance unit awards. For the three and nine months ended September 30, 2017 , the Company recognized approximately $0.5 million and $1.3 million , respectively, of share-based compensation expense related to the performance unit awards. As of September 30, 2018 , there was $3.8 million of total unrecognized compensation costs related to the performance unit awards and these costs are expected to be recognized over a weighted-average period of 2.3 years. As of September 30, 2018 , there were 2,981,978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18 and 2017 ,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18 2017 2018 2017 Numerator: Net income attributable to RLJ $ 73,975 $ 3,914 $ 161,378 $ 67,918 Less: Preferred dividends (6,279 ) (2,093 ) (18,836 ) (2,093 ) Less: Dividends paid on unvested restricted shares (274 ) (243 ) (937 ) (798 ) Less: Undistributed earnings attributable to unvested restricted shares (46 ) — — — Net income attributable to common shareholders excluding amounts attributable to unvested restricted shares $ 67,376 $ 1,578 $ 141,605 $ 65,027 Denominator: Weighted-average number of Common Shares - basic 174,326,198 140,249,961 174,253,393 129,317,120 Unvested restricted shares 129,075 57,308 109,523 82,057 Unvested performance units 24,068 — 2,185 — Weighted-average number of Common Shares - diluted 174,479,341 140,307,269 174,365,101 129,399,177 Net income per share attributable to common shareholders - basic $ 0.39 $ 0.01 $ 0.81 $ 0.50 Net income per share attributable to common shareholders - diluted $ 0.39 $ 0.01 $ 0.81 $ 0.50</t>
  </si>
  <si>
    <t>Supplemental Information to Statements of Cash Flows</t>
  </si>
  <si>
    <t>Supplemental Cash Flow Elements [Abstract]</t>
  </si>
  <si>
    <t>Supplemental Information to Statements of Cash Flows (in thousands) For the nine months ended September 30, 2018 2017 Reconciliation of cash, cash equivalents, and restricted cash reserves Cash and cash equivalents $ 425,384 $ 421,181 Restricted cash reserves 78,113 78,343 Cash, cash equivalents, and restricted cash reserves $ 503,497 $ 499,524 Interest paid $ 84,377 $ 34,170 Income taxes paid $ 1,902 $ 1,107 Supplemental investing and financing transactions In conjunction with the sale of hotel properties, the Company recorded the following: Sale of hotel properties $ 456,600 $ — Transaction costs (8,432 ) (49 ) Operating prorations (431 ) — Proceeds from the sale of hotel properties, net $ 447,737 $ (49 ) Supplemental non-cash transactions (1) Accrued capital expenditures $ 5,879 $ 5,465 (1) Refer to Note 3, Merger with FelCor Lodging Trust Incorporated, for information related to the non-cash investing and financing activities associated with the acquisition of FelCor.</t>
  </si>
  <si>
    <t>Summary of Significant Accounting Policies (Policies)</t>
  </si>
  <si>
    <t>Basis of Presentation and Principles of Consolidation</t>
  </si>
  <si>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7 , included in the Company's Annual Report on Form 10-K filed with the SEC on February 28, 2018.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t>
  </si>
  <si>
    <t>Reclassifications</t>
  </si>
  <si>
    <t>Reclassifications Certain prior year amounts in these financial statements have been reclassified to conform to the current year presentation with no impact to net income and comprehensive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venue Recognition, Policy [Policy Text Block]</t>
  </si>
  <si>
    <t xml:space="preserve">Revenue In May 2014, the Financial Accounting Standards Board ("FASB") issued Accounting Standards Update ("ASU") 2014-09, Revenue from Contracts with Customers , which supersedes or replaces nearly all GAAP revenue recognition guidance. The guidance establishes a new control-based revenue recognition model that changes the basis for deciding when revenue is recognized over time or at a point in time and expands the disclosures about revenue. The guidance also applies to sales of real estate and the new principles-based approach is largely based on the transfer of control of the real estate to the buyer. The Company adopted this standard on January 1, 2018 using the modified retrospective transition method. Accordingly, the Company's revenue beginning on January 1, 2018 is presented under ASC 606, while prior period revenue is reported under the accounting standards in effect for those historical periods. Based on the Company's assessment, the adoption of this standard did not have an impact to the Company's consolidated financial statements but it did result in additional disclosures in the notes to the consolidated financial statements. Refer to Note 7, Revenue , for the Company's disclosures about revenue. Substantially all of the Company's revenues are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golf, pool and other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each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when the Company has provided a good or service to the customer but is only waiting for the passage of time before the customer submits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 An allowance for doubtful accounts is the Company's best estimate of the amount of probable credit losses in the existing accounts receivable portfolio and increases to the allowance for doubtful accounts are recorded as bad debt expense. The allowance for doubtful accounts is calculated as a percentage of the aged accounts receivable. </t>
  </si>
  <si>
    <t>Investment in Real Estate Properties [Policy Text Block]</t>
  </si>
  <si>
    <t xml:space="preserve">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In January 2017, the FASB issued ASU 2017-01, Business Combinations (Topic 805): Clarifying the Definition of a Business . The guidance clarifies the definition of a business by adding guidance to assist companies and other reporting organizations with evaluating whether transactions should be accounted for as acquisitions (or disposals) of assets or businesses. If substantially all of the fair value of the gross assets acquired (or disposed of) is concentrated in a single asset or a group of similar identifiable asset(s), then the transaction is considered to be an asset acquisition (or disposition). As a result of this standard, the Company anticipates the majority of its hotel purchases will be considered asset acquisitions as opposed to business combinations, although the determination will be made on a transaction-by-transaction basis. Transaction costs associated with asset acquisitions will be capitalized rather than expensed as incurred. The Company adopted this guidance on January 1, 2018 on a prospective basis. The Company does not believe the accounting for each future acquisition (or disposal) of assets or a business will be materially different, therefore, the adoption of this guidance is not expected to have a material impact on the Company's consolidated financial statement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probable that the sale will be completed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hotel properties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Sale of Real Estate ASU 2014-09 also applies to the sale of real estate and the new principles-based approach is largely based on the transfer of control of the real estate to the buyer. In February 2017, the FASB issued ASU 2017-05, Other Income - Gains and Losses from the Derecognition of Nonfinancial Assets (Subtopic 610-20): Clarifying the Scope of Asset Derecognition Guidance and Accounting for Partial Sales of Nonfinancial Assets . This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is guidance, sales and partial sales of real estate assets will be accounted for similar to all other sales of nonfinancial and in substance nonfinancial assets. The Company adopted this guidance on January 1, 2018 using the modified retrospective transition method. Based on the Company's assessment, the adoption of this guidance did not have an impact on the Company's consolidated financial statements. </t>
  </si>
  <si>
    <t>Share-Based Compensation</t>
  </si>
  <si>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Recently Issued Accounting Pronouncements</t>
  </si>
  <si>
    <t>Recently Issued Accounting Pronouncements In February 2016, the FASB issued ASU 2016-02, Leases (Topic 842) . The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will adopt this new standard on January 1, 2019. The Company has not yet completed its analysis on this standard, but it believes the application of the new standard will result in the recording of a right-of-use asset and a lease liability on the consolidated balance sheet for each of its ground leases, parking leases, and equipment leases, which represent the majority of the Company's current operating lease payments. The Company does not expect the adoption of this standard will materially affect its consolidated statements of operations and comprehensive income. In August 2017, the FASB issued ASU 2017-12, Derivatives and Hedging (Topic 815): Targeted Improvements to Accounting for Hedging Activities . The guidance amends the hedge accounting recognition and presentation requirements in ASC 815. The guidance is meant to simplify the application of hedge accounting and better align the financial reporting for hedging activities with the entity's economic and risk management activities. Under the new guidance, all changes in the fair value of highly effective cash flow hedges will be recorded in other comprehensive income and they will be reclassified to earnings when the hedged item impacts earnings. The guidance is effective for annual reporting periods beginning after December 15, 2018, and the interim periods within those annual periods, with early adoption permitted. The Company will adopt this new standard on January 1, 2019. Based on the Company's assessment, the adoption of this standard is not expected to have a material impact on the Company's consolidated financial statements. In August 2018, the SEC issued SEC Final Rule 33-10532, Disclosure Update and Simplification .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will adopt the new disclosure requirement relating to changes in shareholders' equity for interim periods on January 1, 2019. Based on the Company's assessment, the adoption of the new disclosures will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will adopt this new standard on January 1, 2020. Based on the Company's assessment, the adoption of this standard is not expected to have a material impact on the Company's consolidated financial statements.</t>
  </si>
  <si>
    <t>Management Agreements</t>
  </si>
  <si>
    <t>Management Agreements As of September 30, 2018 , 151 of the Company's hotel properties were operated pursuant to long-term management agreements with initial terms ranging from 3 to 25 years. This number includes 42 hotel properties that receive the benefits of a franchise agreement pursuant to management agreements with Hilton, Hyatt, Marriott, Wyndham, and other hotel brands. Each management company receives a base management fee generally between 3.0% and 3.5% of hotel revenues. Management agreements that include the benefits of a franchise agreement incur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t>
  </si>
  <si>
    <t>Franchise Agreements</t>
  </si>
  <si>
    <t>Franchise Agreements As of September 30, 2018 , 108 of the Company’s hotel properties were operated under franchise agreements with initial terms ranging from 10 to 30 years. This number excludes 42 hotel properties that receive the benefits of a franchise agreement pursuant to management agreements with Hilton, Hyatt, Marriott, Wyndham, and other hotel brands. In addition, The Knickerbocker is not operated with a hotel brand so the hotel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and comprehensive income.</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18 and 2017 , since the limited partners’ share of income would also be added back to net income attributable to common shareholders.</t>
  </si>
  <si>
    <t>Merger with FelCor Lodging Trust Incorporated (Tables)</t>
  </si>
  <si>
    <t>Schedule of Business Acquisitions by Acquisition, Equity Interest Issued or Issuable [Table Text Block]</t>
  </si>
  <si>
    <t>The total consideration consisted of the following (in thousands): Total Consideration Common Shares $ 1,016,227 Series A Preferred Shares 366,936 OP Units 4,342 Cash, net of cash, cash equivalents, and restricted cash reserves acquired 24,883 Total consideration $ 1,412,388</t>
  </si>
  <si>
    <t>Schedule of Business Acquisitions, by Acquisition [Table Text Block]</t>
  </si>
  <si>
    <t>Schedule of Recognized Identified Assets Acquired and Liabilities Assumed [Table Text Block]</t>
  </si>
  <si>
    <t>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18,050 54 Advanced bookings 13,862 1 Other intangible assets 7,761 6 Total intangible assets $ 139,673 46</t>
  </si>
  <si>
    <t>Schedule revenue and net income on acquisition [Table Text Block]</t>
  </si>
  <si>
    <t>For the hotel properties acquired during the nine months ended September 30, 2017, the total revenues and net income from the date of acquisition through September 30, 2017 are included in the accompanying consolidated statements of operations as follows (in thousands): For the one month ended September 30, 2017 Revenue $ 66,457 Net income $ 6,768</t>
  </si>
  <si>
    <t>Business Acquisition, Transaction costs [Table Text Block]</t>
  </si>
  <si>
    <t>The following table presents the costs that were incurred in connection with the Mergers (in thousands): For the three months ended September 30, For the nine months ended September 30, 2018 2017 2018 2017 Transaction costs $ 86 $ 30,270 $ (527 ) $ 34,517 Integration costs 156 2,193 1,881 2,193 $ 242 $ 32,463 $ 1,354 $ 36,710</t>
  </si>
  <si>
    <t>Business Acquisition, Pro Forma Information [Table Text Block]</t>
  </si>
  <si>
    <t>The unaudited condensed pro forma financial information is as follows (in thousands): For the three months ended September 30, 2017 For the nine months ended September 30, 2017 (unaudited) Revenue $ 482,839 $ 1,431,409 Net income attributable to common shareholders $ 35,275 $ 104,528 Net income per share attributable to common shareholders - basic $ 0.20 $ 0.60 Net income per share attributable to common shareholders - diluted $ 0.20 $ 0.60 Weighted-average number of shares outstanding - basic 174,186,944 174,141,367 Weighted-average number of shares outstanding - diluted 174,244,252 174,223,424</t>
  </si>
  <si>
    <t>Investment in Hotel Properties (Tables)</t>
  </si>
  <si>
    <t>Disclosure of Long Lived Assets Held-for-sale</t>
  </si>
  <si>
    <t>The following table is a summary of the major classes of assets held for sale (in thousands): September 30, 2018 Land and improvements $ 12,203 Buildings and improvements 10,900 Furniture, fixtures and equipment 2,074 Total investment in hotel properties, net 25,177 Intangible assets 272 Total assets of hotel properties held for sale, net $ 25,449</t>
  </si>
  <si>
    <t>Schedule of investment in hotel properties</t>
  </si>
  <si>
    <t>Investment in hotel properties consisted of the following (in thousands): September 30, 2018 December 31, 2017 Land and improvements $ 1,208,365 $ 1,275,030 Buildings and improvements 4,660,962 4,890,266 Furniture, fixtures and equipment 785,418 756,546 6,654,745 6,921,842 Accumulated depreciation (1,281,574 ) (1,129,917 ) Investment in hotel properties, net $ 5,373,171 $ 5,791,925</t>
  </si>
  <si>
    <t>Investment in Unconsolidated Joint Ventures (Tables)</t>
  </si>
  <si>
    <t>Schedule of components of investments in unconsolidated joint ventures [Abstract]</t>
  </si>
  <si>
    <t>Schedule of Components of Investment In Unconsolidated Entities [Table Text Block]</t>
  </si>
  <si>
    <t>The following table summarizes the components of the Company's investments in unconsolidated joint ventures (in thousands): September 30, 2018 December 31, 2017 Equity basis of the joint venture investments $ (58 ) $ 253 Cost of the joint venture investments in excess of the joint venture book value 22,530 23,632 Investment in unconsolidated joint ventures $ 22,472 $ 23,885</t>
  </si>
  <si>
    <t>Schedule of Components of Equity In Income (Loss) from Unconsolidated Entities [Table Text Block]</t>
  </si>
  <si>
    <t>The following table summarizes the components of the Company's equity in income from unconsolidated joint ventures (in thousands): For the three months ended September 30, For the nine months ended September 30, 2018 2017 2018 2017 Unconsolidated joint ventures net income attributable to the Company $ 587 $ 150 $ 1,739 $ 150 Depreciation of cost in excess of book value (368 ) (93 ) (1,102 ) (93 ) Equity in income from unconsolidated joint ventures $ 219 $ 57 $ 637 $ 57</t>
  </si>
  <si>
    <t>Sale of Hotel Properties (Tables)</t>
  </si>
  <si>
    <t>Schedule of property disposed during period</t>
  </si>
  <si>
    <t>The following table discloses the hotel properties that were sold during the nine months ended September 30, 2018 : Hotel Property Name Location Sale Date Rooms Embassy Suites Boston Marlborough Marlborough, MA February 21, 2018 229 Sheraton Philadelphia Society Hill Hotel Philadelphia, PA March 27, 2018 364 Embassy Suites Napa Valley Napa, CA July 13, 2018 205 DoubleTree Hotel Columbia Columbia, MD August 7, 2018 152 The Vinoy Renaissance St. Petersburg Resort &amp; Golf Club St. Petersburg, FL August 28, 2018 362 DoubleTree by Hilton Burlington Vermont Burlington, VT September 27, 2018 309 Total 1,621</t>
  </si>
  <si>
    <t>Revenue (Tables)</t>
  </si>
  <si>
    <t>Disaggregation of Revenue [Table Text Block]</t>
  </si>
  <si>
    <t>The Company recognized revenue from the following geographic markets (in thousands): For the three months ended September 30, 2018 For the three months ended September 30, 2017 Room Revenue Food and Beverage Revenue Other Revenue Total Revenue Room Revenue Food and Beverage Revenue Other Revenue Total Revenue Northern California $ 67,161 $ 4,705 $ 2,238 $ 74,104 $ 39,998 $ 2,808 $ 1,064 $ 43,870 Southern California 36,820 4,189 2,612 43,621 21,268 2,293 1,130 24,691 New York City 34,935 4,093 1,164 40,192 26,987 2,158 800 29,945 South Florida 24,678 4,426 1,773 30,877 18,186 2,966 992 22,144 Chicago 21,935 3,457 577 25,969 20,553 3,648 473 24,674 Denver 21,503 3,186 372 25,061 22,432 3,330 428 26,190 Austin 17,399 2,058 865 20,322 17,356 2,103 688 20,147 Houston 14,041 853 1,150 16,044 13,549 617 741 14,907 Washington, DC 15,570 487 614 16,671 16,511 814 675 18,000 Louisville 8,233 3,361 468 12,062 9,935 2,215 566 12,716 Other 114,962 16,396 10,761 142,119 85,271 12,628 6,072 103,971 Total $ 377,237 $ 47,211 $ 22,594 $ 447,042 $ 292,046 $ 35,580 $ 13,629 $ 341,255 For the nine months ended September 30, 2018 For the nine months ended September 30, 2017 Room Revenue Food and Beverage Revenue Other Revenue Total Revenue Room Revenue Food and Beverage Revenue Other Revenue Total Revenue Northern California $ 184,087 $ 15,586 $ 6,120 $ 205,793 $ 86,288 $ 5,126 $ 2,168 $ 93,582 South Florida 102,940 15,413 5,470 123,823 64,933 9,871 3,297 78,101 Southern California 100,838 12,545 6,688 120,071 48,326 4,654 2,039 55,019 New York City 93,612 11,722 3,106 108,440 62,678 4,353 1,995 69,026 Austin 63,968 7,035 2,696 73,699 59,469 6,723 1,941 68,133 Chicago 56,451 9,895 1,470 67,816 53,451 10,343 1,282 65,076 Denver 55,292 9,423 976 65,691 57,038 9,745 1,109 67,892 Washington, DC 51,577 2,047 1,785 55,409 52,664 2,410 1,831 56,905 Houston 47,469 2,803 3,199 53,471 41,339 2,080 2,197 45,616 Louisville 28,830 10,461 1,525 40,816 33,303 9,977 1,856 45,136 Other 353,051 60,920 32,327 446,298 211,262 26,110 11,913 249,285 Total $ 1,138,115 $ 157,850 $ 65,362 $ 1,361,327 $ 770,751 $ 91,392 $ 31,628 $ 893,771</t>
  </si>
  <si>
    <t>Debt (Tables)</t>
  </si>
  <si>
    <t>Schedule of Debt</t>
  </si>
  <si>
    <t>The Company's debt consisted of the following (in thousands): September 30, 2018 December 31, 2017 Senior Notes $ 506,503 $ 1,062,716 Revolver and Term Loans, net 1,168,736 1,170,954 Mortgage loans, net 614,925 646,818 Debt, net $ 2,290,164 $ 2,880,488</t>
  </si>
  <si>
    <t>Schedule of Revolver and Term Loans</t>
  </si>
  <si>
    <t>The Company's unsecured credit agreements consisted of the following (in thousands): Outstanding Borrowings at Interest Rate at September 30, 2018 (1) Maturity Date September 30, 2018 December 31, 2017 Revolver (2) 3.76% April 2020 $ — $ — $400 Million Term Loan Maturing 2021 3.08% April 2021 400,000 400,000 $150 Million Term Loan Maturing 2022 3.08% January 2022 150,000 150,000 $400 Million Term Loan Maturing 2023 3.19% January 2023 400,000 400,000 $225 Million Term Loan Maturing 2023 3.44% January 2023 225,000 225,000 1,175,000 1,175,000 Deferred financing costs, net (3) (6,264 ) (4,046 ) Total Revolver and Term Loans, net $ 1,168,736 $ 1,170,954 (1) Interest rate at September 30, 2018 gives effect to interest rate hedges. (2) At both September 30, 2018 and December 31, 2017 , there was $600.0 million of borrowing capacity on the Revolver. The Company has the ability to further increase the borrowing capacity to $750.0 million , subject to certain lender requirements. (3) Excludes $1.7 million and $2.6 million as of September 30, 2018 and December 31, 2017 , respectively, related to deferred financing costs on the Revolver, which are included in prepaid expense and other assets in the accompanying consolidated balance sheets.</t>
  </si>
  <si>
    <t>Schedule of mortgage loans</t>
  </si>
  <si>
    <t>The Company's mortgage loans consisted of the following (in thousands): Principal balance at Lender Number of Assets Encumbered Interest Rate at September 30, 2018 (1) Maturity Date September 30, 2018 December 31, 2017 Wells Fargo (5) 4 4.05% March 2019 (3) $ 141,000 $ 143,250 Wells Fargo (2) 4 4.08% October 2019 (4) 150,000 150,000 PNC Bank (2) (6) 5 4.36% March 2021 (7) 85,000 85,000 Wells Fargo (8) 1 5.25% June 2022 32,269 32,882 PNC Bank/Wells Fargo (9) 3 4.95% October 2022 92,322 120,893 Prudential (10) 1 4.94% October 2022 29,758 30,323 Scotiabank (2) (11) 1 LIBOR + 3.00% November 2018 (12) 85,073 85,404 19 615,422 647,752 Deferred financing costs, net (497 ) (934 ) Total mortgage loans, net $ 614,925 $ 646,818 (1) Interest rate at September 30, 2018 gives effect to interest rate hedges. (2) Requires payments of interest only through maturity. (3) In March 2018, the Company extended the maturity date for a one-year term. The maturity date may be extended for three additional one -year terms at the Company’s option, subject to certain lender requirements. (4) In October 2018, the Company extended the maturity date for a one-year term. The maturity date may be extended for two additional one -year terms at the Company's option, subject to certain lender requirements. (5) Two of the four hotels encumbered by the Wells Fargo loan are cross-collateralized. (6) The five hotels encumbered by the PNC Bank loan are cross-collateralized. (7) The maturity date may be extended for two one -year terms at the Company’s option, subject to certain lender requirements. (8) Includes $0.7 million and $0.8 million at September 30, 2018 and December 31, 2017 , respectively, related to a fair value adjustment on the mortgage loan that was assumed in conjunction with an acquisition. (9) Includes $2.0 million and $3.0 million at September 30, 2018 and December 31, 2017 , respectively, related to fair value adjustments on the mortgage loans that were assumed in the Mergers. (10) Includes $0.6 million and $0.7 million at September 30, 2018 and December 31, 2017 , respectively, related to a fair value adjustment on the mortgage loan that was assumed in the Mergers. (11) Includes $0.1 million and $0.4 million at September 30, 2018 and December 31, 2017 , respectively, related to a fair value adjustment on the mortgage loan that was assumed in the Mergers.</t>
  </si>
  <si>
    <t>Schedule of Interest Expense Components</t>
  </si>
  <si>
    <t>The components of the Company's interest expense consisted of the following (in thousands): For the three months ended September 30, For the nine months ended September 30, 2018 2017 2018 2017 Senior Notes $ 5,954 $ 3,980 $ 22,485 $ 3,980 Revolver and Term Loans 11,042 9,834 33,428 28,981 Mortgage loans 6,753 4,943 20,171 12,969 Amortization of deferred financing costs 880 893 2,688 2,597 Total interest expense $ 24,629 $ 19,650 $ 78,772 $ 48,527</t>
  </si>
  <si>
    <t>Schedule of Senior Notes [Table Text Block]</t>
  </si>
  <si>
    <t xml:space="preserve">The Company's senior secured notes and the senior unsecured notes are collectively the "Senior Notes". The Company's Senior Notes consisted of the following (in thousands): Outstanding Borrowings at Number of Assets Encumbered Interest Rate Maturity Date September 30, 2018 December 31, 2017 Senior secured notes (1) (2) (3) 9 5.63% — $ — $ 552,669 Senior unsecured notes (1) (2) (4) — 6.00% June 2025 506,503 510,047 Total Senior Notes $ 506,503 $ 1,062,716 (1) Requires payments of interest only through maturity. (2) The senior secured notes include $28.7 million at December 31, 2017, and the senior unsecured notes include $31.5 million and $35.1 million at September 30, 2018 and December 31, 2017 , respectively, related to fair value adjustments on the Senior Notes that were assumed in the Mergers. (3) On March 9, 2018 (the "Redemption Date"), the Company completed the early redemption of the senior secured notes in full for an aggregate amount of approximately $539.0 million , which included the redemption price of 102.813% for the outstanding principal amount. The Company recognized a gain of approximately $7.7 million on the early redemption, which is included in gain (loss) on extinguishment of indebtedness, net in the accompanying consolidated statements of operations and comprehensive income. The gain on extinguishment of indebtedness excludes $5.1 million related to two hotel properties that were sold during the nine months ended September 30, 2018 that is included in gain (loss) on sale of hotel properties, net in the accompanying consolidated statement of operations and comprehensive income. (4) The Company has the option to redeem the senior unsecured notes beginning June 1, 2020 at a premium of 103.0% . </t>
  </si>
  <si>
    <t>Derivatives and Hedging (Tables)</t>
  </si>
  <si>
    <t>Schedule of interest rate swaps</t>
  </si>
  <si>
    <t>The Company's interest rate swaps consisted of the following (in thousands): Notional value at Fair value at Hedge type Interest rate Maturity September 30, 2018 December 31, 2017 September 30, 2018 December 31, 2017 Swap-cash flow 1.56% March 2018 $ — $ 175,000 $ — $ (38 ) Swap-cash flow 1.64% March 2018 — 175,000 — (71 ) Swap-cash flow 1.83% September 2018 — 15,758 — (23 ) Swap-cash flow 1.75% September 2018 — 15,758 — (14 ) Swap-cash flow 1.83% September 2018 — 38,678 — (57 ) Swap-cash flow 1.75% September 2018 — 39,632 — (35 ) Swap-cash flow 1.83% September 2018 — 17,190 — (25 ) Swap-cash flow 1.75% September 2018 — 16,235 — (14 ) Swap-cash flow 2.02% March 2019 125,000 125,000 212 (383 ) Swap-cash flow 1.94% March 2019 100,000 100,000 207 (213 ) Swap-cash flow 1.27% March 2019 125,000 125,000 750 836 Swap-cash flow 1.96% March 2019 100,000 100,000 224 (230 ) Swap-cash flow 1.85% March 2019 50,000 50,000 142 (43 ) Swap-cash flow 1.81% March 2019 50,000 50,000 153 (19 ) Swap-cash flow 1.74% March 2019 25,000 25,000 86 13 Swap-cash flow 1.80% September 2020 33,000 33,000 589 202 Swap-cash flow 1.80% September 2020 82,000 82,000 1,463 502 Swap-cash flow 1.80% September 2020 35,000 35,000 624 214 Swap-cash flow 1.81% October 2020 143,000 143,000 2,958 803 Swap-cash flow 1.15% April 2021 100,000 100,000 4,346 2,880 Swap-cash flow 1.20% April 2021 100,000 100,000 4,217 2,726 Swap-cash flow 2.15% April 2021 75,000 75,000 1,323 (144 ) Swap-cash flow 1.91% April 2021 75,000 75,000 1,793 415 Swap-cash flow 1.61% June 2021 50,000 50,000 1,699 769 Swap-cash flow 1.56% June 2021 50,000 50,000 1,778 869 Swap-cash flow 1.71% June 2021 50,000 50,000 1,566 598 Swap-cash flow (1) 2.29% December 2022 200,000 200,000 4,849 (413 ) Swap-cash flow (1) 2.29% December 2022 125,000 125,000 3,054 (259 ) Swap-cash flow (1) 2.38% December 2022 200,000 — 4,180 — Swap-cash flow (1) 2.38% December 2022 100,000 — 2,102 — $ 1,993,000 $ 2,186,251 $ 38,315 $ 8,846 (1) Effective between the maturity of the existing swaps in March 2019 and December 2022.</t>
  </si>
  <si>
    <t>Fair Value (Tables)</t>
  </si>
  <si>
    <t>Schedule of Carrying Values and Estimated Fair Values of Debt Instruments [Table Text Block]</t>
  </si>
  <si>
    <t>The fair value of the Company's debt was as follows (in thousands): September 30, 2018 December 31, 2017 Carrying Value Fair Value Carrying Value Fair Value Senior Notes $ 506,503 $ 503,969 $ 1,062,716 $ 1,038,892 Revolver and Term Loans, net 1,168,736 1,175,000 1,170,954 1,179,052 Mortgage loans, net 614,925 613,712 646,818 643,078 Debt, net $ 2,290,164 $ 2,292,681 $ 2,880,488 $ 2,861,022</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September 30, 2018 (in thousands): Fair Value at September 30, 2018 Level 1 Level 2 Level 3 Total Interest rate swap asset $ — $ 38,315 $ — $ 38,315 Interest rate swap liability — — — — Total $ — $ 38,315 $ — $ 38,315 The following table presents the Company’s fair value hierarchy for those financial assets and liabilities measured at fair value on a recurring basis as of December 31, 2017 (in thousands): Fair Value at December 31, 2017 Level 1 Level 2 Level 3 Total Interest rate swap asset $ — $ 10,827 $ — $ 10,827 Interest rate swap liability — (1,981 ) — (1,981 ) Total $ — $ 8,846 $ — $ 8,846</t>
  </si>
  <si>
    <t>Equity Incentive Plan (Tables)</t>
  </si>
  <si>
    <t>Restricted share awards</t>
  </si>
  <si>
    <t>Summary of the unvested restricted shares</t>
  </si>
  <si>
    <t xml:space="preserve">A summary of the unvested restricted shares as of September 30, 2018 is as follows: 2018 Number of Weighted-Average Unvested at January 1, 2018 700,325 $ 22.88 Granted 591,851 21.42 Vested (348,580 ) 23.22 Forfeited (113,325 ) 21.58 Unvested at September 30, 2018 830,271 $ 21.87 </t>
  </si>
  <si>
    <t>Earnings per Common Share (Tables)</t>
  </si>
  <si>
    <t>Schedule of computation of basic and diluted earnings per common share</t>
  </si>
  <si>
    <t>The computation of basic and diluted earnings per Common Share is as follows (in thousands, except share and per share data): For the three months ended September 30, For the nine months ended September 30, 2018 2017 2018 2017 Numerator: Net income attributable to RLJ $ 73,975 $ 3,914 $ 161,378 $ 67,918 Less: Preferred dividends (6,279 ) (2,093 ) (18,836 ) (2,093 ) Less: Dividends paid on unvested restricted shares (274 ) (243 ) (937 ) (798 ) Less: Undistributed earnings attributable to unvested restricted shares (46 ) — — — Net income attributable to common shareholders excluding amounts attributable to unvested restricted shares $ 67,376 $ 1,578 $ 141,605 $ 65,027 Denominator: Weighted-average number of Common Shares - basic 174,326,198 140,249,961 174,253,393 129,317,120 Unvested restricted shares 129,075 57,308 109,523 82,057 Unvested performance units 24,068 — 2,185 — Weighted-average number of Common Shares - diluted 174,479,341 140,307,269 174,365,101 129,399,177 Net income per share attributable to common shareholders - basic $ 0.39 $ 0.01 $ 0.81 $ 0.50 Net income per share attributable to common shareholders - diluted $ 0.39 $ 0.01 $ 0.81 $ 0.50</t>
  </si>
  <si>
    <t>Supplemental Information to Statements of Cash Flows (Tables)</t>
  </si>
  <si>
    <t>Schedule of supplemental information to statements of cash flows</t>
  </si>
  <si>
    <t xml:space="preserve"> For the nine months ended September 30, 2018 2017 Reconciliation of cash, cash equivalents, and restricted cash reserves Cash and cash equivalents $ 425,384 $ 421,181 Restricted cash reserves 78,113 78,343 Cash, cash equivalents, and restricted cash reserves $ 503,497 $ 499,524 Interest paid $ 84,377 $ 34,170 Income taxes paid $ 1,902 $ 1,107 Supplemental investing and financing transactions In conjunction with the sale of hotel properties, the Company recorded the following: Sale of hotel properties $ 456,600 $ — Transaction costs (8,432 ) (49 ) Operating prorations (431 ) — Proceeds from the sale of hotel properties, net $ 447,737 $ (49 ) Supplemental non-cash transactions (1) Accrued capital expenditures $ 5,879 $ 5,465 (1) Refer to Note 3, Merger with FelCor Lodging Trust Incorporated, for information related to the non-cash investing and financing activities associated with the acquisition of FelCor.</t>
  </si>
  <si>
    <t>Organization (Details)</t>
  </si>
  <si>
    <t>Sep. 30, 2018propertystateroomshares</t>
  </si>
  <si>
    <t>Aug. 31, 2017Rooms</t>
  </si>
  <si>
    <t>Sale of Stock</t>
  </si>
  <si>
    <t>OP units outstanding (in units) | shares</t>
  </si>
  <si>
    <t>Company's Ownership interest in OP units through a combination of direct and indirect interests (as a percent)</t>
  </si>
  <si>
    <t>99.60%</t>
  </si>
  <si>
    <t>Number of properties owned</t>
  </si>
  <si>
    <t>Number of hotel rooms owned | room</t>
  </si>
  <si>
    <t>Number of states in which hotels owned by the entity are located | state</t>
  </si>
  <si>
    <t>Doubletree Metropolitan Hotel New York City (Joint Venture)</t>
  </si>
  <si>
    <t>Hotel property ownership interest (as a percent)</t>
  </si>
  <si>
    <t>98.30%</t>
  </si>
  <si>
    <t>FelCor Lodging Trust [Member]</t>
  </si>
  <si>
    <t>Number of hotel rooms owned | Rooms</t>
  </si>
  <si>
    <t>Wholly Owned Properties [Member]</t>
  </si>
  <si>
    <t>100.00%</t>
  </si>
  <si>
    <t>Consolidated Properties [Member]</t>
  </si>
  <si>
    <t>Unconsolidated Properties [Member]</t>
  </si>
  <si>
    <t>50.00%</t>
  </si>
  <si>
    <t>Leased Hotel Properties [Member]</t>
  </si>
  <si>
    <t>Ninety Five Percent Owned [Member] | Partially Owned Properties [Member]</t>
  </si>
  <si>
    <t>95.00%</t>
  </si>
  <si>
    <t>Fifty Percent Owned [Member] | Partially Owned Properties [Member]</t>
  </si>
  <si>
    <t>Summary of Significant Accounting Policies (Details) $ in Millions</t>
  </si>
  <si>
    <t>Sep. 30, 2018USD ($)joint_venture</t>
  </si>
  <si>
    <t>Dec. 31, 2017USD ($)</t>
  </si>
  <si>
    <t>Real Estate Interests, Number of Joint Ventures | joint_venture</t>
  </si>
  <si>
    <t>Noncontrolling Interest</t>
  </si>
  <si>
    <t>Equity Method Investment, Ownership Percentage</t>
  </si>
  <si>
    <t>Accounting Standards Update 2015-03 | Prepaid expenses and other assets</t>
  </si>
  <si>
    <t>Deferred financing costs | $</t>
  </si>
  <si>
    <t>Merger with FelCor Lodging Trust Incorporated (Details)</t>
  </si>
  <si>
    <t>Oct. 15, 2018USD ($)</t>
  </si>
  <si>
    <t>Aug. 31, 2017USD ($)Rooms$ / sharesshares</t>
  </si>
  <si>
    <t>Sep. 30, 2017USD ($)</t>
  </si>
  <si>
    <t>Sep. 30, 2018USD ($)room$ / shares</t>
  </si>
  <si>
    <t>Sep. 30, 2017USD ($)$ / sharesshares</t>
  </si>
  <si>
    <t>Dec. 31, 2017$ / shares</t>
  </si>
  <si>
    <t>Business Acquisition [Line Items]</t>
  </si>
  <si>
    <t>Business Combination, Revenue recognized during the period</t>
  </si>
  <si>
    <t>Business Acquisition, Pro Forma Revenue</t>
  </si>
  <si>
    <t>Transaction costs in a business combination</t>
  </si>
  <si>
    <t>Off-market Lease, Unfavorable</t>
  </si>
  <si>
    <t>Number of Units in Real Estate Property | room</t>
  </si>
  <si>
    <t>Common Stock, Par or Stated Value Per Share | $ / shares</t>
  </si>
  <si>
    <t>Business Combination, Consideration Transferred, Equity Interests Issued and Issuable</t>
  </si>
  <si>
    <t>Payments to Acquire Businesses, Net of Cash Acquired</t>
  </si>
  <si>
    <t>Preferred Stock, Par or Stated Value Per Share | $ / shares</t>
  </si>
  <si>
    <t>Number of Businesses Acquired</t>
  </si>
  <si>
    <t>Gross Proceeds from Sale of Real Estate Held-for-investment</t>
  </si>
  <si>
    <t>Business Combination, Consideration Transferred</t>
  </si>
  <si>
    <t>Below Market Lease, Gross</t>
  </si>
  <si>
    <t>Acquired Finite-lived Intangible Assets, Weighted Average Useful Life</t>
  </si>
  <si>
    <t>46 years</t>
  </si>
  <si>
    <t>Advanced Bookings</t>
  </si>
  <si>
    <t>Other Intangible Assets, Gross</t>
  </si>
  <si>
    <t>Total intangible assets</t>
  </si>
  <si>
    <t>Business Combination, Net Income recognized during the period</t>
  </si>
  <si>
    <t>Integration costs in a business combination</t>
  </si>
  <si>
    <t>Total merger-related costs of a business combination</t>
  </si>
  <si>
    <t>Business Acquisition, Pro Forma Net Income (Loss)</t>
  </si>
  <si>
    <t>Business Acquisition, Pro Forma Earnings Per Share, Basic | $ / shares</t>
  </si>
  <si>
    <t>Business Acquisition, Pro Forma Earnings Per Share, Diluted | $ / shares</t>
  </si>
  <si>
    <t>Weighted Average Basic Shares Outstanding, Pro Forma | shares</t>
  </si>
  <si>
    <t>Pro Forma Weighted Average Shares Outstanding, Diluted | shares</t>
  </si>
  <si>
    <t>Business Acquisition, Equity Interest Issued or Issuable, Number of Shares | shares</t>
  </si>
  <si>
    <t>Business Combination, Consideration Transferred, Equity Interests Issued and Issuable, Share Price | $ / shares</t>
  </si>
  <si>
    <t>Partnership Interest [Member]</t>
  </si>
  <si>
    <t>Business Acquisition, Common Units Issued or Issuable, Number of Units | shares</t>
  </si>
  <si>
    <t>DoubleTree Suites by Hilton Austin [Member]</t>
  </si>
  <si>
    <t>Real Estate Properties, Ownership Interest, Percentage</t>
  </si>
  <si>
    <t>Number of Units in Real Estate Property | Rooms</t>
  </si>
  <si>
    <t>DoubleTree Suites by Hilton Orlando - Lake Buena Vista [Member]</t>
  </si>
  <si>
    <t>Embassy Suites Atlanta Buckhead [Member]</t>
  </si>
  <si>
    <t>Embassy Suites Birmingham [Member]</t>
  </si>
  <si>
    <t>Embassy Suites Boston Marlborough [Member]</t>
  </si>
  <si>
    <t>Embassy Suites Dallas Love Field [Member]</t>
  </si>
  <si>
    <t>Embassy Suites Deerfield Beach [Member]</t>
  </si>
  <si>
    <t>Embassy Suites Fort Lauderdale 17th Street [Member]</t>
  </si>
  <si>
    <t>Embassy Suites Los Angeles International Airport South [Member]</t>
  </si>
  <si>
    <t>Embassy Suites Mandalay Beach [Member]</t>
  </si>
  <si>
    <t>Embassy Suites Miami International Airport [Member]</t>
  </si>
  <si>
    <t>Embassy Suites Milpitas Silicon Valley [Member]</t>
  </si>
  <si>
    <t>Embassy Suites Minneapolis Airport [Member]</t>
  </si>
  <si>
    <t>Embassy Suites Myrtle Beach [Member]</t>
  </si>
  <si>
    <t>Embassy Suites Napa Valley [Member]</t>
  </si>
  <si>
    <t>Embassy Suites Orlando International Drive [Member]</t>
  </si>
  <si>
    <t>Embassy Suites Phoenix Biltmore [Member]</t>
  </si>
  <si>
    <t>Embassy Suites San Francisco Airport South San Francisco [Member]</t>
  </si>
  <si>
    <t>Embassy Suites San Francisco Airport Waterfront [Member]</t>
  </si>
  <si>
    <t>Embassy Suites Secaucus [Member]</t>
  </si>
  <si>
    <t>Hilton Myrtle Beach Resort [Member]</t>
  </si>
  <si>
    <t>Holiday Inn San Francisco Fisherman's Wharf [Member]</t>
  </si>
  <si>
    <t>San Francisco Marriott Union Square [Member]</t>
  </si>
  <si>
    <t>Sheraton Burlington Hotel &amp; Conference Center [Member]</t>
  </si>
  <si>
    <t>Sheraton Philadelphia Society Hill Hotel [Member]</t>
  </si>
  <si>
    <t>Fairmont Copley Plaza [Member]</t>
  </si>
  <si>
    <t>The Knickerbocker New York [Member]</t>
  </si>
  <si>
    <t>Mills House Wyndham Grand Hotel [Member]</t>
  </si>
  <si>
    <t>Vinoy Renaissance St. Petersburg Resort &amp; Golf Club [Member]</t>
  </si>
  <si>
    <t>Wyndham Boston Beacon Hill [Member]</t>
  </si>
  <si>
    <t>Wyndham Houston Medical Center [Member]</t>
  </si>
  <si>
    <t>Wyndham New Orleans French Quarter [Member]</t>
  </si>
  <si>
    <t>Wyndham Philadelphia Historic District [Member]</t>
  </si>
  <si>
    <t>Wyndham Pittsburgh University Center [Member]</t>
  </si>
  <si>
    <t>Wyndham San Diego Bayside [Member]</t>
  </si>
  <si>
    <t>Wyndham Santa Monica At The Pier [Member]</t>
  </si>
  <si>
    <t>FelCor Lodging LP [Member]</t>
  </si>
  <si>
    <t>Business Combination, Recognized Identifiable Assets Acquired and Liabilities Assumed, Real Estate Investment, Net</t>
  </si>
  <si>
    <t>Business Combination, Recognized Identifiable Assets Acquired and Liabilities Assumed, Equity Method Investments</t>
  </si>
  <si>
    <t>Business Combination, Recognized Identifiable Assets Acquired and Liabilities Assumed, Current Assets, Receivables</t>
  </si>
  <si>
    <t>Business Combination Recognized Identifiable Assets Acquired and Liabilities Assumed, Deferred Tax Assets</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Business Combination, Recognized Identifiable Assets Acquired and Liabilities Assumed, Noncurrent Liabilities, Long-term Debt</t>
  </si>
  <si>
    <t>Business Combination, Recognized Identifiable Assets Acquired and Liabilities Assumed, Current Liabilities, Accounts payable and other liabilities</t>
  </si>
  <si>
    <t>Business Combination, Recognized Identifiable Assets Acquired and Liabilities Assumed, Current Liabilities, Advance deposits and deferred revenue</t>
  </si>
  <si>
    <t>Business Combination, Recognized Identifiable Assets Acquired and Liabilities Assumed, Current Liabilities, Accrued interest</t>
  </si>
  <si>
    <t>Business Combination, Recognized Identifiable Assets Acquired and Liabilities Assumed, Current Liabilities, Distributions payable</t>
  </si>
  <si>
    <t>Business Combination, Acquisition of Less than 100 Percent, Noncontrolling interest in consolidated joint ventures, at fair value</t>
  </si>
  <si>
    <t>Business Combination, Recognized Identifiable Assets Acquired and Liabilities Assumed, Preferred equity in a consolidated joint venture</t>
  </si>
  <si>
    <t>Debt Instrument, Fair Value Adjustment, Net</t>
  </si>
  <si>
    <t>Chateau LeMoyne French Quarter, New Orleans [Member]</t>
  </si>
  <si>
    <t>Common Stock, Conversion Basis</t>
  </si>
  <si>
    <t>Preferred Stock, Dividend Rate, Per-Dollar-Amount | $ / shares</t>
  </si>
  <si>
    <t>RLJ Lodging Trust [Member] | Series A Cumulative Preferred Stock [Member]</t>
  </si>
  <si>
    <t>Below market ground leases [Member]</t>
  </si>
  <si>
    <t>54 years</t>
  </si>
  <si>
    <t>Other finite-lived intangible assets [Member]</t>
  </si>
  <si>
    <t>6 years</t>
  </si>
  <si>
    <t>Advanced Bookings [Member]</t>
  </si>
  <si>
    <t>1 year</t>
  </si>
  <si>
    <t>Proceeds from Sale of Real Estate</t>
  </si>
  <si>
    <t>Subsequent Event [Member] | Holiday Inn San Francisco Fisherman's Wharf [Member]</t>
  </si>
  <si>
    <t>Investment in Hotel Properties (Details) - USD ($) $ in Thousands</t>
  </si>
  <si>
    <t>Income Statement, Balance Sheet and Additional Disclosures by Disposal Groups, Including Discontinued Operations [Line Items]</t>
  </si>
  <si>
    <t>Buildings and improvements</t>
  </si>
  <si>
    <t>Land and improvements</t>
  </si>
  <si>
    <t>Accumulated depreciation</t>
  </si>
  <si>
    <t>Furniture, fixtures and equipment</t>
  </si>
  <si>
    <t>Investment in hotel properties, gross</t>
  </si>
  <si>
    <t>Depreciation and amortization expense related to investment in hotel and other properties, excluding discontinued operations</t>
  </si>
  <si>
    <t>Impairment loss</t>
  </si>
  <si>
    <t>Discontinued Operations, Held-for-sale [Member]</t>
  </si>
  <si>
    <t>Furniture, fixtures and equipment, net</t>
  </si>
  <si>
    <t>Investment in Unconsolidated Joint Ventures (Details) $ in Thousands</t>
  </si>
  <si>
    <t>Sep. 30, 2018USD ($)property</t>
  </si>
  <si>
    <t>Schedule of Equity Method Investments [Line Items]</t>
  </si>
  <si>
    <t>Equity Method Investments</t>
  </si>
  <si>
    <t>Number of Real Estate Properties | property</t>
  </si>
  <si>
    <t>Equity Method Investments [Member]</t>
  </si>
  <si>
    <t>Cost in Excess of Book Value of Hotel Investments [Member]</t>
  </si>
  <si>
    <t>Sale of Hotel Properties (Narrative) (Details)</t>
  </si>
  <si>
    <t>Sep. 30, 2018USD ($)</t>
  </si>
  <si>
    <t>Sep. 30, 2018USD ($)hotel</t>
  </si>
  <si>
    <t>Hotel properties sold, Number | hotel</t>
  </si>
  <si>
    <t>Disposal of hotel properties</t>
  </si>
  <si>
    <t>Disposals 2018 [Member]</t>
  </si>
  <si>
    <t>Embassy Suites Boston Marlborough &amp; Sheraton Philadelphia Society Hill [Member]</t>
  </si>
  <si>
    <t>Land [Member]</t>
  </si>
  <si>
    <t>Proceeds to RLJ on the Sale of Real Estate</t>
  </si>
  <si>
    <t>Sale of Hotel Properties (Schedule of Properties Disposed) (Details)</t>
  </si>
  <si>
    <t>Sep. 30, 2018USD ($)room</t>
  </si>
  <si>
    <t>Sep. 27, 2018room</t>
  </si>
  <si>
    <t>Aug. 28, 2018room</t>
  </si>
  <si>
    <t>Aug. 07, 2018room</t>
  </si>
  <si>
    <t>Jul. 13, 2018room</t>
  </si>
  <si>
    <t>Mar. 27, 2018room</t>
  </si>
  <si>
    <t>Feb. 21, 2018room</t>
  </si>
  <si>
    <t>Dec. 31, 2016USD ($)</t>
  </si>
  <si>
    <t>Discontinued operations</t>
  </si>
  <si>
    <t>Gain (loss) on sale of hotel properties, net | $</t>
  </si>
  <si>
    <t>Disposal Group, Deferred Gain Recognized During Period | $</t>
  </si>
  <si>
    <t>Property disposed, number of rooms</t>
  </si>
  <si>
    <t>Doubletree Hotel Columbia [Member]</t>
  </si>
  <si>
    <t>Disposal Group, Deferred Gain on Disposal | $</t>
  </si>
  <si>
    <t>Revenue (Details) - USD ($) $ in Thousands</t>
  </si>
  <si>
    <t>Disaggregation of Revenue [Line Items]</t>
  </si>
  <si>
    <t>Northern California</t>
  </si>
  <si>
    <t>South Florida</t>
  </si>
  <si>
    <t>Southern California</t>
  </si>
  <si>
    <t>Austin, Texas</t>
  </si>
  <si>
    <t>New York City</t>
  </si>
  <si>
    <t>Houston, Texas</t>
  </si>
  <si>
    <t>Denver, Colorado</t>
  </si>
  <si>
    <t>Chicago, Illinois</t>
  </si>
  <si>
    <t>Washington, D.C.</t>
  </si>
  <si>
    <t>Louisville, Kentucky</t>
  </si>
  <si>
    <t>Other Markets</t>
  </si>
  <si>
    <t>Occupancy [Member] | Northern California</t>
  </si>
  <si>
    <t>Occupancy [Member] | South Florida</t>
  </si>
  <si>
    <t>Occupancy [Member] | Southern California</t>
  </si>
  <si>
    <t>Occupancy [Member] | Austin, Texas</t>
  </si>
  <si>
    <t>Occupancy [Member] | New York City</t>
  </si>
  <si>
    <t>Occupancy [Member] | Houston, Texas</t>
  </si>
  <si>
    <t>Occupancy [Member] | Denver, Colorado</t>
  </si>
  <si>
    <t>Occupancy [Member] | Chicago, Illinois</t>
  </si>
  <si>
    <t>Occupancy [Member] | Washington, D.C.</t>
  </si>
  <si>
    <t>Occupancy [Member] | Louisville, Kentucky</t>
  </si>
  <si>
    <t>Occupancy [Member] | Other Markets</t>
  </si>
  <si>
    <t>Food and Beverage [Member] | Northern California</t>
  </si>
  <si>
    <t>Food and Beverage [Member] | South Florida</t>
  </si>
  <si>
    <t>Food and Beverage [Member] | Southern California</t>
  </si>
  <si>
    <t>Food and Beverage [Member] | Austin, Texas</t>
  </si>
  <si>
    <t>Food and Beverage [Member] | New York City</t>
  </si>
  <si>
    <t>Food and Beverage [Member] | Houston, Texas</t>
  </si>
  <si>
    <t>Food and Beverage [Member] | Denver, Colorado</t>
  </si>
  <si>
    <t>Food and Beverage [Member] | Chicago, Illinois</t>
  </si>
  <si>
    <t>Food and Beverage [Member] | Washington, D.C.</t>
  </si>
  <si>
    <t>Food and Beverage [Member] | Louisville, Kentucky</t>
  </si>
  <si>
    <t>Food and Beverage [Member] | Other Markets</t>
  </si>
  <si>
    <t>Hotel, Other [Member] | Northern California</t>
  </si>
  <si>
    <t>Hotel, Other [Member] | South Florida</t>
  </si>
  <si>
    <t>Hotel, Other [Member] | Southern California</t>
  </si>
  <si>
    <t>Hotel, Other [Member] | Austin, Texas</t>
  </si>
  <si>
    <t>Hotel, Other [Member] | New York City</t>
  </si>
  <si>
    <t>Hotel, Other [Member] | Houston, Texas</t>
  </si>
  <si>
    <t>Hotel, Other [Member] | Denver, Colorado</t>
  </si>
  <si>
    <t>Hotel, Other [Member] | Chicago, Illinois</t>
  </si>
  <si>
    <t>Hotel, Other [Member] | Washington, D.C.</t>
  </si>
  <si>
    <t>Hotel, Other [Member] | Louisville, Kentucky</t>
  </si>
  <si>
    <t>Hotel, Other [Member] | Other Markets</t>
  </si>
  <si>
    <t>Debt (Senior Notes, Term Loans, and Revolver) (Details)</t>
  </si>
  <si>
    <t>1 Months Ended</t>
  </si>
  <si>
    <t>Mar. 31, 2018</t>
  </si>
  <si>
    <t>Sep. 30, 2018USD ($)asset</t>
  </si>
  <si>
    <t>Unsecured Debt, Gross</t>
  </si>
  <si>
    <t>Unamortized debt issuance costs on term loans</t>
  </si>
  <si>
    <t>Line of credit, future borrowing capacity if extended</t>
  </si>
  <si>
    <t>Senior Notes [Member]</t>
  </si>
  <si>
    <t>Long-term Debt, Gross</t>
  </si>
  <si>
    <t>Secured Debt [Member]</t>
  </si>
  <si>
    <t>Number of Assets Encumbered | asset</t>
  </si>
  <si>
    <t>Secured Debt</t>
  </si>
  <si>
    <t>Unsecured Debt [Member]</t>
  </si>
  <si>
    <t>Unsecured Debt</t>
  </si>
  <si>
    <t>Five Point Six Three Percent Due March 2023 [Member] | Secured Debt [Member]</t>
  </si>
  <si>
    <t>Debt Instrument, Interest Rate, Stated Percentage</t>
  </si>
  <si>
    <t>5.625%</t>
  </si>
  <si>
    <t>Six Point Zero Zero Percent Due June 2025 [Member] | Unsecured Debt [Member]</t>
  </si>
  <si>
    <t>6.00%</t>
  </si>
  <si>
    <t>Senior Unsecured Notes [Member]</t>
  </si>
  <si>
    <t>Debt Instrument, Redemption Price, Percentage</t>
  </si>
  <si>
    <t>103.00%</t>
  </si>
  <si>
    <t>Senior Secured Notes [Member]</t>
  </si>
  <si>
    <t>102.813%</t>
  </si>
  <si>
    <t>The Revolver | Line of Credit</t>
  </si>
  <si>
    <t>Maximum borrowing capacity</t>
  </si>
  <si>
    <t>Additional maturity term</t>
  </si>
  <si>
    <t>Interest Rate</t>
  </si>
  <si>
    <t>3.76%</t>
  </si>
  <si>
    <t>Remaining borrowing capacity</t>
  </si>
  <si>
    <t>$400 Million Term Loan Maturing 2019 | Unsecured Debt [Member]</t>
  </si>
  <si>
    <t>3.19%</t>
  </si>
  <si>
    <t>$225 Million Term Loan Maturing 2019 | Unsecured Debt [Member]</t>
  </si>
  <si>
    <t>3.44%</t>
  </si>
  <si>
    <t>$400 Million Term Loan Maturing 2021 | Unsecured Debt [Member]</t>
  </si>
  <si>
    <t>3.08%</t>
  </si>
  <si>
    <t>$150 Million Term Loan Maturing 2022 | Unsecured Debt [Member]</t>
  </si>
  <si>
    <t>Senior Secured Notes [Member] | Secured Debt [Member]</t>
  </si>
  <si>
    <t>Senior Unsecured Notes [Member] | Unsecured Debt [Member]</t>
  </si>
  <si>
    <t>Embassy Suites Boston Marlborough &amp; Sheraton Philadelphia Society Hill [Member] | Senior Secured Notes [Member]</t>
  </si>
  <si>
    <t>Prepaid expenses and other assets | Accounting Standards Update 2015-03</t>
  </si>
  <si>
    <t>Deferred financing costs</t>
  </si>
  <si>
    <t>Debt (Mortgage Loans) (Details) $ in Thousands</t>
  </si>
  <si>
    <t>Sep. 30, 2018USD ($)hotelassetterm</t>
  </si>
  <si>
    <t>Mortgage loans, gross</t>
  </si>
  <si>
    <t>Unamortized debt issuance costs on mortgage loans</t>
  </si>
  <si>
    <t>Mortgage loans, net</t>
  </si>
  <si>
    <t>Secured Debt [Member] | LIBOR Plus Three Point Zero Zero Percent Due November 2017 [Member]</t>
  </si>
  <si>
    <t>Secured Debt [Member] | Four Point Nine Four Percent Due October 2022 [Member]</t>
  </si>
  <si>
    <t>Secured Debt [Member] | Wells Fargo Lender 2 [Member]</t>
  </si>
  <si>
    <t>4.08%</t>
  </si>
  <si>
    <t>Number of additional maturity terms | term</t>
  </si>
  <si>
    <t>Secured Debt [Member] | Wells Fargo 1</t>
  </si>
  <si>
    <t>4.05%</t>
  </si>
  <si>
    <t>Number of hotels encumbered by loans that are cross-collateralized | hotel</t>
  </si>
  <si>
    <t>Secured Debt [Member] | PNC Bank</t>
  </si>
  <si>
    <t>4.36%</t>
  </si>
  <si>
    <t>Secured Debt [Member] | Wells Fargo 3</t>
  </si>
  <si>
    <t>5.25%</t>
  </si>
  <si>
    <t>Secured Debt [Member] | Four Point Nine Five Percent Due October 2022 [Member]</t>
  </si>
  <si>
    <t>Four Point Nine Five Percent Due October 2022 [Member] | Secured Debt [Member]</t>
  </si>
  <si>
    <t>4.95%</t>
  </si>
  <si>
    <t>Four Point Nine Four Percent Due October 2022 [Member] | Secured Debt [Member]</t>
  </si>
  <si>
    <t>4.94%</t>
  </si>
  <si>
    <t>LIBOR Plus Three Point Zero Zero Percent Due November 2017 [Member] | Secured Debt [Member]</t>
  </si>
  <si>
    <t>Debt (Components of Interest Expense) (Details) - USD ($) $ in Thousands</t>
  </si>
  <si>
    <t>Total Interest Expense</t>
  </si>
  <si>
    <t>Revolver and Term Loans</t>
  </si>
  <si>
    <t>Derivatives and Hedging (Details) - USD ($)</t>
  </si>
  <si>
    <t>Interest Rate Derivatives</t>
  </si>
  <si>
    <t>Notional value</t>
  </si>
  <si>
    <t>Unrealized gains (losses) included in accumulated other comprehensive loss</t>
  </si>
  <si>
    <t>Amount of hedge ineffectiveness</t>
  </si>
  <si>
    <t>Net unrealized gains in accumulated other comprehensive income expected to be reclassified into interest expense within the next 12 months</t>
  </si>
  <si>
    <t>Interest Rate Cash Flow Hedge Derivative at Fair Value, Net</t>
  </si>
  <si>
    <t>Designated as Hedging Instrument | Swap-cash flow, hedge type two</t>
  </si>
  <si>
    <t>Interest rate swap asset</t>
  </si>
  <si>
    <t>Interest rate swap liability</t>
  </si>
  <si>
    <t>Interest rate</t>
  </si>
  <si>
    <t>1.5625%</t>
  </si>
  <si>
    <t>Designated as Hedging Instrument | Swap-cash flow, hedge type three</t>
  </si>
  <si>
    <t>1.635%</t>
  </si>
  <si>
    <t>Designated as Hedging Instrument | Swap-cash flow, hedge type four</t>
  </si>
  <si>
    <t>1.825%</t>
  </si>
  <si>
    <t>Designated as Hedging Instrument | Swap-cash flow, hedge type five</t>
  </si>
  <si>
    <t>1.751%</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18%</t>
  </si>
  <si>
    <t>Designated as Hedging Instrument | Swap-cash flow, hedge type eleven</t>
  </si>
  <si>
    <t>1.944%</t>
  </si>
  <si>
    <t>Designated as Hedging Instrument | Swap-cash flow, hedge type twelve</t>
  </si>
  <si>
    <t>1.2715%</t>
  </si>
  <si>
    <t>Designated as Hedging Instrument | Swap-cash flow, hedge type thirteen</t>
  </si>
  <si>
    <t>1.9615%</t>
  </si>
  <si>
    <t>Designated as Hedging Instrument | Swap-cash flow, hedge type fourteen</t>
  </si>
  <si>
    <t>1.85%</t>
  </si>
  <si>
    <t>Designated as Hedging Instrument | Swap-cash flow, hedge type fifteen</t>
  </si>
  <si>
    <t>1.8115%</t>
  </si>
  <si>
    <t>Designated as Hedging Instrument | Swap-cash flow, hedge type sixteen</t>
  </si>
  <si>
    <t>1.7445%</t>
  </si>
  <si>
    <t>Designated as Hedging Instrument | Swap-cash flow, hedge type seventeen</t>
  </si>
  <si>
    <t>1.80%</t>
  </si>
  <si>
    <t>Designated as Hedging Instrument | Swap-cash flow, hedge type eighteen</t>
  </si>
  <si>
    <t>Designated as Hedging Instrument | Swap-cash flow, hedge type nineteen</t>
  </si>
  <si>
    <t>Designated as Hedging Instrument | Swap-cash flow, hedge type twenty</t>
  </si>
  <si>
    <t>1.80816%</t>
  </si>
  <si>
    <t>Designated as Hedging Instrument | Swap-cash flow, hedge type twenty one</t>
  </si>
  <si>
    <t>1.6125%</t>
  </si>
  <si>
    <t>Designated as Hedging Instrument | Swap-cash flow, hedge type twenty two</t>
  </si>
  <si>
    <t>1.5555%</t>
  </si>
  <si>
    <t>Designated as Hedging Instrument | Swap-cash flow, hedge type twenty three</t>
  </si>
  <si>
    <t>1.7095%</t>
  </si>
  <si>
    <t>Designated as Hedging Instrument | Swap-cash flow, hedge type twenty four</t>
  </si>
  <si>
    <t>1.15%</t>
  </si>
  <si>
    <t>Designated as Hedging Instrument | Swap-cash flow, hedge type twenty five</t>
  </si>
  <si>
    <t>1.20%</t>
  </si>
  <si>
    <t>Designated as Hedging Instrument | Swap-cash flow, hedge type twenty six</t>
  </si>
  <si>
    <t>2.15%</t>
  </si>
  <si>
    <t>Designated as Hedging Instrument | Swap-cash flow, hedge type twenty seven</t>
  </si>
  <si>
    <t>1.91%</t>
  </si>
  <si>
    <t>Designated as Hedging Instrument | Interest Rate, Swap Hedge, Type Twenty Eight [Member]</t>
  </si>
  <si>
    <t>2.29%</t>
  </si>
  <si>
    <t>Designated as Hedging Instrument | Interest Rate, Swap Hedge, Type Twenty Nine [Member]</t>
  </si>
  <si>
    <t>Designated as Hedging Instrument | Interest Rate, Swap Hedge, Type Thirty [Member]</t>
  </si>
  <si>
    <t>2.38%</t>
  </si>
  <si>
    <t>Designated as Hedging Instrument | Interest Rate, Swap Hedge, Type Thirty One [Member]</t>
  </si>
  <si>
    <t>Interest Expense</t>
  </si>
  <si>
    <t>Amount reclassified from accumulated other comprehensive income into interest expense</t>
  </si>
  <si>
    <t>Accounts payable and other liabilities | Interest rate swap</t>
  </si>
  <si>
    <t>Prepaid expenses and other assets | Interest rate swap</t>
  </si>
  <si>
    <t>Fair Value (Details) - USD ($)</t>
  </si>
  <si>
    <t>Fair Value, Assets and Liabilities Measured on Recurring and Nonrecurring Basis</t>
  </si>
  <si>
    <t>Long-term Debt, Fair Value</t>
  </si>
  <si>
    <t>Recurring | Interest rate swap</t>
  </si>
  <si>
    <t>Recurring | Level 1 | Interest rate swap</t>
  </si>
  <si>
    <t>Recurring | Level 2 | Interest rate swap</t>
  </si>
  <si>
    <t>Recurring | Level 3 | Interest rate swap</t>
  </si>
  <si>
    <t>Mortgages [Member] | Level 3</t>
  </si>
  <si>
    <t>Senior Notes [Member] | Level 2</t>
  </si>
  <si>
    <t>Unsecured Debt [Member] | Level 3</t>
  </si>
  <si>
    <t>Income Taxes (Details) - USD ($)</t>
  </si>
  <si>
    <t>Minimum percent of adjusted taxable income to be distributed to shareholders to qualify as a REIT</t>
  </si>
  <si>
    <t>90.00%</t>
  </si>
  <si>
    <t>Accruals for tax uncertainties</t>
  </si>
  <si>
    <t>Commitments and Contingencies (Details) - USD ($)</t>
  </si>
  <si>
    <t>Mar. 31, 2016</t>
  </si>
  <si>
    <t>Loss Contingencies [Line Items]</t>
  </si>
  <si>
    <t>Wyndham NOI Guarantee over life of management agreement</t>
  </si>
  <si>
    <t>Pension Trust Litigation - Loss Contingency, Damages Sought</t>
  </si>
  <si>
    <t>Pension Trust Litigation - Loss Contingency Accrual</t>
  </si>
  <si>
    <t>Wyndham NOI Guarantee annual limit</t>
  </si>
  <si>
    <t>Minimum restricted cash reserve escrows to be maintained as a percentage of the hotel's revenue</t>
  </si>
  <si>
    <t>3.00%</t>
  </si>
  <si>
    <t>Maximum restricted cash reserve escrows to be maintained as percentage of hotel's revenue</t>
  </si>
  <si>
    <t>5.00%</t>
  </si>
  <si>
    <t>Restricted cash reserves for future capital expenditures, real estate taxes and insurance</t>
  </si>
  <si>
    <t>Commitments and Contingencies (Management Agreements) (Details) $ in Millions</t>
  </si>
  <si>
    <t>Other Commitments</t>
  </si>
  <si>
    <t>Number of Hotel Properties Operated under Management Agreements | hotel</t>
  </si>
  <si>
    <t>Minimum</t>
  </si>
  <si>
    <t>Management Agreement Term</t>
  </si>
  <si>
    <t>3 years</t>
  </si>
  <si>
    <t>Base Management Fee as Percentage of Hotel Revenues</t>
  </si>
  <si>
    <t>Management Agreements which include Franchise Agreement, Base Management Fee as Percentage of Hotel Revenues</t>
  </si>
  <si>
    <t>2.00%</t>
  </si>
  <si>
    <t>Maximum</t>
  </si>
  <si>
    <t>25 years</t>
  </si>
  <si>
    <t>3.50%</t>
  </si>
  <si>
    <t>7.00%</t>
  </si>
  <si>
    <t>Management Service [Member]</t>
  </si>
  <si>
    <t>Cost of Goods and Services Sold | $</t>
  </si>
  <si>
    <t>Commitments and Contingencies (Franchise Agreements) (Details) $ in Millions</t>
  </si>
  <si>
    <t>Number of Hotel Properties Operated under Franchise Agreements | hotel</t>
  </si>
  <si>
    <t>Franchise Agreements Term</t>
  </si>
  <si>
    <t>10 years</t>
  </si>
  <si>
    <t>Franchise Agreements, Royalty Fee as Percentage of Room Revenue</t>
  </si>
  <si>
    <t>4.00%</t>
  </si>
  <si>
    <t>Franchise Agreements, Additional Fees for Marketing Central Reservation Systems and Other Franchisor Costs as Percentage of Room Revenue</t>
  </si>
  <si>
    <t>1.00%</t>
  </si>
  <si>
    <t>30 years</t>
  </si>
  <si>
    <t>4.30%</t>
  </si>
  <si>
    <t>Franchise Agreements, Royalty Fee as Percentage of Food and Beverage Revenue</t>
  </si>
  <si>
    <t>Franchise [Member]</t>
  </si>
  <si>
    <t>Equity (Details) - USD ($)</t>
  </si>
  <si>
    <t>Aug. 31, 2017</t>
  </si>
  <si>
    <t>Feb. 17, 2017</t>
  </si>
  <si>
    <t>Oct. 30, 2015</t>
  </si>
  <si>
    <t>Equity, Class of Treasury Stock</t>
  </si>
  <si>
    <t>Proceeds net of issuance costs on the issuance of preferred equity in a consolidated joint venture</t>
  </si>
  <si>
    <t>Share repurchase program, authorized amount</t>
  </si>
  <si>
    <t>Share repurchase program, additional authorized amount</t>
  </si>
  <si>
    <t>Common shares repurchased and retired (in shares)</t>
  </si>
  <si>
    <t>Stock repurchased during the period, Value</t>
  </si>
  <si>
    <t>Preferred Stock, Shares Authorized</t>
  </si>
  <si>
    <t>Share repurchase program, remaining authorized amount</t>
  </si>
  <si>
    <t>Proceeds from Issuance of Redeemable Convertible Preferred Stock</t>
  </si>
  <si>
    <t>Limited Partners</t>
  </si>
  <si>
    <t>Remaining limited partner ownership interest in Operating Partnership units (in shares)</t>
  </si>
  <si>
    <t>Business Combination, Consideration Transferred, Equity Interests Issued and Issuable, Share Price</t>
  </si>
  <si>
    <t>Preferred Stock, Dividends Per Share, Declared</t>
  </si>
  <si>
    <t>Business Acquisition, Common Units Issued or Issuable, Number of Units</t>
  </si>
  <si>
    <t>Preferred Stock, Dividend Rate, Per-Dollar-Amount</t>
  </si>
  <si>
    <t>Corporate Joint Venture [Member]</t>
  </si>
  <si>
    <t>Preferred Stock, Dividend Rate, Percentage</t>
  </si>
  <si>
    <t>3.25%</t>
  </si>
  <si>
    <t>Preferred Stock, Dividend Rate if not Redeemed, Percentage</t>
  </si>
  <si>
    <t>8.00%</t>
  </si>
  <si>
    <t>Preferred Stock, Dividend Rate, Non-Compounding Rate Payable at Redemption, Percentage</t>
  </si>
  <si>
    <t>0.25%</t>
  </si>
  <si>
    <t>Equity Incentive Plan (Details) - USD ($) $ / shares in Units, $ in Millions</t>
  </si>
  <si>
    <t>Feb. 28, 2018</t>
  </si>
  <si>
    <t>Feb. 28, 2017</t>
  </si>
  <si>
    <t>Maximum number of common shares available for issuance (in shares)</t>
  </si>
  <si>
    <t>Other Disclosures</t>
  </si>
  <si>
    <t>Common shares available for future grant (in shares)</t>
  </si>
  <si>
    <t>Summary of non-vested shares/unit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t>
  </si>
  <si>
    <t>Weighted-average period of recognition of unrecognized share-based compensation expense</t>
  </si>
  <si>
    <t>2 years 6 months</t>
  </si>
  <si>
    <t>Total fair value of shares vested</t>
  </si>
  <si>
    <t>2017 Performance Shares</t>
  </si>
  <si>
    <t>Vesting period</t>
  </si>
  <si>
    <t>4 years</t>
  </si>
  <si>
    <t>Performance-based vesting period</t>
  </si>
  <si>
    <t>Time-based vesting period</t>
  </si>
  <si>
    <t>2018 Performance Shares</t>
  </si>
  <si>
    <t>Vesting percentage upon satisfaction of performance-based vesting period</t>
  </si>
  <si>
    <t>Vesting percentage upon satisfaction of time-based vesting period</t>
  </si>
  <si>
    <t>Fair value assumptions, risk free interest rate</t>
  </si>
  <si>
    <t>2.42%</t>
  </si>
  <si>
    <t>Fair value assumptions, expected volatility rate</t>
  </si>
  <si>
    <t>27.44%</t>
  </si>
  <si>
    <t>Percentage of grant date fair value to be recognized over three years</t>
  </si>
  <si>
    <t>Employee service share based compensation cost period of recognition</t>
  </si>
  <si>
    <t>Percentage of grant date fair value to be recognized over four years</t>
  </si>
  <si>
    <t>Performance Units</t>
  </si>
  <si>
    <t>2 years 4 months</t>
  </si>
  <si>
    <t>Minimum | 2018 Performance Shares</t>
  </si>
  <si>
    <t>Percentage of performance units that will convert into restricted shares</t>
  </si>
  <si>
    <t>25.00%</t>
  </si>
  <si>
    <t>Maximum | 2018 Performance Shares</t>
  </si>
  <si>
    <t>150.00%</t>
  </si>
  <si>
    <t>Earnings per Common Share (Details) - USD ($) $ / shares in Units, $ in Thousands</t>
  </si>
  <si>
    <t>Numerator:</t>
  </si>
  <si>
    <t>Less: Dividends paid on unvested restricted shares</t>
  </si>
  <si>
    <t>Less: Undistributed Earnings allocated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Incremental Common Shares Attributable to Performance Units</t>
  </si>
  <si>
    <t>Weighted-average number of common shares - diluted (in shares)</t>
  </si>
  <si>
    <t>Net income per share attributable to common shareholders - basic (in dollars per share)</t>
  </si>
  <si>
    <t>Net income per share attributable to common shareholders - diluted (in dollars per share)</t>
  </si>
  <si>
    <t>Supplemental Information to Statements of Cash Flows (Details) - USD ($) $ in Thousands</t>
  </si>
  <si>
    <t>Dec. 31, 2016</t>
  </si>
  <si>
    <t>Interest paid</t>
  </si>
  <si>
    <t>Income taxes paid</t>
  </si>
  <si>
    <t>In conjunction with the sale of hotel properties, the Company recorded the following:</t>
  </si>
  <si>
    <t>Sale of hotel properties</t>
  </si>
  <si>
    <t>Operating prorations</t>
  </si>
  <si>
    <t>Supplemental non-cash transactions (1)</t>
  </si>
  <si>
    <t>Accrued capital expenditures</t>
  </si>
  <si>
    <t>Label</t>
  </si>
  <si>
    <t>Element</t>
  </si>
  <si>
    <t>Value</t>
  </si>
  <si>
    <t>Noncontrolling Interest, Increase from Business Combination</t>
  </si>
  <si>
    <t>us-gaap_NoncontrollingInterestIncreaseFromBusinessCombination</t>
  </si>
  <si>
    <t>us-gaap_StockIssuedDuringPeriodValueAcquisitions</t>
  </si>
  <si>
    <t>Additional Paid-in Capital [Member]</t>
  </si>
  <si>
    <t>Stock Issued During Period, Value, New Issues</t>
  </si>
  <si>
    <t>us-gaap_StockIssuedDuringPeriodValueNewIssues</t>
  </si>
  <si>
    <t>Capital Units [Member]</t>
  </si>
  <si>
    <t>us-gaap_BusinessCombinationConsiderationTransferredEquityInterestsIssuedAndIssuable</t>
  </si>
  <si>
    <t>Stockholders' Equity, Including Portion Attributable to Noncontrolling Interest</t>
  </si>
  <si>
    <t>us-gaap_StockholdersEquityIncludingPortionAttributableToNoncontrollingIntere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5307476</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373171</v>
      </c>
      <c r="C3" s="7" t="n">
        <v>5791925</v>
      </c>
    </row>
    <row r="4" spans="1:3">
      <c r="A4" s="4" t="s">
        <v>30</v>
      </c>
      <c r="B4" s="5" t="n">
        <v>22472</v>
      </c>
      <c r="C4" s="5" t="n">
        <v>23885</v>
      </c>
    </row>
    <row r="5" spans="1:3">
      <c r="A5" s="4" t="s">
        <v>31</v>
      </c>
      <c r="B5" s="5" t="n">
        <v>425384</v>
      </c>
      <c r="C5" s="5" t="n">
        <v>586470</v>
      </c>
    </row>
    <row r="6" spans="1:3">
      <c r="A6" s="4" t="s">
        <v>32</v>
      </c>
      <c r="B6" s="5" t="n">
        <v>78113</v>
      </c>
      <c r="C6" s="5" t="n">
        <v>72606</v>
      </c>
    </row>
    <row r="7" spans="1:3">
      <c r="A7" s="4" t="s">
        <v>33</v>
      </c>
      <c r="B7" s="5" t="n">
        <v>76914</v>
      </c>
      <c r="C7" s="5" t="n">
        <v>60011</v>
      </c>
    </row>
    <row r="8" spans="1:3">
      <c r="A8" s="4" t="s">
        <v>34</v>
      </c>
      <c r="B8" s="5" t="n">
        <v>52415</v>
      </c>
      <c r="C8" s="5" t="n">
        <v>56761</v>
      </c>
    </row>
    <row r="9" spans="1:3">
      <c r="A9" s="4" t="s">
        <v>35</v>
      </c>
      <c r="B9" s="5" t="n">
        <v>53633</v>
      </c>
      <c r="C9" s="5" t="n">
        <v>133211</v>
      </c>
    </row>
    <row r="10" spans="1:3">
      <c r="A10" s="4" t="s">
        <v>36</v>
      </c>
      <c r="B10" s="5" t="n">
        <v>77154</v>
      </c>
      <c r="C10" s="5" t="n">
        <v>69936</v>
      </c>
    </row>
    <row r="11" spans="1:3">
      <c r="A11" s="4" t="s">
        <v>37</v>
      </c>
      <c r="B11" s="5" t="n">
        <v>25449</v>
      </c>
      <c r="C11" s="5" t="n">
        <v>0</v>
      </c>
    </row>
    <row r="12" spans="1:3">
      <c r="A12" s="4" t="s">
        <v>38</v>
      </c>
      <c r="B12" s="5" t="n">
        <v>6184705</v>
      </c>
      <c r="C12" s="5" t="n">
        <v>6794805</v>
      </c>
    </row>
    <row r="13" spans="1:3">
      <c r="A13" s="3" t="s">
        <v>39</v>
      </c>
    </row>
    <row r="14" spans="1:3">
      <c r="A14" s="4" t="s">
        <v>40</v>
      </c>
      <c r="B14" s="5" t="n">
        <v>2290164</v>
      </c>
      <c r="C14" s="5" t="n">
        <v>2880488</v>
      </c>
    </row>
    <row r="15" spans="1:3">
      <c r="A15" s="4" t="s">
        <v>41</v>
      </c>
      <c r="B15" s="5" t="n">
        <v>203982</v>
      </c>
      <c r="C15" s="5" t="n">
        <v>225664</v>
      </c>
    </row>
    <row r="16" spans="1:3">
      <c r="A16" s="4" t="s">
        <v>42</v>
      </c>
      <c r="B16" s="5" t="n">
        <v>5547</v>
      </c>
      <c r="C16" s="5" t="n">
        <v>5547</v>
      </c>
    </row>
    <row r="17" spans="1:3">
      <c r="A17" s="4" t="s">
        <v>43</v>
      </c>
      <c r="B17" s="5" t="n">
        <v>29506</v>
      </c>
      <c r="C17" s="5" t="n">
        <v>30463</v>
      </c>
    </row>
    <row r="18" spans="1:3">
      <c r="A18" s="4" t="s">
        <v>44</v>
      </c>
      <c r="B18" s="5" t="n">
        <v>14296</v>
      </c>
      <c r="C18" s="5" t="n">
        <v>17081</v>
      </c>
    </row>
    <row r="19" spans="1:3">
      <c r="A19" s="4" t="s">
        <v>45</v>
      </c>
      <c r="B19" s="5" t="n">
        <v>65746</v>
      </c>
      <c r="C19" s="5" t="n">
        <v>65284</v>
      </c>
    </row>
    <row r="20" spans="1:3">
      <c r="A20" s="4" t="s">
        <v>46</v>
      </c>
      <c r="B20" s="5" t="n">
        <v>2609241</v>
      </c>
      <c r="C20" s="5" t="n">
        <v>3224527</v>
      </c>
    </row>
    <row r="21" spans="1:3">
      <c r="A21" s="4" t="s">
        <v>47</v>
      </c>
      <c r="B21" s="4" t="s">
        <v>48</v>
      </c>
      <c r="C21" s="4" t="s">
        <v>48</v>
      </c>
    </row>
    <row r="22" spans="1:3">
      <c r="A22" s="3" t="s">
        <v>49</v>
      </c>
    </row>
    <row r="23" spans="1:3">
      <c r="A23" s="4" t="s">
        <v>50</v>
      </c>
      <c r="B23" s="5" t="n">
        <v>366936</v>
      </c>
      <c r="C23" s="5" t="n">
        <v>366936</v>
      </c>
    </row>
    <row r="24" spans="1:3">
      <c r="A24" s="4" t="s">
        <v>51</v>
      </c>
      <c r="B24" s="5" t="n">
        <v>1752</v>
      </c>
      <c r="C24" s="5" t="n">
        <v>1749</v>
      </c>
    </row>
    <row r="25" spans="1:3">
      <c r="A25" s="4" t="s">
        <v>52</v>
      </c>
      <c r="B25" s="5" t="n">
        <v>3215208</v>
      </c>
      <c r="C25" s="5" t="n">
        <v>3208002</v>
      </c>
    </row>
    <row r="26" spans="1:3">
      <c r="A26" s="4" t="s">
        <v>53</v>
      </c>
      <c r="B26" s="5" t="n">
        <v>38315</v>
      </c>
      <c r="C26" s="5" t="n">
        <v>8846</v>
      </c>
    </row>
    <row r="27" spans="1:3">
      <c r="A27" s="4" t="s">
        <v>54</v>
      </c>
      <c r="B27" s="5" t="n">
        <v>-113841</v>
      </c>
      <c r="C27" s="5" t="n">
        <v>-82566</v>
      </c>
    </row>
    <row r="28" spans="1:3">
      <c r="A28" s="4" t="s">
        <v>55</v>
      </c>
      <c r="B28" s="5" t="n">
        <v>3508370</v>
      </c>
      <c r="C28" s="5" t="n">
        <v>3502967</v>
      </c>
    </row>
    <row r="29" spans="1:3">
      <c r="A29" s="3" t="s">
        <v>56</v>
      </c>
    </row>
    <row r="30" spans="1:3">
      <c r="A30" s="4" t="s">
        <v>57</v>
      </c>
      <c r="B30" s="5" t="n">
        <v>11640</v>
      </c>
      <c r="C30" s="5" t="n">
        <v>11700</v>
      </c>
    </row>
    <row r="31" spans="1:3">
      <c r="A31" s="4" t="s">
        <v>58</v>
      </c>
      <c r="B31" s="5" t="n">
        <v>11024</v>
      </c>
      <c r="C31" s="5" t="n">
        <v>11181</v>
      </c>
    </row>
    <row r="32" spans="1:3">
      <c r="A32" s="4" t="s">
        <v>59</v>
      </c>
      <c r="B32" s="5" t="n">
        <v>22664</v>
      </c>
      <c r="C32" s="5" t="n">
        <v>22881</v>
      </c>
    </row>
    <row r="33" spans="1:3">
      <c r="A33" s="4" t="s">
        <v>60</v>
      </c>
      <c r="B33" s="5" t="n">
        <v>44430</v>
      </c>
      <c r="C33" s="5" t="n">
        <v>44430</v>
      </c>
    </row>
    <row r="34" spans="1:3">
      <c r="A34" s="4" t="s">
        <v>61</v>
      </c>
      <c r="B34" s="5" t="n">
        <v>3575464</v>
      </c>
      <c r="C34" s="5" t="n">
        <v>3570278</v>
      </c>
    </row>
    <row r="35" spans="1:3">
      <c r="A35" s="4" t="s">
        <v>62</v>
      </c>
      <c r="B35" s="7" t="n">
        <v>6184705</v>
      </c>
      <c r="C35" s="7" t="n">
        <v>6794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69</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v>
      </c>
      <c r="B1" s="2" t="s">
        <v>2</v>
      </c>
      <c r="C1" s="2" t="s">
        <v>27</v>
      </c>
    </row>
    <row r="2" spans="1:3">
      <c r="A2" s="4" t="s">
        <v>64</v>
      </c>
      <c r="B2" s="7" t="n">
        <v>610</v>
      </c>
      <c r="C2" s="7" t="n">
        <v>510</v>
      </c>
    </row>
    <row r="3" spans="1:3">
      <c r="A3" s="4" t="s">
        <v>65</v>
      </c>
      <c r="B3" s="8" t="n">
        <v>0.01</v>
      </c>
      <c r="C3" s="8"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7" t="n">
        <v>328266</v>
      </c>
      <c r="C7" s="7" t="n">
        <v>328266</v>
      </c>
    </row>
    <row r="8" spans="1:3">
      <c r="A8" s="4" t="s">
        <v>70</v>
      </c>
      <c r="B8" s="8" t="n">
        <v>0.01</v>
      </c>
      <c r="C8" s="8" t="n">
        <v>0.01</v>
      </c>
    </row>
    <row r="9" spans="1:3">
      <c r="A9" s="4" t="s">
        <v>71</v>
      </c>
      <c r="B9" s="5" t="n">
        <v>450000000</v>
      </c>
      <c r="C9" s="5" t="n">
        <v>450000000</v>
      </c>
    </row>
    <row r="10" spans="1:3">
      <c r="A10" s="4" t="s">
        <v>72</v>
      </c>
      <c r="B10" s="5" t="n">
        <v>175215202</v>
      </c>
      <c r="C10" s="5" t="n">
        <v>174869046</v>
      </c>
    </row>
    <row r="11" spans="1:3">
      <c r="A11" s="4" t="s">
        <v>73</v>
      </c>
      <c r="B11" s="5" t="n">
        <v>175215202</v>
      </c>
      <c r="C11" s="5" t="n">
        <v>174869046</v>
      </c>
    </row>
    <row r="12" spans="1:3">
      <c r="A12" s="4" t="s">
        <v>74</v>
      </c>
      <c r="B12" s="7" t="n">
        <v>45515</v>
      </c>
      <c r="C12" s="7" t="n">
        <v>45430</v>
      </c>
    </row>
    <row r="13" spans="1:3">
      <c r="A13" s="4" t="s">
        <v>75</v>
      </c>
    </row>
    <row r="14" spans="1:3">
      <c r="A14" s="4" t="s">
        <v>65</v>
      </c>
      <c r="B14" s="8" t="n">
        <v>0.01</v>
      </c>
      <c r="C14" s="8" t="n">
        <v>0.01</v>
      </c>
    </row>
    <row r="15" spans="1:3">
      <c r="A15" s="4" t="s">
        <v>66</v>
      </c>
      <c r="B15" s="5" t="n">
        <v>12950000</v>
      </c>
      <c r="C15" s="5" t="n">
        <v>12950000</v>
      </c>
    </row>
    <row r="16" spans="1:3">
      <c r="A16" s="4" t="s">
        <v>67</v>
      </c>
      <c r="B16" s="5" t="n">
        <v>12879475</v>
      </c>
      <c r="C16" s="5" t="n">
        <v>12879475</v>
      </c>
    </row>
    <row r="17" spans="1:3">
      <c r="A17" s="4" t="s">
        <v>68</v>
      </c>
      <c r="B17" s="5" t="n">
        <v>12879475</v>
      </c>
      <c r="C17" s="5" t="n">
        <v>1287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4" t="s">
        <v>318</v>
      </c>
    </row>
    <row r="4" spans="1:2">
      <c r="A4" s="3" t="s">
        <v>237</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4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19"/>
  </cols>
  <sheetData>
    <row r="1" spans="1:3">
      <c r="A1" s="1" t="s">
        <v>327</v>
      </c>
      <c r="B1" s="2" t="s">
        <v>1</v>
      </c>
    </row>
    <row r="2" spans="1:3">
      <c r="B2" s="2" t="s">
        <v>328</v>
      </c>
      <c r="C2" s="2" t="s">
        <v>329</v>
      </c>
    </row>
    <row r="3" spans="1:3">
      <c r="A3" s="3" t="s">
        <v>330</v>
      </c>
    </row>
    <row r="4" spans="1:3">
      <c r="A4" s="4" t="s">
        <v>331</v>
      </c>
      <c r="B4" s="5" t="n">
        <v>175989104</v>
      </c>
    </row>
    <row r="5" spans="1:3">
      <c r="A5" s="4" t="s">
        <v>332</v>
      </c>
      <c r="B5" s="4" t="s">
        <v>333</v>
      </c>
    </row>
    <row r="6" spans="1:3">
      <c r="A6" s="4" t="s">
        <v>334</v>
      </c>
      <c r="B6" s="5" t="n">
        <v>152</v>
      </c>
    </row>
    <row r="7" spans="1:3">
      <c r="A7" s="4" t="s">
        <v>335</v>
      </c>
      <c r="B7" s="5" t="n">
        <v>29400</v>
      </c>
    </row>
    <row r="8" spans="1:3">
      <c r="A8" s="4" t="s">
        <v>336</v>
      </c>
      <c r="B8" s="5" t="n">
        <v>25</v>
      </c>
    </row>
    <row r="9" spans="1:3">
      <c r="A9" s="4" t="s">
        <v>337</v>
      </c>
    </row>
    <row r="10" spans="1:3">
      <c r="A10" s="3" t="s">
        <v>330</v>
      </c>
    </row>
    <row r="11" spans="1:3">
      <c r="A11" s="4" t="s">
        <v>338</v>
      </c>
      <c r="B11" s="4" t="s">
        <v>339</v>
      </c>
    </row>
    <row r="12" spans="1:3">
      <c r="A12" s="4" t="s">
        <v>340</v>
      </c>
    </row>
    <row r="13" spans="1:3">
      <c r="A13" s="3" t="s">
        <v>330</v>
      </c>
    </row>
    <row r="14" spans="1:3">
      <c r="A14" s="4" t="s">
        <v>341</v>
      </c>
      <c r="C14" s="5" t="n">
        <v>11215</v>
      </c>
    </row>
    <row r="15" spans="1:3">
      <c r="A15" s="4" t="s">
        <v>342</v>
      </c>
    </row>
    <row r="16" spans="1:3">
      <c r="A16" s="3" t="s">
        <v>330</v>
      </c>
    </row>
    <row r="17" spans="1:3">
      <c r="A17" s="4" t="s">
        <v>334</v>
      </c>
      <c r="B17" s="5" t="n">
        <v>148</v>
      </c>
    </row>
    <row r="18" spans="1:3">
      <c r="A18" s="4" t="s">
        <v>338</v>
      </c>
      <c r="B18" s="4" t="s">
        <v>343</v>
      </c>
    </row>
    <row r="19" spans="1:3">
      <c r="A19" s="4" t="s">
        <v>344</v>
      </c>
    </row>
    <row r="20" spans="1:3">
      <c r="A20" s="3" t="s">
        <v>330</v>
      </c>
    </row>
    <row r="21" spans="1:3">
      <c r="A21" s="4" t="s">
        <v>334</v>
      </c>
      <c r="B21" s="5" t="n">
        <v>150</v>
      </c>
    </row>
    <row r="22" spans="1:3">
      <c r="A22" s="4" t="s">
        <v>345</v>
      </c>
    </row>
    <row r="23" spans="1:3">
      <c r="A23" s="3" t="s">
        <v>330</v>
      </c>
    </row>
    <row r="24" spans="1:3">
      <c r="A24" s="4" t="s">
        <v>334</v>
      </c>
      <c r="B24" s="5" t="n">
        <v>2</v>
      </c>
    </row>
    <row r="25" spans="1:3">
      <c r="A25" s="4" t="s">
        <v>338</v>
      </c>
      <c r="B25" s="4" t="s">
        <v>346</v>
      </c>
    </row>
    <row r="26" spans="1:3">
      <c r="A26" s="4" t="s">
        <v>347</v>
      </c>
    </row>
    <row r="27" spans="1:3">
      <c r="A27" s="3" t="s">
        <v>330</v>
      </c>
    </row>
    <row r="28" spans="1:3">
      <c r="A28" s="4" t="s">
        <v>334</v>
      </c>
      <c r="B28" s="5" t="n">
        <v>151</v>
      </c>
    </row>
    <row r="29" spans="1:3">
      <c r="A29" s="4" t="s">
        <v>348</v>
      </c>
    </row>
    <row r="30" spans="1:3">
      <c r="A30" s="3" t="s">
        <v>330</v>
      </c>
    </row>
    <row r="31" spans="1:3">
      <c r="A31" s="4" t="s">
        <v>338</v>
      </c>
      <c r="B31" s="4" t="s">
        <v>349</v>
      </c>
    </row>
    <row r="32" spans="1:3">
      <c r="A32" s="4" t="s">
        <v>350</v>
      </c>
    </row>
    <row r="33" spans="1:3">
      <c r="A33" s="3" t="s">
        <v>330</v>
      </c>
    </row>
    <row r="34" spans="1:3">
      <c r="A34" s="4" t="s">
        <v>338</v>
      </c>
      <c r="B3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351</v>
      </c>
      <c r="B1" s="2" t="s">
        <v>352</v>
      </c>
      <c r="C1" s="2" t="s">
        <v>353</v>
      </c>
    </row>
    <row r="2" spans="1:3">
      <c r="A2" s="3" t="s">
        <v>197</v>
      </c>
    </row>
    <row r="3" spans="1:3">
      <c r="A3" s="4" t="s">
        <v>354</v>
      </c>
      <c r="B3" s="5" t="n">
        <v>2</v>
      </c>
    </row>
    <row r="4" spans="1:3">
      <c r="A4" s="3" t="s">
        <v>355</v>
      </c>
    </row>
    <row r="5" spans="1:3">
      <c r="A5" s="4" t="s">
        <v>356</v>
      </c>
      <c r="B5" s="4" t="s">
        <v>346</v>
      </c>
    </row>
    <row r="6" spans="1:3">
      <c r="A6" s="4" t="s">
        <v>357</v>
      </c>
    </row>
    <row r="7" spans="1:3">
      <c r="A7" s="3" t="s">
        <v>197</v>
      </c>
    </row>
    <row r="8" spans="1:3">
      <c r="A8" s="4" t="s">
        <v>358</v>
      </c>
      <c r="B8" s="9" t="n">
        <v>1.7</v>
      </c>
      <c r="C8" s="9"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5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35"/>
    <col customWidth="1" max="6" min="6" width="37"/>
    <col customWidth="1" max="7" min="7" width="35"/>
    <col customWidth="1" max="8" min="8" width="37"/>
    <col customWidth="1" max="9" min="9" width="24"/>
  </cols>
  <sheetData>
    <row r="1" spans="1:9">
      <c r="A1" s="1" t="s">
        <v>359</v>
      </c>
      <c r="B1" s="2" t="s">
        <v>360</v>
      </c>
      <c r="C1" s="2" t="s">
        <v>361</v>
      </c>
      <c r="D1" s="2" t="s">
        <v>362</v>
      </c>
      <c r="E1" s="2" t="s">
        <v>363</v>
      </c>
      <c r="F1" s="2" t="s">
        <v>364</v>
      </c>
      <c r="G1" s="2" t="s">
        <v>363</v>
      </c>
      <c r="H1" s="2" t="s">
        <v>364</v>
      </c>
      <c r="I1" s="2" t="s">
        <v>365</v>
      </c>
    </row>
    <row r="2" spans="1:9">
      <c r="A2" s="3" t="s">
        <v>366</v>
      </c>
    </row>
    <row r="3" spans="1:9">
      <c r="A3" s="4" t="s">
        <v>367</v>
      </c>
      <c r="D3" s="7" t="n">
        <v>66457000</v>
      </c>
    </row>
    <row r="4" spans="1:9">
      <c r="A4" s="4" t="s">
        <v>368</v>
      </c>
      <c r="F4" s="7" t="n">
        <v>482839000</v>
      </c>
      <c r="H4" s="7" t="n">
        <v>1431409000</v>
      </c>
    </row>
    <row r="5" spans="1:9">
      <c r="A5" s="4" t="s">
        <v>369</v>
      </c>
      <c r="E5" s="7" t="n">
        <v>86000</v>
      </c>
      <c r="F5" s="5" t="n">
        <v>30270000</v>
      </c>
      <c r="G5" s="7" t="n">
        <v>-527000</v>
      </c>
      <c r="H5" s="5" t="n">
        <v>34517000</v>
      </c>
    </row>
    <row r="6" spans="1:9">
      <c r="A6" s="4" t="s">
        <v>370</v>
      </c>
      <c r="C6" s="7" t="n">
        <v>15489544</v>
      </c>
    </row>
    <row r="7" spans="1:9">
      <c r="A7" s="4" t="s">
        <v>371</v>
      </c>
      <c r="E7" s="5" t="n">
        <v>29400</v>
      </c>
      <c r="G7" s="5" t="n">
        <v>29400</v>
      </c>
    </row>
    <row r="8" spans="1:9">
      <c r="A8" s="4" t="s">
        <v>372</v>
      </c>
      <c r="C8" s="8" t="n">
        <v>0.01</v>
      </c>
      <c r="E8" s="8" t="n">
        <v>0.01</v>
      </c>
      <c r="G8" s="8" t="n">
        <v>0.01</v>
      </c>
      <c r="I8" s="8" t="n">
        <v>0.01</v>
      </c>
    </row>
    <row r="9" spans="1:9">
      <c r="A9" s="4" t="s">
        <v>373</v>
      </c>
      <c r="C9" s="7" t="n">
        <v>4342000</v>
      </c>
    </row>
    <row r="10" spans="1:9">
      <c r="A10" s="4" t="s">
        <v>374</v>
      </c>
      <c r="C10" s="7" t="n">
        <v>24883000</v>
      </c>
    </row>
    <row r="11" spans="1:9">
      <c r="A11" s="4" t="s">
        <v>375</v>
      </c>
      <c r="E11" s="8" t="n">
        <v>0.01</v>
      </c>
      <c r="G11" s="8" t="n">
        <v>0.01</v>
      </c>
      <c r="I11" s="10" t="n">
        <v>0.01</v>
      </c>
    </row>
    <row r="12" spans="1:9">
      <c r="A12" s="4" t="s">
        <v>376</v>
      </c>
      <c r="C12" s="5" t="n">
        <v>37</v>
      </c>
    </row>
    <row r="13" spans="1:9">
      <c r="A13" s="4" t="s">
        <v>377</v>
      </c>
      <c r="G13" s="7" t="n">
        <v>454100000</v>
      </c>
    </row>
    <row r="14" spans="1:9">
      <c r="A14" s="4" t="s">
        <v>378</v>
      </c>
      <c r="C14" s="7" t="n">
        <v>1412388000</v>
      </c>
    </row>
    <row r="15" spans="1:9">
      <c r="A15" s="4" t="s">
        <v>379</v>
      </c>
      <c r="C15" s="5" t="n">
        <v>118050000</v>
      </c>
    </row>
    <row r="16" spans="1:9">
      <c r="A16" s="4" t="s">
        <v>380</v>
      </c>
      <c r="G16" s="4" t="s">
        <v>381</v>
      </c>
    </row>
    <row r="17" spans="1:9">
      <c r="A17" s="4" t="s">
        <v>382</v>
      </c>
      <c r="C17" s="5" t="n">
        <v>13862000</v>
      </c>
    </row>
    <row r="18" spans="1:9">
      <c r="A18" s="4" t="s">
        <v>383</v>
      </c>
      <c r="C18" s="5" t="n">
        <v>7761000</v>
      </c>
    </row>
    <row r="19" spans="1:9">
      <c r="A19" s="4" t="s">
        <v>384</v>
      </c>
      <c r="C19" s="5" t="n">
        <v>139673000</v>
      </c>
    </row>
    <row r="20" spans="1:9">
      <c r="A20" s="4" t="s">
        <v>385</v>
      </c>
      <c r="D20" s="7" t="n">
        <v>6768000</v>
      </c>
    </row>
    <row r="21" spans="1:9">
      <c r="A21" s="4" t="s">
        <v>386</v>
      </c>
      <c r="E21" s="7" t="n">
        <v>156000</v>
      </c>
      <c r="F21" s="5" t="n">
        <v>2193000</v>
      </c>
      <c r="G21" s="7" t="n">
        <v>1881000</v>
      </c>
      <c r="H21" s="5" t="n">
        <v>2193000</v>
      </c>
    </row>
    <row r="22" spans="1:9">
      <c r="A22" s="4" t="s">
        <v>387</v>
      </c>
      <c r="E22" s="7" t="n">
        <v>242000</v>
      </c>
      <c r="F22" s="5" t="n">
        <v>32463000</v>
      </c>
      <c r="G22" s="7" t="n">
        <v>1354000</v>
      </c>
      <c r="H22" s="5" t="n">
        <v>36710000</v>
      </c>
    </row>
    <row r="23" spans="1:9">
      <c r="A23" s="4" t="s">
        <v>388</v>
      </c>
      <c r="F23" s="7" t="n">
        <v>35275000</v>
      </c>
      <c r="H23" s="7" t="n">
        <v>104528000</v>
      </c>
    </row>
    <row r="24" spans="1:9">
      <c r="A24" s="4" t="s">
        <v>389</v>
      </c>
      <c r="F24" s="8" t="n">
        <v>0.2</v>
      </c>
      <c r="H24" s="8" t="n">
        <v>0.6</v>
      </c>
    </row>
    <row r="25" spans="1:9">
      <c r="A25" s="4" t="s">
        <v>390</v>
      </c>
      <c r="F25" s="8" t="n">
        <v>0.2</v>
      </c>
      <c r="H25" s="8" t="n">
        <v>0.6</v>
      </c>
    </row>
    <row r="26" spans="1:9">
      <c r="A26" s="4" t="s">
        <v>391</v>
      </c>
      <c r="F26" s="5" t="n">
        <v>174186944</v>
      </c>
      <c r="H26" s="5" t="n">
        <v>174141367</v>
      </c>
    </row>
    <row r="27" spans="1:9">
      <c r="A27" s="4" t="s">
        <v>392</v>
      </c>
      <c r="F27" s="5" t="n">
        <v>174244252</v>
      </c>
      <c r="H27" s="5" t="n">
        <v>174223424</v>
      </c>
    </row>
    <row r="28" spans="1:9">
      <c r="A28" s="4" t="s">
        <v>123</v>
      </c>
    </row>
    <row r="29" spans="1:9">
      <c r="A29" s="3" t="s">
        <v>366</v>
      </c>
    </row>
    <row r="30" spans="1:9">
      <c r="A30" s="4" t="s">
        <v>373</v>
      </c>
      <c r="C30" s="7" t="n">
        <v>1016227000</v>
      </c>
    </row>
    <row r="31" spans="1:9">
      <c r="A31" s="4" t="s">
        <v>393</v>
      </c>
      <c r="C31" s="5" t="n">
        <v>50400000</v>
      </c>
    </row>
    <row r="32" spans="1:9">
      <c r="A32" s="4" t="s">
        <v>394</v>
      </c>
      <c r="C32" s="8" t="n">
        <v>20.18</v>
      </c>
    </row>
    <row r="33" spans="1:9">
      <c r="A33" s="4" t="s">
        <v>75</v>
      </c>
    </row>
    <row r="34" spans="1:9">
      <c r="A34" s="3" t="s">
        <v>366</v>
      </c>
    </row>
    <row r="35" spans="1:9">
      <c r="A35" s="4" t="s">
        <v>373</v>
      </c>
      <c r="C35" s="7" t="n">
        <v>366936000</v>
      </c>
    </row>
    <row r="36" spans="1:9">
      <c r="A36" s="4" t="s">
        <v>393</v>
      </c>
      <c r="C36" s="5" t="n">
        <v>12879475</v>
      </c>
    </row>
    <row r="37" spans="1:9">
      <c r="A37" s="4" t="s">
        <v>394</v>
      </c>
      <c r="C37" s="8" t="n">
        <v>28.49</v>
      </c>
    </row>
    <row r="38" spans="1:9">
      <c r="A38" s="4" t="s">
        <v>375</v>
      </c>
      <c r="E38" s="8" t="n">
        <v>0.01</v>
      </c>
      <c r="G38" s="8" t="n">
        <v>0.01</v>
      </c>
      <c r="I38" s="8" t="n">
        <v>0.01</v>
      </c>
    </row>
    <row r="39" spans="1:9">
      <c r="A39" s="4" t="s">
        <v>395</v>
      </c>
    </row>
    <row r="40" spans="1:9">
      <c r="A40" s="3" t="s">
        <v>366</v>
      </c>
    </row>
    <row r="41" spans="1:9">
      <c r="A41" s="4" t="s">
        <v>373</v>
      </c>
      <c r="C41" s="7" t="n">
        <v>4342000</v>
      </c>
    </row>
    <row r="42" spans="1:9">
      <c r="A42" s="4" t="s">
        <v>394</v>
      </c>
      <c r="C42" s="8" t="n">
        <v>20.18</v>
      </c>
    </row>
    <row r="43" spans="1:9">
      <c r="A43" s="4" t="s">
        <v>396</v>
      </c>
      <c r="C43" s="5" t="n">
        <v>215152</v>
      </c>
    </row>
    <row r="44" spans="1:9">
      <c r="A44" s="4" t="s">
        <v>397</v>
      </c>
    </row>
    <row r="45" spans="1:9">
      <c r="A45" s="3" t="s">
        <v>366</v>
      </c>
    </row>
    <row r="46" spans="1:9">
      <c r="A46" s="4" t="s">
        <v>398</v>
      </c>
      <c r="C46" s="4" t="s">
        <v>343</v>
      </c>
    </row>
    <row r="47" spans="1:9">
      <c r="A47" s="4" t="s">
        <v>399</v>
      </c>
      <c r="C47" s="5" t="n">
        <v>188</v>
      </c>
    </row>
    <row r="48" spans="1:9">
      <c r="A48" s="4" t="s">
        <v>400</v>
      </c>
    </row>
    <row r="49" spans="1:9">
      <c r="A49" s="3" t="s">
        <v>366</v>
      </c>
    </row>
    <row r="50" spans="1:9">
      <c r="A50" s="4" t="s">
        <v>398</v>
      </c>
      <c r="C50" s="4" t="s">
        <v>343</v>
      </c>
    </row>
    <row r="51" spans="1:9">
      <c r="A51" s="4" t="s">
        <v>399</v>
      </c>
      <c r="C51" s="5" t="n">
        <v>229</v>
      </c>
    </row>
    <row r="52" spans="1:9">
      <c r="A52" s="4" t="s">
        <v>401</v>
      </c>
    </row>
    <row r="53" spans="1:9">
      <c r="A53" s="3" t="s">
        <v>366</v>
      </c>
    </row>
    <row r="54" spans="1:9">
      <c r="A54" s="4" t="s">
        <v>398</v>
      </c>
      <c r="C54" s="4" t="s">
        <v>343</v>
      </c>
    </row>
    <row r="55" spans="1:9">
      <c r="A55" s="4" t="s">
        <v>399</v>
      </c>
      <c r="C55" s="5" t="n">
        <v>316</v>
      </c>
    </row>
    <row r="56" spans="1:9">
      <c r="A56" s="4" t="s">
        <v>402</v>
      </c>
    </row>
    <row r="57" spans="1:9">
      <c r="A57" s="3" t="s">
        <v>366</v>
      </c>
    </row>
    <row r="58" spans="1:9">
      <c r="A58" s="4" t="s">
        <v>398</v>
      </c>
      <c r="C58" s="4" t="s">
        <v>343</v>
      </c>
    </row>
    <row r="59" spans="1:9">
      <c r="A59" s="4" t="s">
        <v>399</v>
      </c>
      <c r="C59" s="5" t="n">
        <v>242</v>
      </c>
    </row>
    <row r="60" spans="1:9">
      <c r="A60" s="4" t="s">
        <v>403</v>
      </c>
    </row>
    <row r="61" spans="1:9">
      <c r="A61" s="3" t="s">
        <v>366</v>
      </c>
    </row>
    <row r="62" spans="1:9">
      <c r="A62" s="4" t="s">
        <v>398</v>
      </c>
      <c r="C62" s="4" t="s">
        <v>343</v>
      </c>
    </row>
    <row r="63" spans="1:9">
      <c r="A63" s="4" t="s">
        <v>399</v>
      </c>
      <c r="C63" s="5" t="n">
        <v>229</v>
      </c>
    </row>
    <row r="64" spans="1:9">
      <c r="A64" s="4" t="s">
        <v>404</v>
      </c>
    </row>
    <row r="65" spans="1:9">
      <c r="A65" s="3" t="s">
        <v>366</v>
      </c>
    </row>
    <row r="66" spans="1:9">
      <c r="A66" s="4" t="s">
        <v>398</v>
      </c>
      <c r="C66" s="4" t="s">
        <v>343</v>
      </c>
    </row>
    <row r="67" spans="1:9">
      <c r="A67" s="4" t="s">
        <v>399</v>
      </c>
      <c r="C67" s="5" t="n">
        <v>248</v>
      </c>
    </row>
    <row r="68" spans="1:9">
      <c r="A68" s="4" t="s">
        <v>405</v>
      </c>
    </row>
    <row r="69" spans="1:9">
      <c r="A69" s="3" t="s">
        <v>366</v>
      </c>
    </row>
    <row r="70" spans="1:9">
      <c r="A70" s="4" t="s">
        <v>398</v>
      </c>
      <c r="C70" s="4" t="s">
        <v>343</v>
      </c>
    </row>
    <row r="71" spans="1:9">
      <c r="A71" s="4" t="s">
        <v>399</v>
      </c>
      <c r="C71" s="5" t="n">
        <v>244</v>
      </c>
    </row>
    <row r="72" spans="1:9">
      <c r="A72" s="4" t="s">
        <v>406</v>
      </c>
    </row>
    <row r="73" spans="1:9">
      <c r="A73" s="3" t="s">
        <v>366</v>
      </c>
    </row>
    <row r="74" spans="1:9">
      <c r="A74" s="4" t="s">
        <v>398</v>
      </c>
      <c r="C74" s="4" t="s">
        <v>343</v>
      </c>
    </row>
    <row r="75" spans="1:9">
      <c r="A75" s="4" t="s">
        <v>399</v>
      </c>
      <c r="C75" s="5" t="n">
        <v>361</v>
      </c>
    </row>
    <row r="76" spans="1:9">
      <c r="A76" s="4" t="s">
        <v>407</v>
      </c>
    </row>
    <row r="77" spans="1:9">
      <c r="A77" s="3" t="s">
        <v>366</v>
      </c>
    </row>
    <row r="78" spans="1:9">
      <c r="A78" s="4" t="s">
        <v>398</v>
      </c>
      <c r="C78" s="4" t="s">
        <v>343</v>
      </c>
    </row>
    <row r="79" spans="1:9">
      <c r="A79" s="4" t="s">
        <v>399</v>
      </c>
      <c r="C79" s="5" t="n">
        <v>349</v>
      </c>
    </row>
    <row r="80" spans="1:9">
      <c r="A80" s="4" t="s">
        <v>408</v>
      </c>
    </row>
    <row r="81" spans="1:9">
      <c r="A81" s="3" t="s">
        <v>366</v>
      </c>
    </row>
    <row r="82" spans="1:9">
      <c r="A82" s="4" t="s">
        <v>398</v>
      </c>
      <c r="C82" s="4" t="s">
        <v>343</v>
      </c>
    </row>
    <row r="83" spans="1:9">
      <c r="A83" s="4" t="s">
        <v>399</v>
      </c>
      <c r="C83" s="5" t="n">
        <v>250</v>
      </c>
    </row>
    <row r="84" spans="1:9">
      <c r="A84" s="4" t="s">
        <v>409</v>
      </c>
    </row>
    <row r="85" spans="1:9">
      <c r="A85" s="3" t="s">
        <v>366</v>
      </c>
    </row>
    <row r="86" spans="1:9">
      <c r="A86" s="4" t="s">
        <v>398</v>
      </c>
      <c r="C86" s="4" t="s">
        <v>343</v>
      </c>
    </row>
    <row r="87" spans="1:9">
      <c r="A87" s="4" t="s">
        <v>399</v>
      </c>
      <c r="C87" s="5" t="n">
        <v>318</v>
      </c>
    </row>
    <row r="88" spans="1:9">
      <c r="A88" s="4" t="s">
        <v>410</v>
      </c>
    </row>
    <row r="89" spans="1:9">
      <c r="A89" s="3" t="s">
        <v>366</v>
      </c>
    </row>
    <row r="90" spans="1:9">
      <c r="A90" s="4" t="s">
        <v>398</v>
      </c>
      <c r="C90" s="4" t="s">
        <v>343</v>
      </c>
    </row>
    <row r="91" spans="1:9">
      <c r="A91" s="4" t="s">
        <v>399</v>
      </c>
      <c r="C91" s="5" t="n">
        <v>266</v>
      </c>
    </row>
    <row r="92" spans="1:9">
      <c r="A92" s="4" t="s">
        <v>411</v>
      </c>
    </row>
    <row r="93" spans="1:9">
      <c r="A93" s="3" t="s">
        <v>366</v>
      </c>
    </row>
    <row r="94" spans="1:9">
      <c r="A94" s="4" t="s">
        <v>398</v>
      </c>
      <c r="C94" s="4" t="s">
        <v>343</v>
      </c>
    </row>
    <row r="95" spans="1:9">
      <c r="A95" s="4" t="s">
        <v>399</v>
      </c>
      <c r="C95" s="5" t="n">
        <v>310</v>
      </c>
    </row>
    <row r="96" spans="1:9">
      <c r="A96" s="4" t="s">
        <v>412</v>
      </c>
    </row>
    <row r="97" spans="1:9">
      <c r="A97" s="3" t="s">
        <v>366</v>
      </c>
    </row>
    <row r="98" spans="1:9">
      <c r="A98" s="4" t="s">
        <v>398</v>
      </c>
      <c r="C98" s="4" t="s">
        <v>343</v>
      </c>
    </row>
    <row r="99" spans="1:9">
      <c r="A99" s="4" t="s">
        <v>399</v>
      </c>
      <c r="C99" s="5" t="n">
        <v>255</v>
      </c>
    </row>
    <row r="100" spans="1:9">
      <c r="A100" s="4" t="s">
        <v>413</v>
      </c>
    </row>
    <row r="101" spans="1:9">
      <c r="A101" s="3" t="s">
        <v>366</v>
      </c>
    </row>
    <row r="102" spans="1:9">
      <c r="A102" s="4" t="s">
        <v>398</v>
      </c>
      <c r="C102" s="4" t="s">
        <v>343</v>
      </c>
    </row>
    <row r="103" spans="1:9">
      <c r="A103" s="4" t="s">
        <v>399</v>
      </c>
      <c r="C103" s="5" t="n">
        <v>205</v>
      </c>
    </row>
    <row r="104" spans="1:9">
      <c r="A104" s="4" t="s">
        <v>414</v>
      </c>
    </row>
    <row r="105" spans="1:9">
      <c r="A105" s="3" t="s">
        <v>366</v>
      </c>
    </row>
    <row r="106" spans="1:9">
      <c r="A106" s="4" t="s">
        <v>398</v>
      </c>
      <c r="C106" s="4" t="s">
        <v>343</v>
      </c>
    </row>
    <row r="107" spans="1:9">
      <c r="A107" s="4" t="s">
        <v>399</v>
      </c>
      <c r="C107" s="5" t="n">
        <v>244</v>
      </c>
    </row>
    <row r="108" spans="1:9">
      <c r="A108" s="4" t="s">
        <v>415</v>
      </c>
    </row>
    <row r="109" spans="1:9">
      <c r="A109" s="3" t="s">
        <v>366</v>
      </c>
    </row>
    <row r="110" spans="1:9">
      <c r="A110" s="4" t="s">
        <v>398</v>
      </c>
      <c r="C110" s="4" t="s">
        <v>343</v>
      </c>
    </row>
    <row r="111" spans="1:9">
      <c r="A111" s="4" t="s">
        <v>399</v>
      </c>
      <c r="C111" s="5" t="n">
        <v>232</v>
      </c>
    </row>
    <row r="112" spans="1:9">
      <c r="A112" s="4" t="s">
        <v>416</v>
      </c>
    </row>
    <row r="113" spans="1:9">
      <c r="A113" s="3" t="s">
        <v>366</v>
      </c>
    </row>
    <row r="114" spans="1:9">
      <c r="A114" s="4" t="s">
        <v>398</v>
      </c>
      <c r="C114" s="4" t="s">
        <v>343</v>
      </c>
    </row>
    <row r="115" spans="1:9">
      <c r="A115" s="4" t="s">
        <v>399</v>
      </c>
      <c r="C115" s="5" t="n">
        <v>312</v>
      </c>
    </row>
    <row r="116" spans="1:9">
      <c r="A116" s="4" t="s">
        <v>417</v>
      </c>
    </row>
    <row r="117" spans="1:9">
      <c r="A117" s="3" t="s">
        <v>366</v>
      </c>
    </row>
    <row r="118" spans="1:9">
      <c r="A118" s="4" t="s">
        <v>398</v>
      </c>
      <c r="C118" s="4" t="s">
        <v>343</v>
      </c>
    </row>
    <row r="119" spans="1:9">
      <c r="A119" s="4" t="s">
        <v>399</v>
      </c>
      <c r="C119" s="5" t="n">
        <v>340</v>
      </c>
    </row>
    <row r="120" spans="1:9">
      <c r="A120" s="4" t="s">
        <v>418</v>
      </c>
    </row>
    <row r="121" spans="1:9">
      <c r="A121" s="3" t="s">
        <v>366</v>
      </c>
    </row>
    <row r="122" spans="1:9">
      <c r="A122" s="4" t="s">
        <v>398</v>
      </c>
      <c r="C122" s="4" t="s">
        <v>346</v>
      </c>
    </row>
    <row r="123" spans="1:9">
      <c r="A123" s="4" t="s">
        <v>399</v>
      </c>
      <c r="C123" s="5" t="n">
        <v>261</v>
      </c>
    </row>
    <row r="124" spans="1:9">
      <c r="A124" s="4" t="s">
        <v>419</v>
      </c>
    </row>
    <row r="125" spans="1:9">
      <c r="A125" s="3" t="s">
        <v>366</v>
      </c>
    </row>
    <row r="126" spans="1:9">
      <c r="A126" s="4" t="s">
        <v>398</v>
      </c>
      <c r="C126" s="4" t="s">
        <v>343</v>
      </c>
    </row>
    <row r="127" spans="1:9">
      <c r="A127" s="4" t="s">
        <v>399</v>
      </c>
      <c r="C127" s="5" t="n">
        <v>385</v>
      </c>
    </row>
    <row r="128" spans="1:9">
      <c r="A128" s="4" t="s">
        <v>420</v>
      </c>
    </row>
    <row r="129" spans="1:9">
      <c r="A129" s="3" t="s">
        <v>366</v>
      </c>
    </row>
    <row r="130" spans="1:9">
      <c r="A130" s="4" t="s">
        <v>398</v>
      </c>
      <c r="C130" s="4" t="s">
        <v>343</v>
      </c>
    </row>
    <row r="131" spans="1:9">
      <c r="A131" s="4" t="s">
        <v>399</v>
      </c>
      <c r="C131" s="5" t="n">
        <v>585</v>
      </c>
    </row>
    <row r="132" spans="1:9">
      <c r="A132" s="4" t="s">
        <v>421</v>
      </c>
    </row>
    <row r="133" spans="1:9">
      <c r="A133" s="3" t="s">
        <v>366</v>
      </c>
    </row>
    <row r="134" spans="1:9">
      <c r="A134" s="4" t="s">
        <v>398</v>
      </c>
      <c r="C134" s="4" t="s">
        <v>343</v>
      </c>
    </row>
    <row r="135" spans="1:9">
      <c r="A135" s="4" t="s">
        <v>399</v>
      </c>
      <c r="C135" s="5" t="n">
        <v>400</v>
      </c>
    </row>
    <row r="136" spans="1:9">
      <c r="A136" s="4" t="s">
        <v>422</v>
      </c>
    </row>
    <row r="137" spans="1:9">
      <c r="A137" s="3" t="s">
        <v>366</v>
      </c>
    </row>
    <row r="138" spans="1:9">
      <c r="A138" s="4" t="s">
        <v>398</v>
      </c>
      <c r="C138" s="4" t="s">
        <v>343</v>
      </c>
    </row>
    <row r="139" spans="1:9">
      <c r="A139" s="4" t="s">
        <v>399</v>
      </c>
      <c r="C139" s="5" t="n">
        <v>309</v>
      </c>
    </row>
    <row r="140" spans="1:9">
      <c r="A140" s="4" t="s">
        <v>423</v>
      </c>
    </row>
    <row r="141" spans="1:9">
      <c r="A141" s="3" t="s">
        <v>366</v>
      </c>
    </row>
    <row r="142" spans="1:9">
      <c r="A142" s="4" t="s">
        <v>398</v>
      </c>
      <c r="C142" s="4" t="s">
        <v>343</v>
      </c>
    </row>
    <row r="143" spans="1:9">
      <c r="A143" s="4" t="s">
        <v>399</v>
      </c>
      <c r="C143" s="5" t="n">
        <v>364</v>
      </c>
    </row>
    <row r="144" spans="1:9">
      <c r="A144" s="4" t="s">
        <v>424</v>
      </c>
    </row>
    <row r="145" spans="1:9">
      <c r="A145" s="3" t="s">
        <v>366</v>
      </c>
    </row>
    <row r="146" spans="1:9">
      <c r="A146" s="4" t="s">
        <v>398</v>
      </c>
      <c r="C146" s="4" t="s">
        <v>343</v>
      </c>
    </row>
    <row r="147" spans="1:9">
      <c r="A147" s="4" t="s">
        <v>399</v>
      </c>
      <c r="C147" s="5" t="n">
        <v>383</v>
      </c>
    </row>
    <row r="148" spans="1:9">
      <c r="A148" s="4" t="s">
        <v>425</v>
      </c>
    </row>
    <row r="149" spans="1:9">
      <c r="A149" s="3" t="s">
        <v>366</v>
      </c>
    </row>
    <row r="150" spans="1:9">
      <c r="A150" s="4" t="s">
        <v>398</v>
      </c>
      <c r="C150" s="4" t="s">
        <v>349</v>
      </c>
    </row>
    <row r="151" spans="1:9">
      <c r="A151" s="4" t="s">
        <v>399</v>
      </c>
      <c r="C151" s="5" t="n">
        <v>330</v>
      </c>
    </row>
    <row r="152" spans="1:9">
      <c r="A152" s="4" t="s">
        <v>426</v>
      </c>
    </row>
    <row r="153" spans="1:9">
      <c r="A153" s="3" t="s">
        <v>366</v>
      </c>
    </row>
    <row r="154" spans="1:9">
      <c r="A154" s="4" t="s">
        <v>398</v>
      </c>
      <c r="C154" s="4" t="s">
        <v>343</v>
      </c>
    </row>
    <row r="155" spans="1:9">
      <c r="A155" s="4" t="s">
        <v>399</v>
      </c>
      <c r="C155" s="5" t="n">
        <v>216</v>
      </c>
    </row>
    <row r="156" spans="1:9">
      <c r="A156" s="4" t="s">
        <v>427</v>
      </c>
    </row>
    <row r="157" spans="1:9">
      <c r="A157" s="3" t="s">
        <v>366</v>
      </c>
    </row>
    <row r="158" spans="1:9">
      <c r="A158" s="4" t="s">
        <v>398</v>
      </c>
      <c r="C158" s="4" t="s">
        <v>343</v>
      </c>
    </row>
    <row r="159" spans="1:9">
      <c r="A159" s="4" t="s">
        <v>399</v>
      </c>
      <c r="C159" s="5" t="n">
        <v>361</v>
      </c>
    </row>
    <row r="160" spans="1:9">
      <c r="A160" s="4" t="s">
        <v>428</v>
      </c>
    </row>
    <row r="161" spans="1:9">
      <c r="A161" s="3" t="s">
        <v>366</v>
      </c>
    </row>
    <row r="162" spans="1:9">
      <c r="A162" s="4" t="s">
        <v>398</v>
      </c>
      <c r="C162" s="4" t="s">
        <v>343</v>
      </c>
    </row>
    <row r="163" spans="1:9">
      <c r="A163" s="4" t="s">
        <v>399</v>
      </c>
      <c r="C163" s="5" t="n">
        <v>304</v>
      </c>
    </row>
    <row r="164" spans="1:9">
      <c r="A164" s="4" t="s">
        <v>429</v>
      </c>
    </row>
    <row r="165" spans="1:9">
      <c r="A165" s="3" t="s">
        <v>366</v>
      </c>
    </row>
    <row r="166" spans="1:9">
      <c r="A166" s="4" t="s">
        <v>398</v>
      </c>
      <c r="C166" s="4" t="s">
        <v>343</v>
      </c>
    </row>
    <row r="167" spans="1:9">
      <c r="A167" s="4" t="s">
        <v>399</v>
      </c>
      <c r="C167" s="5" t="n">
        <v>287</v>
      </c>
    </row>
    <row r="168" spans="1:9">
      <c r="A168" s="4" t="s">
        <v>430</v>
      </c>
    </row>
    <row r="169" spans="1:9">
      <c r="A169" s="3" t="s">
        <v>366</v>
      </c>
    </row>
    <row r="170" spans="1:9">
      <c r="A170" s="4" t="s">
        <v>398</v>
      </c>
      <c r="C170" s="4" t="s">
        <v>343</v>
      </c>
    </row>
    <row r="171" spans="1:9">
      <c r="A171" s="4" t="s">
        <v>399</v>
      </c>
      <c r="C171" s="5" t="n">
        <v>374</v>
      </c>
    </row>
    <row r="172" spans="1:9">
      <c r="A172" s="4" t="s">
        <v>431</v>
      </c>
    </row>
    <row r="173" spans="1:9">
      <c r="A173" s="3" t="s">
        <v>366</v>
      </c>
    </row>
    <row r="174" spans="1:9">
      <c r="A174" s="4" t="s">
        <v>398</v>
      </c>
      <c r="C174" s="4" t="s">
        <v>343</v>
      </c>
    </row>
    <row r="175" spans="1:9">
      <c r="A175" s="4" t="s">
        <v>399</v>
      </c>
      <c r="C175" s="5" t="n">
        <v>364</v>
      </c>
    </row>
    <row r="176" spans="1:9">
      <c r="A176" s="4" t="s">
        <v>432</v>
      </c>
    </row>
    <row r="177" spans="1:9">
      <c r="A177" s="3" t="s">
        <v>366</v>
      </c>
    </row>
    <row r="178" spans="1:9">
      <c r="A178" s="4" t="s">
        <v>398</v>
      </c>
      <c r="C178" s="4" t="s">
        <v>343</v>
      </c>
    </row>
    <row r="179" spans="1:9">
      <c r="A179" s="4" t="s">
        <v>399</v>
      </c>
      <c r="C179" s="5" t="n">
        <v>251</v>
      </c>
    </row>
    <row r="180" spans="1:9">
      <c r="A180" s="4" t="s">
        <v>433</v>
      </c>
    </row>
    <row r="181" spans="1:9">
      <c r="A181" s="3" t="s">
        <v>366</v>
      </c>
    </row>
    <row r="182" spans="1:9">
      <c r="A182" s="4" t="s">
        <v>398</v>
      </c>
      <c r="C182" s="4" t="s">
        <v>343</v>
      </c>
    </row>
    <row r="183" spans="1:9">
      <c r="A183" s="4" t="s">
        <v>399</v>
      </c>
      <c r="C183" s="5" t="n">
        <v>600</v>
      </c>
    </row>
    <row r="184" spans="1:9">
      <c r="A184" s="4" t="s">
        <v>434</v>
      </c>
    </row>
    <row r="185" spans="1:9">
      <c r="A185" s="3" t="s">
        <v>366</v>
      </c>
    </row>
    <row r="186" spans="1:9">
      <c r="A186" s="4" t="s">
        <v>398</v>
      </c>
      <c r="C186" s="4" t="s">
        <v>343</v>
      </c>
    </row>
    <row r="187" spans="1:9">
      <c r="A187" s="4" t="s">
        <v>399</v>
      </c>
      <c r="C187" s="5" t="n">
        <v>132</v>
      </c>
    </row>
    <row r="188" spans="1:9">
      <c r="A188" s="4" t="s">
        <v>435</v>
      </c>
    </row>
    <row r="189" spans="1:9">
      <c r="A189" s="3" t="s">
        <v>366</v>
      </c>
    </row>
    <row r="190" spans="1:9">
      <c r="A190" s="4" t="s">
        <v>436</v>
      </c>
      <c r="C190" s="7" t="n">
        <v>2661114000</v>
      </c>
    </row>
    <row r="191" spans="1:9">
      <c r="A191" s="4" t="s">
        <v>437</v>
      </c>
      <c r="C191" s="5" t="n">
        <v>25651000</v>
      </c>
    </row>
    <row r="192" spans="1:9">
      <c r="A192" s="4" t="s">
        <v>438</v>
      </c>
      <c r="C192" s="5" t="n">
        <v>28308000</v>
      </c>
    </row>
    <row r="193" spans="1:9">
      <c r="A193" s="4" t="s">
        <v>439</v>
      </c>
      <c r="C193" s="5" t="n">
        <v>58170000</v>
      </c>
    </row>
    <row r="194" spans="1:9">
      <c r="A194" s="4" t="s">
        <v>440</v>
      </c>
      <c r="C194" s="5" t="n">
        <v>139673000</v>
      </c>
    </row>
    <row r="195" spans="1:9">
      <c r="A195" s="4" t="s">
        <v>441</v>
      </c>
      <c r="C195" s="5" t="n">
        <v>23811000</v>
      </c>
    </row>
    <row r="196" spans="1:9">
      <c r="A196" s="4" t="s">
        <v>442</v>
      </c>
      <c r="C196" s="5" t="n">
        <v>-1305337000</v>
      </c>
    </row>
    <row r="197" spans="1:9">
      <c r="A197" s="4" t="s">
        <v>443</v>
      </c>
      <c r="C197" s="5" t="n">
        <v>-118360000</v>
      </c>
    </row>
    <row r="198" spans="1:9">
      <c r="A198" s="4" t="s">
        <v>444</v>
      </c>
      <c r="C198" s="5" t="n">
        <v>-23795000</v>
      </c>
    </row>
    <row r="199" spans="1:9">
      <c r="A199" s="4" t="s">
        <v>445</v>
      </c>
      <c r="C199" s="5" t="n">
        <v>-22612000</v>
      </c>
    </row>
    <row r="200" spans="1:9">
      <c r="A200" s="4" t="s">
        <v>446</v>
      </c>
      <c r="C200" s="5" t="n">
        <v>-4312000</v>
      </c>
    </row>
    <row r="201" spans="1:9">
      <c r="A201" s="4" t="s">
        <v>447</v>
      </c>
      <c r="C201" s="5" t="n">
        <v>5493000</v>
      </c>
    </row>
    <row r="202" spans="1:9">
      <c r="A202" s="4" t="s">
        <v>448</v>
      </c>
      <c r="C202" s="5" t="n">
        <v>44430000</v>
      </c>
    </row>
    <row r="203" spans="1:9">
      <c r="A203" s="4" t="s">
        <v>449</v>
      </c>
      <c r="C203" s="7" t="n">
        <v>71700000</v>
      </c>
    </row>
    <row r="204" spans="1:9">
      <c r="A204" s="4" t="s">
        <v>340</v>
      </c>
    </row>
    <row r="205" spans="1:9">
      <c r="A205" s="3" t="s">
        <v>366</v>
      </c>
    </row>
    <row r="206" spans="1:9">
      <c r="A206" s="4" t="s">
        <v>399</v>
      </c>
      <c r="C206" s="5" t="n">
        <v>11215</v>
      </c>
    </row>
    <row r="207" spans="1:9">
      <c r="A207" s="4" t="s">
        <v>450</v>
      </c>
    </row>
    <row r="208" spans="1:9">
      <c r="A208" s="3" t="s">
        <v>366</v>
      </c>
    </row>
    <row r="209" spans="1:9">
      <c r="A209" s="4" t="s">
        <v>398</v>
      </c>
      <c r="C209" s="4" t="s">
        <v>346</v>
      </c>
    </row>
    <row r="210" spans="1:9">
      <c r="A210" s="4" t="s">
        <v>399</v>
      </c>
      <c r="C210" s="5" t="n">
        <v>171</v>
      </c>
    </row>
    <row r="211" spans="1:9">
      <c r="A211" s="4" t="s">
        <v>340</v>
      </c>
    </row>
    <row r="212" spans="1:9">
      <c r="A212" s="3" t="s">
        <v>366</v>
      </c>
    </row>
    <row r="213" spans="1:9">
      <c r="A213" s="4" t="s">
        <v>372</v>
      </c>
      <c r="C213" s="8" t="n">
        <v>0.01</v>
      </c>
    </row>
    <row r="214" spans="1:9">
      <c r="A214" s="4" t="s">
        <v>451</v>
      </c>
      <c r="H214" s="11" t="n">
        <v>0.362</v>
      </c>
    </row>
    <row r="215" spans="1:9">
      <c r="A215" s="4" t="s">
        <v>452</v>
      </c>
      <c r="H215" s="8" t="n">
        <v>1.95</v>
      </c>
    </row>
    <row r="216" spans="1:9">
      <c r="A216" s="4" t="s">
        <v>375</v>
      </c>
      <c r="C216" s="10" t="n">
        <v>0.01</v>
      </c>
    </row>
    <row r="217" spans="1:9">
      <c r="A217" s="4" t="s">
        <v>453</v>
      </c>
    </row>
    <row r="218" spans="1:9">
      <c r="A218" s="3" t="s">
        <v>366</v>
      </c>
    </row>
    <row r="219" spans="1:9">
      <c r="A219" s="4" t="s">
        <v>452</v>
      </c>
      <c r="H219" s="8" t="n">
        <v>1.95</v>
      </c>
    </row>
    <row r="220" spans="1:9">
      <c r="A220" s="4" t="s">
        <v>375</v>
      </c>
      <c r="C220" s="8" t="n">
        <v>0.01</v>
      </c>
    </row>
    <row r="221" spans="1:9">
      <c r="A221" s="4" t="s">
        <v>454</v>
      </c>
    </row>
    <row r="222" spans="1:9">
      <c r="A222" s="3" t="s">
        <v>366</v>
      </c>
    </row>
    <row r="223" spans="1:9">
      <c r="A223" s="4" t="s">
        <v>380</v>
      </c>
      <c r="G223" s="4" t="s">
        <v>455</v>
      </c>
    </row>
    <row r="224" spans="1:9">
      <c r="A224" s="4" t="s">
        <v>456</v>
      </c>
    </row>
    <row r="225" spans="1:9">
      <c r="A225" s="3" t="s">
        <v>366</v>
      </c>
    </row>
    <row r="226" spans="1:9">
      <c r="A226" s="4" t="s">
        <v>380</v>
      </c>
      <c r="G226" s="4" t="s">
        <v>457</v>
      </c>
    </row>
    <row r="227" spans="1:9">
      <c r="A227" s="4" t="s">
        <v>458</v>
      </c>
    </row>
    <row r="228" spans="1:9">
      <c r="A228" s="3" t="s">
        <v>366</v>
      </c>
    </row>
    <row r="229" spans="1:9">
      <c r="A229" s="4" t="s">
        <v>380</v>
      </c>
      <c r="G229" s="4" t="s">
        <v>459</v>
      </c>
    </row>
    <row r="230" spans="1:9">
      <c r="A230" s="4" t="s">
        <v>427</v>
      </c>
    </row>
    <row r="231" spans="1:9">
      <c r="A231" s="3" t="s">
        <v>366</v>
      </c>
    </row>
    <row r="232" spans="1:9">
      <c r="A232" s="4" t="s">
        <v>460</v>
      </c>
      <c r="G232" s="7" t="n">
        <v>185000000</v>
      </c>
    </row>
    <row r="233" spans="1:9">
      <c r="A233" s="4" t="s">
        <v>422</v>
      </c>
    </row>
    <row r="234" spans="1:9">
      <c r="A234" s="3" t="s">
        <v>366</v>
      </c>
    </row>
    <row r="235" spans="1:9">
      <c r="A235" s="4" t="s">
        <v>460</v>
      </c>
      <c r="G235" s="5" t="n">
        <v>35000000</v>
      </c>
    </row>
    <row r="236" spans="1:9">
      <c r="A236" s="4" t="s">
        <v>413</v>
      </c>
    </row>
    <row r="237" spans="1:9">
      <c r="A237" s="3" t="s">
        <v>366</v>
      </c>
    </row>
    <row r="238" spans="1:9">
      <c r="A238" s="4" t="s">
        <v>460</v>
      </c>
      <c r="G238" s="5" t="n">
        <v>102000000</v>
      </c>
    </row>
    <row r="239" spans="1:9">
      <c r="A239" s="4" t="s">
        <v>403</v>
      </c>
    </row>
    <row r="240" spans="1:9">
      <c r="A240" s="3" t="s">
        <v>366</v>
      </c>
    </row>
    <row r="241" spans="1:9">
      <c r="A241" s="4" t="s">
        <v>460</v>
      </c>
      <c r="G241" s="5" t="n">
        <v>23700000</v>
      </c>
    </row>
    <row r="242" spans="1:9">
      <c r="A242" s="4" t="s">
        <v>424</v>
      </c>
    </row>
    <row r="243" spans="1:9">
      <c r="A243" s="3" t="s">
        <v>366</v>
      </c>
    </row>
    <row r="244" spans="1:9">
      <c r="A244" s="4" t="s">
        <v>460</v>
      </c>
      <c r="G244" s="5" t="n">
        <v>170000000</v>
      </c>
    </row>
    <row r="245" spans="1:9">
      <c r="A245" s="4" t="s">
        <v>423</v>
      </c>
    </row>
    <row r="246" spans="1:9">
      <c r="A246" s="3" t="s">
        <v>366</v>
      </c>
    </row>
    <row r="247" spans="1:9">
      <c r="A247" s="4" t="s">
        <v>460</v>
      </c>
      <c r="G247" s="7" t="n">
        <v>95500000</v>
      </c>
    </row>
    <row r="248" spans="1:9">
      <c r="A248" s="4" t="s">
        <v>461</v>
      </c>
    </row>
    <row r="249" spans="1:9">
      <c r="A249" s="3" t="s">
        <v>366</v>
      </c>
    </row>
    <row r="250" spans="1:9">
      <c r="A250" s="4" t="s">
        <v>460</v>
      </c>
      <c r="B250" s="7" t="n">
        <v>75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77</v>
      </c>
      <c r="D1" s="2" t="s">
        <v>1</v>
      </c>
    </row>
    <row r="2" spans="1:6">
      <c r="B2" s="2" t="s">
        <v>2</v>
      </c>
      <c r="C2" s="2" t="s">
        <v>78</v>
      </c>
      <c r="D2" s="2" t="s">
        <v>2</v>
      </c>
      <c r="E2" s="2" t="s">
        <v>78</v>
      </c>
      <c r="F2" s="2" t="s">
        <v>27</v>
      </c>
    </row>
    <row r="3" spans="1:6">
      <c r="A3" s="3" t="s">
        <v>463</v>
      </c>
    </row>
    <row r="4" spans="1:6">
      <c r="A4" s="4" t="s">
        <v>37</v>
      </c>
      <c r="B4" s="7" t="n">
        <v>25449</v>
      </c>
      <c r="D4" s="7" t="n">
        <v>25449</v>
      </c>
      <c r="F4" s="7" t="n">
        <v>0</v>
      </c>
    </row>
    <row r="5" spans="1:6">
      <c r="A5" s="4" t="s">
        <v>464</v>
      </c>
      <c r="B5" s="5" t="n">
        <v>4660962</v>
      </c>
      <c r="D5" s="5" t="n">
        <v>4660962</v>
      </c>
      <c r="F5" s="5" t="n">
        <v>4890266</v>
      </c>
    </row>
    <row r="6" spans="1:6">
      <c r="A6" s="4" t="s">
        <v>465</v>
      </c>
      <c r="B6" s="5" t="n">
        <v>1208365</v>
      </c>
      <c r="D6" s="5" t="n">
        <v>1208365</v>
      </c>
      <c r="F6" s="5" t="n">
        <v>1275030</v>
      </c>
    </row>
    <row r="7" spans="1:6">
      <c r="A7" s="4" t="s">
        <v>466</v>
      </c>
      <c r="B7" s="5" t="n">
        <v>-1281574</v>
      </c>
      <c r="D7" s="5" t="n">
        <v>-1281574</v>
      </c>
      <c r="F7" s="5" t="n">
        <v>-1129917</v>
      </c>
    </row>
    <row r="8" spans="1:6">
      <c r="A8" s="4" t="s">
        <v>467</v>
      </c>
      <c r="B8" s="5" t="n">
        <v>785418</v>
      </c>
      <c r="D8" s="5" t="n">
        <v>785418</v>
      </c>
      <c r="F8" s="5" t="n">
        <v>756546</v>
      </c>
    </row>
    <row r="9" spans="1:6">
      <c r="A9" s="4" t="s">
        <v>468</v>
      </c>
      <c r="B9" s="5" t="n">
        <v>6654745</v>
      </c>
      <c r="D9" s="5" t="n">
        <v>6654745</v>
      </c>
      <c r="F9" s="5" t="n">
        <v>6921842</v>
      </c>
    </row>
    <row r="10" spans="1:6">
      <c r="A10" s="4" t="s">
        <v>29</v>
      </c>
      <c r="B10" s="5" t="n">
        <v>5373171</v>
      </c>
      <c r="D10" s="5" t="n">
        <v>5373171</v>
      </c>
      <c r="F10" s="5" t="n">
        <v>5791925</v>
      </c>
    </row>
    <row r="11" spans="1:6">
      <c r="A11" s="4" t="s">
        <v>35</v>
      </c>
      <c r="B11" s="5" t="n">
        <v>53633</v>
      </c>
      <c r="D11" s="5" t="n">
        <v>53633</v>
      </c>
      <c r="F11" s="7" t="n">
        <v>133211</v>
      </c>
    </row>
    <row r="12" spans="1:6">
      <c r="A12" s="4" t="s">
        <v>469</v>
      </c>
      <c r="B12" s="5" t="n">
        <v>-58500</v>
      </c>
      <c r="C12" s="7" t="n">
        <v>-44100</v>
      </c>
      <c r="D12" s="5" t="n">
        <v>-176400</v>
      </c>
      <c r="E12" s="7" t="n">
        <v>-120800</v>
      </c>
    </row>
    <row r="13" spans="1:6">
      <c r="A13" s="4" t="s">
        <v>470</v>
      </c>
      <c r="B13" s="5" t="n">
        <v>0</v>
      </c>
      <c r="C13" s="7" t="n">
        <v>0</v>
      </c>
      <c r="D13" s="5" t="n">
        <v>0</v>
      </c>
      <c r="E13" s="7" t="n">
        <v>0</v>
      </c>
    </row>
    <row r="14" spans="1:6">
      <c r="A14" s="4" t="s">
        <v>377</v>
      </c>
      <c r="D14" s="5" t="n">
        <v>454100</v>
      </c>
    </row>
    <row r="15" spans="1:6">
      <c r="A15" s="4" t="s">
        <v>471</v>
      </c>
    </row>
    <row r="16" spans="1:6">
      <c r="A16" s="3" t="s">
        <v>463</v>
      </c>
    </row>
    <row r="17" spans="1:6">
      <c r="A17" s="4" t="s">
        <v>37</v>
      </c>
      <c r="B17" s="5" t="n">
        <v>25449</v>
      </c>
      <c r="D17" s="5" t="n">
        <v>25449</v>
      </c>
    </row>
    <row r="18" spans="1:6">
      <c r="A18" s="4" t="s">
        <v>464</v>
      </c>
      <c r="B18" s="5" t="n">
        <v>10900</v>
      </c>
      <c r="D18" s="5" t="n">
        <v>10900</v>
      </c>
    </row>
    <row r="19" spans="1:6">
      <c r="A19" s="4" t="s">
        <v>465</v>
      </c>
      <c r="B19" s="5" t="n">
        <v>12203</v>
      </c>
      <c r="D19" s="5" t="n">
        <v>12203</v>
      </c>
    </row>
    <row r="20" spans="1:6">
      <c r="A20" s="4" t="s">
        <v>472</v>
      </c>
      <c r="B20" s="5" t="n">
        <v>2074</v>
      </c>
      <c r="D20" s="5" t="n">
        <v>2074</v>
      </c>
    </row>
    <row r="21" spans="1:6">
      <c r="A21" s="4" t="s">
        <v>29</v>
      </c>
      <c r="B21" s="5" t="n">
        <v>25177</v>
      </c>
      <c r="D21" s="5" t="n">
        <v>25177</v>
      </c>
    </row>
    <row r="22" spans="1:6">
      <c r="A22" s="4" t="s">
        <v>35</v>
      </c>
      <c r="B22" s="7" t="n">
        <v>272</v>
      </c>
      <c r="D22" s="7" t="n">
        <v>2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 customWidth="1" max="5" min="5" width="21"/>
    <col customWidth="1" max="6" min="6" width="21"/>
  </cols>
  <sheetData>
    <row r="1" spans="1:6">
      <c r="A1" s="1" t="s">
        <v>473</v>
      </c>
      <c r="B1" s="2" t="s">
        <v>77</v>
      </c>
      <c r="D1" s="2" t="s">
        <v>1</v>
      </c>
    </row>
    <row r="2" spans="1:6">
      <c r="B2" s="2" t="s">
        <v>474</v>
      </c>
      <c r="C2" s="2" t="s">
        <v>362</v>
      </c>
      <c r="D2" s="2" t="s">
        <v>474</v>
      </c>
      <c r="E2" s="2" t="s">
        <v>362</v>
      </c>
      <c r="F2" s="2" t="s">
        <v>353</v>
      </c>
    </row>
    <row r="3" spans="1:6">
      <c r="A3" s="3" t="s">
        <v>475</v>
      </c>
    </row>
    <row r="4" spans="1:6">
      <c r="A4" s="4" t="s">
        <v>89</v>
      </c>
      <c r="B4" s="7" t="n">
        <v>219</v>
      </c>
      <c r="C4" s="7" t="n">
        <v>57</v>
      </c>
      <c r="D4" s="7" t="n">
        <v>637</v>
      </c>
      <c r="E4" s="7" t="n">
        <v>57</v>
      </c>
    </row>
    <row r="5" spans="1:6">
      <c r="A5" s="4" t="s">
        <v>476</v>
      </c>
      <c r="B5" s="7" t="n">
        <v>22472</v>
      </c>
      <c r="D5" s="7" t="n">
        <v>22472</v>
      </c>
      <c r="F5" s="7" t="n">
        <v>23885</v>
      </c>
    </row>
    <row r="6" spans="1:6">
      <c r="A6" s="4" t="s">
        <v>356</v>
      </c>
      <c r="B6" s="4" t="s">
        <v>346</v>
      </c>
      <c r="D6" s="4" t="s">
        <v>346</v>
      </c>
    </row>
    <row r="7" spans="1:6">
      <c r="A7" s="4" t="s">
        <v>477</v>
      </c>
      <c r="B7" s="5" t="n">
        <v>152</v>
      </c>
      <c r="D7" s="5" t="n">
        <v>152</v>
      </c>
    </row>
    <row r="8" spans="1:6">
      <c r="A8" s="4" t="s">
        <v>345</v>
      </c>
    </row>
    <row r="9" spans="1:6">
      <c r="A9" s="3" t="s">
        <v>475</v>
      </c>
    </row>
    <row r="10" spans="1:6">
      <c r="A10" s="4" t="s">
        <v>356</v>
      </c>
      <c r="B10" s="4" t="s">
        <v>346</v>
      </c>
      <c r="D10" s="4" t="s">
        <v>346</v>
      </c>
    </row>
    <row r="11" spans="1:6">
      <c r="A11" s="4" t="s">
        <v>477</v>
      </c>
      <c r="B11" s="5" t="n">
        <v>2</v>
      </c>
      <c r="D11" s="5" t="n">
        <v>2</v>
      </c>
    </row>
    <row r="12" spans="1:6">
      <c r="A12" s="4" t="s">
        <v>478</v>
      </c>
    </row>
    <row r="13" spans="1:6">
      <c r="A13" s="3" t="s">
        <v>475</v>
      </c>
    </row>
    <row r="14" spans="1:6">
      <c r="A14" s="4" t="s">
        <v>89</v>
      </c>
      <c r="B14" s="7" t="n">
        <v>587</v>
      </c>
      <c r="C14" s="5" t="n">
        <v>150</v>
      </c>
      <c r="D14" s="7" t="n">
        <v>1739</v>
      </c>
      <c r="E14" s="5" t="n">
        <v>150</v>
      </c>
    </row>
    <row r="15" spans="1:6">
      <c r="A15" s="4" t="s">
        <v>476</v>
      </c>
      <c r="B15" s="5" t="n">
        <v>-58</v>
      </c>
      <c r="D15" s="5" t="n">
        <v>-58</v>
      </c>
      <c r="F15" s="5" t="n">
        <v>253</v>
      </c>
    </row>
    <row r="16" spans="1:6">
      <c r="A16" s="4" t="s">
        <v>479</v>
      </c>
    </row>
    <row r="17" spans="1:6">
      <c r="A17" s="3" t="s">
        <v>475</v>
      </c>
    </row>
    <row r="18" spans="1:6">
      <c r="A18" s="4" t="s">
        <v>89</v>
      </c>
      <c r="B18" s="5" t="n">
        <v>-368</v>
      </c>
      <c r="C18" s="7" t="n">
        <v>-93</v>
      </c>
      <c r="D18" s="5" t="n">
        <v>-1102</v>
      </c>
      <c r="E18" s="7" t="n">
        <v>-93</v>
      </c>
    </row>
    <row r="19" spans="1:6">
      <c r="A19" s="4" t="s">
        <v>476</v>
      </c>
      <c r="B19" s="7" t="n">
        <v>22530</v>
      </c>
      <c r="D19" s="7" t="n">
        <v>22530</v>
      </c>
      <c r="F19" s="7" t="n">
        <v>236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47042</v>
      </c>
      <c r="C4" s="7" t="n">
        <v>341255</v>
      </c>
      <c r="D4" s="7" t="n">
        <v>1361327</v>
      </c>
      <c r="E4" s="7" t="n">
        <v>893771</v>
      </c>
    </row>
    <row r="5" spans="1:5">
      <c r="A5" s="3" t="s">
        <v>81</v>
      </c>
    </row>
    <row r="6" spans="1:5">
      <c r="A6" s="4" t="s">
        <v>82</v>
      </c>
      <c r="B6" s="5" t="n">
        <v>34838</v>
      </c>
      <c r="C6" s="5" t="n">
        <v>29571</v>
      </c>
      <c r="D6" s="5" t="n">
        <v>107766</v>
      </c>
      <c r="E6" s="5" t="n">
        <v>86110</v>
      </c>
    </row>
    <row r="7" spans="1:5">
      <c r="A7" s="4" t="s">
        <v>83</v>
      </c>
      <c r="B7" s="5" t="n">
        <v>60373</v>
      </c>
      <c r="C7" s="5" t="n">
        <v>45231</v>
      </c>
      <c r="D7" s="5" t="n">
        <v>183429</v>
      </c>
      <c r="E7" s="5" t="n">
        <v>122136</v>
      </c>
    </row>
    <row r="8" spans="1:5">
      <c r="A8" s="4" t="s">
        <v>84</v>
      </c>
      <c r="B8" s="5" t="n">
        <v>0</v>
      </c>
      <c r="C8" s="5" t="n">
        <v>0</v>
      </c>
      <c r="D8" s="5" t="n">
        <v>0</v>
      </c>
      <c r="E8" s="5" t="n">
        <v>0</v>
      </c>
    </row>
    <row r="9" spans="1:5">
      <c r="A9" s="4" t="s">
        <v>85</v>
      </c>
      <c r="B9" s="5" t="n">
        <v>34382</v>
      </c>
      <c r="C9" s="5" t="n">
        <v>23618</v>
      </c>
      <c r="D9" s="5" t="n">
        <v>104418</v>
      </c>
      <c r="E9" s="5" t="n">
        <v>60929</v>
      </c>
    </row>
    <row r="10" spans="1:5">
      <c r="A10" s="4" t="s">
        <v>86</v>
      </c>
      <c r="B10" s="5" t="n">
        <v>11622</v>
      </c>
      <c r="C10" s="5" t="n">
        <v>9506</v>
      </c>
      <c r="D10" s="5" t="n">
        <v>38059</v>
      </c>
      <c r="E10" s="5" t="n">
        <v>28757</v>
      </c>
    </row>
    <row r="11" spans="1:5">
      <c r="A11" s="4" t="s">
        <v>87</v>
      </c>
      <c r="B11" s="5" t="n">
        <v>261</v>
      </c>
      <c r="C11" s="5" t="n">
        <v>32607</v>
      </c>
      <c r="D11" s="5" t="n">
        <v>2181</v>
      </c>
      <c r="E11" s="5" t="n">
        <v>36923</v>
      </c>
    </row>
    <row r="12" spans="1:5">
      <c r="A12" s="4" t="s">
        <v>88</v>
      </c>
      <c r="B12" s="5" t="n">
        <v>380063</v>
      </c>
      <c r="C12" s="5" t="n">
        <v>315094</v>
      </c>
      <c r="D12" s="5" t="n">
        <v>1157217</v>
      </c>
      <c r="E12" s="5" t="n">
        <v>772836</v>
      </c>
    </row>
    <row r="13" spans="1:5">
      <c r="A13" s="4" t="s">
        <v>89</v>
      </c>
      <c r="B13" s="5" t="n">
        <v>219</v>
      </c>
      <c r="C13" s="5" t="n">
        <v>57</v>
      </c>
      <c r="D13" s="5" t="n">
        <v>637</v>
      </c>
      <c r="E13" s="5" t="n">
        <v>57</v>
      </c>
    </row>
    <row r="14" spans="1:5">
      <c r="A14" s="4" t="s">
        <v>90</v>
      </c>
      <c r="B14" s="5" t="n">
        <v>-4156</v>
      </c>
      <c r="C14" s="5" t="n">
        <v>-6375</v>
      </c>
      <c r="D14" s="5" t="n">
        <v>-7852</v>
      </c>
      <c r="E14" s="5" t="n">
        <v>-9362</v>
      </c>
    </row>
    <row r="15" spans="1:5">
      <c r="A15" s="4" t="s">
        <v>91</v>
      </c>
      <c r="B15" s="5" t="n">
        <v>78813</v>
      </c>
      <c r="C15" s="5" t="n">
        <v>10486</v>
      </c>
      <c r="D15" s="5" t="n">
        <v>170795</v>
      </c>
      <c r="E15" s="5" t="n">
        <v>77715</v>
      </c>
    </row>
    <row r="16" spans="1:5">
      <c r="A16" s="4" t="s">
        <v>92</v>
      </c>
      <c r="B16" s="5" t="n">
        <v>78594</v>
      </c>
      <c r="C16" s="5" t="n">
        <v>10429</v>
      </c>
      <c r="D16" s="5" t="n">
        <v>170158</v>
      </c>
      <c r="E16" s="5" t="n">
        <v>77658</v>
      </c>
    </row>
    <row r="17" spans="1:5">
      <c r="A17" s="4" t="s">
        <v>93</v>
      </c>
      <c r="B17" s="5" t="n">
        <v>856</v>
      </c>
      <c r="C17" s="5" t="n">
        <v>110</v>
      </c>
      <c r="D17" s="5" t="n">
        <v>2514</v>
      </c>
      <c r="E17" s="5" t="n">
        <v>323</v>
      </c>
    </row>
    <row r="18" spans="1:5">
      <c r="A18" s="4" t="s">
        <v>94</v>
      </c>
      <c r="B18" s="5" t="n">
        <v>35895</v>
      </c>
      <c r="C18" s="5" t="n">
        <v>-19</v>
      </c>
      <c r="D18" s="5" t="n">
        <v>32957</v>
      </c>
      <c r="E18" s="5" t="n">
        <v>-49</v>
      </c>
    </row>
    <row r="19" spans="1:5">
      <c r="A19" s="4" t="s">
        <v>95</v>
      </c>
      <c r="B19" s="5" t="n">
        <v>-1656</v>
      </c>
      <c r="C19" s="5" t="n">
        <v>0</v>
      </c>
      <c r="D19" s="5" t="n">
        <v>6010</v>
      </c>
      <c r="E19" s="5" t="n">
        <v>0</v>
      </c>
    </row>
    <row r="20" spans="1:5">
      <c r="A20" s="4" t="s">
        <v>96</v>
      </c>
      <c r="B20" s="5" t="n">
        <v>0</v>
      </c>
      <c r="C20" s="5" t="n">
        <v>2670</v>
      </c>
      <c r="D20" s="5" t="n">
        <v>0</v>
      </c>
      <c r="E20" s="5" t="n">
        <v>2670</v>
      </c>
    </row>
    <row r="21" spans="1:5">
      <c r="A21" s="4" t="s">
        <v>97</v>
      </c>
      <c r="B21" s="5" t="n">
        <v>-24629</v>
      </c>
      <c r="C21" s="5" t="n">
        <v>-19650</v>
      </c>
      <c r="D21" s="5" t="n">
        <v>-78772</v>
      </c>
      <c r="E21" s="5" t="n">
        <v>-48527</v>
      </c>
    </row>
    <row r="22" spans="1:5">
      <c r="A22" s="4" t="s">
        <v>98</v>
      </c>
      <c r="B22" s="5" t="n">
        <v>74657</v>
      </c>
      <c r="C22" s="5" t="n">
        <v>4111</v>
      </c>
      <c r="D22" s="5" t="n">
        <v>162943</v>
      </c>
      <c r="E22" s="5" t="n">
        <v>68353</v>
      </c>
    </row>
    <row r="23" spans="1:5">
      <c r="A23" s="4" t="s">
        <v>99</v>
      </c>
      <c r="B23" s="5" t="n">
        <v>1149</v>
      </c>
      <c r="C23" s="5" t="n">
        <v>1157</v>
      </c>
      <c r="D23" s="5" t="n">
        <v>3339</v>
      </c>
      <c r="E23" s="5" t="n">
        <v>2306</v>
      </c>
    </row>
    <row r="24" spans="1:5">
      <c r="A24" s="4" t="s">
        <v>100</v>
      </c>
      <c r="B24" s="5" t="n">
        <v>66979</v>
      </c>
      <c r="C24" s="5" t="n">
        <v>26161</v>
      </c>
      <c r="D24" s="5" t="n">
        <v>204110</v>
      </c>
      <c r="E24" s="5" t="n">
        <v>120935</v>
      </c>
    </row>
    <row r="25" spans="1:5">
      <c r="A25" s="4" t="s">
        <v>101</v>
      </c>
      <c r="B25" s="5" t="n">
        <v>-374</v>
      </c>
      <c r="C25" s="5" t="n">
        <v>-122</v>
      </c>
      <c r="D25" s="5" t="n">
        <v>-1109</v>
      </c>
      <c r="E25" s="5" t="n">
        <v>-122</v>
      </c>
    </row>
    <row r="26" spans="1:5">
      <c r="A26" s="4" t="s">
        <v>102</v>
      </c>
      <c r="B26" s="5" t="n">
        <v>-6279</v>
      </c>
      <c r="C26" s="5" t="n">
        <v>-2093</v>
      </c>
      <c r="D26" s="5" t="n">
        <v>-18836</v>
      </c>
      <c r="E26" s="5" t="n">
        <v>-2093</v>
      </c>
    </row>
    <row r="27" spans="1:5">
      <c r="A27" s="4" t="s">
        <v>103</v>
      </c>
      <c r="B27" s="5" t="n">
        <v>73975</v>
      </c>
      <c r="C27" s="5" t="n">
        <v>3914</v>
      </c>
      <c r="D27" s="5" t="n">
        <v>161378</v>
      </c>
      <c r="E27" s="5" t="n">
        <v>67918</v>
      </c>
    </row>
    <row r="28" spans="1:5">
      <c r="A28" s="3" t="s">
        <v>104</v>
      </c>
    </row>
    <row r="29" spans="1:5">
      <c r="A29" s="4" t="s">
        <v>57</v>
      </c>
      <c r="B29" s="5" t="n">
        <v>-9</v>
      </c>
      <c r="C29" s="5" t="n">
        <v>-32</v>
      </c>
      <c r="D29" s="5" t="n">
        <v>170</v>
      </c>
      <c r="E29" s="5" t="n">
        <v>5</v>
      </c>
    </row>
    <row r="30" spans="1:5">
      <c r="A30" s="4" t="s">
        <v>58</v>
      </c>
      <c r="B30" s="5" t="n">
        <v>-299</v>
      </c>
      <c r="C30" s="5" t="n">
        <v>-43</v>
      </c>
      <c r="D30" s="5" t="n">
        <v>-626</v>
      </c>
      <c r="E30" s="5" t="n">
        <v>-318</v>
      </c>
    </row>
    <row r="31" spans="1:5">
      <c r="A31" s="4" t="s">
        <v>105</v>
      </c>
      <c r="B31" s="7" t="n">
        <v>67696</v>
      </c>
      <c r="C31" s="7" t="n">
        <v>1821</v>
      </c>
      <c r="D31" s="7" t="n">
        <v>142542</v>
      </c>
      <c r="E31" s="7" t="n">
        <v>65825</v>
      </c>
    </row>
    <row r="32" spans="1:5">
      <c r="A32" s="3" t="s">
        <v>106</v>
      </c>
    </row>
    <row r="33" spans="1:5">
      <c r="A33" s="4" t="s">
        <v>107</v>
      </c>
      <c r="B33" s="8" t="n">
        <v>0.39</v>
      </c>
      <c r="C33" s="8" t="n">
        <v>0.01</v>
      </c>
      <c r="D33" s="8" t="n">
        <v>0.8100000000000001</v>
      </c>
      <c r="E33" s="8" t="n">
        <v>0.5</v>
      </c>
    </row>
    <row r="34" spans="1:5">
      <c r="A34" s="4" t="s">
        <v>108</v>
      </c>
      <c r="B34" s="5" t="n">
        <v>174326198</v>
      </c>
      <c r="C34" s="5" t="n">
        <v>140249961</v>
      </c>
      <c r="D34" s="5" t="n">
        <v>174253393</v>
      </c>
      <c r="E34" s="5" t="n">
        <v>129317120</v>
      </c>
    </row>
    <row r="35" spans="1:5">
      <c r="A35" s="3" t="s">
        <v>109</v>
      </c>
    </row>
    <row r="36" spans="1:5">
      <c r="A36" s="4" t="s">
        <v>107</v>
      </c>
      <c r="B36" s="8" t="n">
        <v>0.39</v>
      </c>
      <c r="C36" s="8" t="n">
        <v>0.01</v>
      </c>
      <c r="D36" s="8" t="n">
        <v>0.8100000000000001</v>
      </c>
      <c r="E36" s="8" t="n">
        <v>0.5</v>
      </c>
    </row>
    <row r="37" spans="1:5">
      <c r="A37" s="4" t="s">
        <v>108</v>
      </c>
      <c r="B37" s="5" t="n">
        <v>174479341</v>
      </c>
      <c r="C37" s="5" t="n">
        <v>140307269</v>
      </c>
      <c r="D37" s="5" t="n">
        <v>174365101</v>
      </c>
      <c r="E37" s="5" t="n">
        <v>129399177</v>
      </c>
    </row>
    <row r="38" spans="1:5">
      <c r="A38" s="4" t="s">
        <v>110</v>
      </c>
      <c r="B38" s="8" t="n">
        <v>0.33</v>
      </c>
      <c r="C38" s="8" t="n">
        <v>0.33</v>
      </c>
    </row>
    <row r="39" spans="1:5">
      <c r="A39" s="3" t="s">
        <v>111</v>
      </c>
    </row>
    <row r="40" spans="1:5">
      <c r="A40" s="4" t="s">
        <v>112</v>
      </c>
      <c r="B40" s="7" t="n">
        <v>4675</v>
      </c>
      <c r="C40" s="7" t="n">
        <v>1746</v>
      </c>
      <c r="D40" s="7" t="n">
        <v>29469</v>
      </c>
      <c r="E40" s="7" t="n">
        <v>5579</v>
      </c>
    </row>
    <row r="41" spans="1:5">
      <c r="A41" s="4" t="s">
        <v>113</v>
      </c>
      <c r="B41" s="5" t="n">
        <v>79332</v>
      </c>
      <c r="C41" s="5" t="n">
        <v>5857</v>
      </c>
      <c r="D41" s="5" t="n">
        <v>192412</v>
      </c>
      <c r="E41" s="5" t="n">
        <v>73932</v>
      </c>
    </row>
    <row r="42" spans="1:5">
      <c r="A42" s="4" t="s">
        <v>57</v>
      </c>
      <c r="B42" s="5" t="n">
        <v>-9</v>
      </c>
      <c r="C42" s="5" t="n">
        <v>-32</v>
      </c>
      <c r="D42" s="5" t="n">
        <v>170</v>
      </c>
      <c r="E42" s="5" t="n">
        <v>5</v>
      </c>
    </row>
    <row r="43" spans="1:5">
      <c r="A43" s="4" t="s">
        <v>58</v>
      </c>
      <c r="B43" s="5" t="n">
        <v>-299</v>
      </c>
      <c r="C43" s="5" t="n">
        <v>-43</v>
      </c>
      <c r="D43" s="5" t="n">
        <v>-626</v>
      </c>
      <c r="E43" s="5" t="n">
        <v>-318</v>
      </c>
    </row>
    <row r="44" spans="1:5">
      <c r="A44" s="4" t="s">
        <v>114</v>
      </c>
      <c r="B44" s="5" t="n">
        <v>78650</v>
      </c>
      <c r="C44" s="5" t="n">
        <v>5660</v>
      </c>
      <c r="D44" s="5" t="n">
        <v>190847</v>
      </c>
      <c r="E44" s="5" t="n">
        <v>73497</v>
      </c>
    </row>
    <row r="45" spans="1:5">
      <c r="A45" s="4" t="s">
        <v>115</v>
      </c>
    </row>
    <row r="46" spans="1:5">
      <c r="A46" s="3" t="s">
        <v>79</v>
      </c>
    </row>
    <row r="47" spans="1:5">
      <c r="A47" s="4" t="s">
        <v>116</v>
      </c>
      <c r="B47" s="5" t="n">
        <v>377237</v>
      </c>
      <c r="C47" s="5" t="n">
        <v>292046</v>
      </c>
      <c r="D47" s="5" t="n">
        <v>1138115</v>
      </c>
      <c r="E47" s="5" t="n">
        <v>770751</v>
      </c>
    </row>
    <row r="48" spans="1:5">
      <c r="A48" s="3" t="s">
        <v>81</v>
      </c>
    </row>
    <row r="49" spans="1:5">
      <c r="A49" s="4" t="s">
        <v>117</v>
      </c>
      <c r="B49" s="5" t="n">
        <v>95161</v>
      </c>
      <c r="C49" s="5" t="n">
        <v>69380</v>
      </c>
      <c r="D49" s="5" t="n">
        <v>279589</v>
      </c>
      <c r="E49" s="5" t="n">
        <v>176523</v>
      </c>
    </row>
    <row r="50" spans="1:5">
      <c r="A50" s="4" t="s">
        <v>118</v>
      </c>
    </row>
    <row r="51" spans="1:5">
      <c r="A51" s="3" t="s">
        <v>79</v>
      </c>
    </row>
    <row r="52" spans="1:5">
      <c r="A52" s="4" t="s">
        <v>116</v>
      </c>
      <c r="B52" s="5" t="n">
        <v>47211</v>
      </c>
      <c r="C52" s="5" t="n">
        <v>35580</v>
      </c>
      <c r="D52" s="5" t="n">
        <v>157850</v>
      </c>
      <c r="E52" s="5" t="n">
        <v>91392</v>
      </c>
    </row>
    <row r="53" spans="1:5">
      <c r="A53" s="3" t="s">
        <v>81</v>
      </c>
    </row>
    <row r="54" spans="1:5">
      <c r="A54" s="4" t="s">
        <v>117</v>
      </c>
      <c r="B54" s="5" t="n">
        <v>37780</v>
      </c>
      <c r="C54" s="5" t="n">
        <v>27061</v>
      </c>
      <c r="D54" s="5" t="n">
        <v>121450</v>
      </c>
      <c r="E54" s="5" t="n">
        <v>66458</v>
      </c>
    </row>
    <row r="55" spans="1:5">
      <c r="A55" s="4" t="s">
        <v>119</v>
      </c>
    </row>
    <row r="56" spans="1:5">
      <c r="A56" s="3" t="s">
        <v>79</v>
      </c>
    </row>
    <row r="57" spans="1:5">
      <c r="A57" s="4" t="s">
        <v>116</v>
      </c>
      <c r="B57" s="5" t="n">
        <v>22594</v>
      </c>
      <c r="C57" s="5" t="n">
        <v>13629</v>
      </c>
      <c r="D57" s="5" t="n">
        <v>65362</v>
      </c>
      <c r="E57" s="5" t="n">
        <v>31628</v>
      </c>
    </row>
    <row r="58" spans="1:5">
      <c r="A58" s="3" t="s">
        <v>81</v>
      </c>
    </row>
    <row r="59" spans="1:5">
      <c r="A59" s="4" t="s">
        <v>117</v>
      </c>
      <c r="B59" s="5" t="n">
        <v>105646</v>
      </c>
      <c r="C59" s="5" t="n">
        <v>78120</v>
      </c>
      <c r="D59" s="5" t="n">
        <v>320325</v>
      </c>
      <c r="E59" s="5" t="n">
        <v>195000</v>
      </c>
    </row>
    <row r="60" spans="1:5">
      <c r="A60" s="4" t="s">
        <v>120</v>
      </c>
    </row>
    <row r="61" spans="1:5">
      <c r="A61" s="3" t="s">
        <v>81</v>
      </c>
    </row>
    <row r="62" spans="1:5">
      <c r="A62" s="4" t="s">
        <v>117</v>
      </c>
      <c r="B62" s="7" t="n">
        <v>273425</v>
      </c>
      <c r="C62" s="7" t="n">
        <v>204132</v>
      </c>
      <c r="D62" s="7" t="n">
        <v>829130</v>
      </c>
      <c r="E62" s="7" t="n">
        <v>524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480</v>
      </c>
      <c r="B1" s="2" t="s">
        <v>360</v>
      </c>
      <c r="C1" s="2" t="s">
        <v>481</v>
      </c>
      <c r="D1" s="2" t="s">
        <v>362</v>
      </c>
      <c r="E1" s="2" t="s">
        <v>482</v>
      </c>
      <c r="F1" s="2" t="s">
        <v>362</v>
      </c>
    </row>
    <row r="2" spans="1:6">
      <c r="A2" s="3" t="s">
        <v>463</v>
      </c>
    </row>
    <row r="3" spans="1:6">
      <c r="A3" s="4" t="s">
        <v>94</v>
      </c>
      <c r="C3" s="7" t="n">
        <v>35895000</v>
      </c>
      <c r="D3" s="7" t="n">
        <v>-19000</v>
      </c>
      <c r="E3" s="7" t="n">
        <v>32957000</v>
      </c>
      <c r="F3" s="7" t="n">
        <v>-49000</v>
      </c>
    </row>
    <row r="4" spans="1:6">
      <c r="A4" s="4" t="s">
        <v>483</v>
      </c>
      <c r="E4" s="5" t="n">
        <v>6</v>
      </c>
    </row>
    <row r="5" spans="1:6">
      <c r="A5" s="4" t="s">
        <v>484</v>
      </c>
      <c r="E5" s="7" t="n">
        <v>454100000</v>
      </c>
    </row>
    <row r="6" spans="1:6">
      <c r="A6" s="4" t="s">
        <v>175</v>
      </c>
      <c r="E6" s="5" t="n">
        <v>0</v>
      </c>
      <c r="F6" s="5" t="n">
        <v>-12792000</v>
      </c>
    </row>
    <row r="7" spans="1:6">
      <c r="A7" s="4" t="s">
        <v>96</v>
      </c>
      <c r="C7" s="5" t="n">
        <v>0</v>
      </c>
      <c r="D7" s="5" t="n">
        <v>2670000</v>
      </c>
      <c r="E7" s="5" t="n">
        <v>0</v>
      </c>
      <c r="F7" s="5" t="n">
        <v>2670000</v>
      </c>
    </row>
    <row r="8" spans="1:6">
      <c r="A8" s="4" t="s">
        <v>95</v>
      </c>
      <c r="C8" s="7" t="n">
        <v>-1656000</v>
      </c>
      <c r="D8" s="7" t="n">
        <v>0</v>
      </c>
      <c r="E8" s="5" t="n">
        <v>6010000</v>
      </c>
      <c r="F8" s="7" t="n">
        <v>0</v>
      </c>
    </row>
    <row r="9" spans="1:6">
      <c r="A9" s="4" t="s">
        <v>485</v>
      </c>
    </row>
    <row r="10" spans="1:6">
      <c r="A10" s="3" t="s">
        <v>463</v>
      </c>
    </row>
    <row r="11" spans="1:6">
      <c r="A11" s="4" t="s">
        <v>94</v>
      </c>
      <c r="E11" s="5" t="n">
        <v>30944567</v>
      </c>
    </row>
    <row r="12" spans="1:6">
      <c r="A12" s="4" t="s">
        <v>486</v>
      </c>
    </row>
    <row r="13" spans="1:6">
      <c r="A13" s="3" t="s">
        <v>463</v>
      </c>
    </row>
    <row r="14" spans="1:6">
      <c r="A14" s="4" t="s">
        <v>95</v>
      </c>
      <c r="E14" s="5" t="n">
        <v>5100000</v>
      </c>
    </row>
    <row r="15" spans="1:6">
      <c r="A15" s="4" t="s">
        <v>413</v>
      </c>
    </row>
    <row r="16" spans="1:6">
      <c r="A16" s="3" t="s">
        <v>463</v>
      </c>
    </row>
    <row r="17" spans="1:6">
      <c r="A17" s="4" t="s">
        <v>460</v>
      </c>
      <c r="E17" s="5" t="n">
        <v>102000000</v>
      </c>
    </row>
    <row r="18" spans="1:6">
      <c r="A18" s="4" t="s">
        <v>487</v>
      </c>
    </row>
    <row r="19" spans="1:6">
      <c r="A19" s="3" t="s">
        <v>463</v>
      </c>
    </row>
    <row r="20" spans="1:6">
      <c r="A20" s="4" t="s">
        <v>94</v>
      </c>
      <c r="E20" s="5" t="n">
        <v>1362331</v>
      </c>
    </row>
    <row r="21" spans="1:6">
      <c r="A21" s="4" t="s">
        <v>460</v>
      </c>
      <c r="E21" s="7" t="n">
        <v>1500000</v>
      </c>
    </row>
    <row r="22" spans="1:6">
      <c r="A22" s="4" t="s">
        <v>461</v>
      </c>
    </row>
    <row r="23" spans="1:6">
      <c r="A23" s="3" t="s">
        <v>463</v>
      </c>
    </row>
    <row r="24" spans="1:6">
      <c r="A24" s="4" t="s">
        <v>460</v>
      </c>
      <c r="B24" s="7" t="n">
        <v>75300000</v>
      </c>
    </row>
    <row r="25" spans="1:6">
      <c r="A25" s="4" t="s">
        <v>488</v>
      </c>
      <c r="B25" s="7" t="n">
        <v>30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1"/>
    <col customWidth="1" max="6" min="6" width="18"/>
    <col customWidth="1" max="7" min="7" width="18"/>
    <col customWidth="1" max="8" min="8" width="18"/>
    <col customWidth="1" max="9" min="9" width="18"/>
    <col customWidth="1" max="10" min="10" width="18"/>
    <col customWidth="1" max="11" min="11" width="18"/>
    <col customWidth="1" max="12" min="12" width="21"/>
  </cols>
  <sheetData>
    <row r="1" spans="1:12">
      <c r="A1" s="1" t="s">
        <v>489</v>
      </c>
      <c r="B1" s="2" t="s">
        <v>77</v>
      </c>
      <c r="D1" s="2" t="s">
        <v>1</v>
      </c>
    </row>
    <row r="2" spans="1:12">
      <c r="B2" s="2" t="s">
        <v>490</v>
      </c>
      <c r="C2" s="2" t="s">
        <v>362</v>
      </c>
      <c r="D2" s="2" t="s">
        <v>490</v>
      </c>
      <c r="E2" s="2" t="s">
        <v>362</v>
      </c>
      <c r="F2" s="2" t="s">
        <v>491</v>
      </c>
      <c r="G2" s="2" t="s">
        <v>492</v>
      </c>
      <c r="H2" s="2" t="s">
        <v>493</v>
      </c>
      <c r="I2" s="2" t="s">
        <v>494</v>
      </c>
      <c r="J2" s="2" t="s">
        <v>495</v>
      </c>
      <c r="K2" s="2" t="s">
        <v>496</v>
      </c>
      <c r="L2" s="2" t="s">
        <v>497</v>
      </c>
    </row>
    <row r="3" spans="1:12">
      <c r="A3" s="3" t="s">
        <v>498</v>
      </c>
    </row>
    <row r="4" spans="1:12">
      <c r="A4" s="4" t="s">
        <v>499</v>
      </c>
      <c r="B4" s="7" t="n">
        <v>35895000</v>
      </c>
      <c r="C4" s="7" t="n">
        <v>-19000</v>
      </c>
      <c r="D4" s="7" t="n">
        <v>32957000</v>
      </c>
      <c r="E4" s="7" t="n">
        <v>-49000</v>
      </c>
    </row>
    <row r="5" spans="1:12">
      <c r="A5" s="4" t="s">
        <v>500</v>
      </c>
      <c r="D5" s="7" t="n">
        <v>700000</v>
      </c>
    </row>
    <row r="6" spans="1:12">
      <c r="A6" s="4" t="s">
        <v>403</v>
      </c>
    </row>
    <row r="7" spans="1:12">
      <c r="A7" s="3" t="s">
        <v>498</v>
      </c>
    </row>
    <row r="8" spans="1:12">
      <c r="A8" s="4" t="s">
        <v>501</v>
      </c>
      <c r="K8" s="5" t="n">
        <v>229</v>
      </c>
    </row>
    <row r="9" spans="1:12">
      <c r="A9" s="4" t="s">
        <v>423</v>
      </c>
    </row>
    <row r="10" spans="1:12">
      <c r="A10" s="3" t="s">
        <v>498</v>
      </c>
    </row>
    <row r="11" spans="1:12">
      <c r="A11" s="4" t="s">
        <v>501</v>
      </c>
      <c r="J11" s="5" t="n">
        <v>364</v>
      </c>
    </row>
    <row r="12" spans="1:12">
      <c r="A12" s="4" t="s">
        <v>413</v>
      </c>
    </row>
    <row r="13" spans="1:12">
      <c r="A13" s="3" t="s">
        <v>498</v>
      </c>
    </row>
    <row r="14" spans="1:12">
      <c r="A14" s="4" t="s">
        <v>501</v>
      </c>
      <c r="I14" s="5" t="n">
        <v>205</v>
      </c>
    </row>
    <row r="15" spans="1:12">
      <c r="A15" s="4" t="s">
        <v>502</v>
      </c>
    </row>
    <row r="16" spans="1:12">
      <c r="A16" s="3" t="s">
        <v>498</v>
      </c>
    </row>
    <row r="17" spans="1:12">
      <c r="A17" s="4" t="s">
        <v>501</v>
      </c>
      <c r="H17" s="5" t="n">
        <v>152</v>
      </c>
    </row>
    <row r="18" spans="1:12">
      <c r="A18" s="4" t="s">
        <v>427</v>
      </c>
    </row>
    <row r="19" spans="1:12">
      <c r="A19" s="3" t="s">
        <v>498</v>
      </c>
    </row>
    <row r="20" spans="1:12">
      <c r="A20" s="4" t="s">
        <v>501</v>
      </c>
      <c r="G20" s="5" t="n">
        <v>362</v>
      </c>
    </row>
    <row r="21" spans="1:12">
      <c r="A21" s="4" t="s">
        <v>422</v>
      </c>
    </row>
    <row r="22" spans="1:12">
      <c r="A22" s="3" t="s">
        <v>498</v>
      </c>
    </row>
    <row r="23" spans="1:12">
      <c r="A23" s="4" t="s">
        <v>501</v>
      </c>
      <c r="F23" s="5" t="n">
        <v>309</v>
      </c>
    </row>
    <row r="24" spans="1:12">
      <c r="A24" s="4" t="s">
        <v>485</v>
      </c>
    </row>
    <row r="25" spans="1:12">
      <c r="A25" s="3" t="s">
        <v>498</v>
      </c>
    </row>
    <row r="26" spans="1:12">
      <c r="A26" s="4" t="s">
        <v>501</v>
      </c>
      <c r="B26" s="5" t="n">
        <v>1621</v>
      </c>
      <c r="D26" s="5" t="n">
        <v>1621</v>
      </c>
    </row>
    <row r="27" spans="1:12">
      <c r="A27" s="4" t="s">
        <v>499</v>
      </c>
      <c r="D27" s="7" t="n">
        <v>30944567</v>
      </c>
    </row>
    <row r="28" spans="1:12">
      <c r="A28" s="4" t="s">
        <v>41</v>
      </c>
    </row>
    <row r="29" spans="1:12">
      <c r="A29" s="3" t="s">
        <v>498</v>
      </c>
    </row>
    <row r="30" spans="1:12">
      <c r="A30" s="4" t="s">
        <v>503</v>
      </c>
      <c r="L30" s="7" t="n">
        <v>1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4</v>
      </c>
      <c r="B1" s="2" t="s">
        <v>77</v>
      </c>
      <c r="D1" s="2" t="s">
        <v>1</v>
      </c>
    </row>
    <row r="2" spans="1:5">
      <c r="B2" s="2" t="s">
        <v>2</v>
      </c>
      <c r="C2" s="2" t="s">
        <v>78</v>
      </c>
      <c r="D2" s="2" t="s">
        <v>2</v>
      </c>
      <c r="E2" s="2" t="s">
        <v>78</v>
      </c>
    </row>
    <row r="3" spans="1:5">
      <c r="A3" s="3" t="s">
        <v>505</v>
      </c>
    </row>
    <row r="4" spans="1:5">
      <c r="A4" s="4" t="s">
        <v>79</v>
      </c>
      <c r="B4" s="7" t="n">
        <v>447042</v>
      </c>
      <c r="C4" s="7" t="n">
        <v>341255</v>
      </c>
      <c r="D4" s="7" t="n">
        <v>1361327</v>
      </c>
      <c r="E4" s="7" t="n">
        <v>893771</v>
      </c>
    </row>
    <row r="5" spans="1:5">
      <c r="A5" s="4" t="s">
        <v>506</v>
      </c>
    </row>
    <row r="6" spans="1:5">
      <c r="A6" s="3" t="s">
        <v>505</v>
      </c>
    </row>
    <row r="7" spans="1:5">
      <c r="A7" s="4" t="s">
        <v>79</v>
      </c>
      <c r="B7" s="5" t="n">
        <v>74104</v>
      </c>
      <c r="C7" s="5" t="n">
        <v>43870</v>
      </c>
      <c r="D7" s="5" t="n">
        <v>205793</v>
      </c>
      <c r="E7" s="5" t="n">
        <v>93582</v>
      </c>
    </row>
    <row r="8" spans="1:5">
      <c r="A8" s="4" t="s">
        <v>507</v>
      </c>
    </row>
    <row r="9" spans="1:5">
      <c r="A9" s="3" t="s">
        <v>505</v>
      </c>
    </row>
    <row r="10" spans="1:5">
      <c r="A10" s="4" t="s">
        <v>79</v>
      </c>
      <c r="B10" s="5" t="n">
        <v>30877</v>
      </c>
      <c r="C10" s="5" t="n">
        <v>22144</v>
      </c>
      <c r="D10" s="5" t="n">
        <v>123823</v>
      </c>
      <c r="E10" s="5" t="n">
        <v>78101</v>
      </c>
    </row>
    <row r="11" spans="1:5">
      <c r="A11" s="4" t="s">
        <v>508</v>
      </c>
    </row>
    <row r="12" spans="1:5">
      <c r="A12" s="3" t="s">
        <v>505</v>
      </c>
    </row>
    <row r="13" spans="1:5">
      <c r="A13" s="4" t="s">
        <v>79</v>
      </c>
      <c r="B13" s="5" t="n">
        <v>43621</v>
      </c>
      <c r="C13" s="5" t="n">
        <v>24691</v>
      </c>
      <c r="D13" s="5" t="n">
        <v>120071</v>
      </c>
      <c r="E13" s="5" t="n">
        <v>55019</v>
      </c>
    </row>
    <row r="14" spans="1:5">
      <c r="A14" s="4" t="s">
        <v>509</v>
      </c>
    </row>
    <row r="15" spans="1:5">
      <c r="A15" s="3" t="s">
        <v>505</v>
      </c>
    </row>
    <row r="16" spans="1:5">
      <c r="A16" s="4" t="s">
        <v>79</v>
      </c>
      <c r="B16" s="5" t="n">
        <v>20322</v>
      </c>
      <c r="C16" s="5" t="n">
        <v>20147</v>
      </c>
      <c r="D16" s="5" t="n">
        <v>73699</v>
      </c>
      <c r="E16" s="5" t="n">
        <v>68133</v>
      </c>
    </row>
    <row r="17" spans="1:5">
      <c r="A17" s="4" t="s">
        <v>510</v>
      </c>
    </row>
    <row r="18" spans="1:5">
      <c r="A18" s="3" t="s">
        <v>505</v>
      </c>
    </row>
    <row r="19" spans="1:5">
      <c r="A19" s="4" t="s">
        <v>79</v>
      </c>
      <c r="B19" s="5" t="n">
        <v>40192</v>
      </c>
      <c r="C19" s="5" t="n">
        <v>29945</v>
      </c>
      <c r="D19" s="5" t="n">
        <v>108440</v>
      </c>
      <c r="E19" s="5" t="n">
        <v>69026</v>
      </c>
    </row>
    <row r="20" spans="1:5">
      <c r="A20" s="4" t="s">
        <v>511</v>
      </c>
    </row>
    <row r="21" spans="1:5">
      <c r="A21" s="3" t="s">
        <v>505</v>
      </c>
    </row>
    <row r="22" spans="1:5">
      <c r="A22" s="4" t="s">
        <v>79</v>
      </c>
      <c r="B22" s="5" t="n">
        <v>16044</v>
      </c>
      <c r="C22" s="5" t="n">
        <v>14907</v>
      </c>
      <c r="D22" s="5" t="n">
        <v>53471</v>
      </c>
      <c r="E22" s="5" t="n">
        <v>45616</v>
      </c>
    </row>
    <row r="23" spans="1:5">
      <c r="A23" s="4" t="s">
        <v>512</v>
      </c>
    </row>
    <row r="24" spans="1:5">
      <c r="A24" s="3" t="s">
        <v>505</v>
      </c>
    </row>
    <row r="25" spans="1:5">
      <c r="A25" s="4" t="s">
        <v>79</v>
      </c>
      <c r="B25" s="5" t="n">
        <v>25061</v>
      </c>
      <c r="C25" s="5" t="n">
        <v>26190</v>
      </c>
      <c r="D25" s="5" t="n">
        <v>65691</v>
      </c>
      <c r="E25" s="5" t="n">
        <v>67892</v>
      </c>
    </row>
    <row r="26" spans="1:5">
      <c r="A26" s="4" t="s">
        <v>513</v>
      </c>
    </row>
    <row r="27" spans="1:5">
      <c r="A27" s="3" t="s">
        <v>505</v>
      </c>
    </row>
    <row r="28" spans="1:5">
      <c r="A28" s="4" t="s">
        <v>79</v>
      </c>
      <c r="B28" s="5" t="n">
        <v>25969</v>
      </c>
      <c r="C28" s="5" t="n">
        <v>24674</v>
      </c>
      <c r="D28" s="5" t="n">
        <v>67816</v>
      </c>
      <c r="E28" s="5" t="n">
        <v>65076</v>
      </c>
    </row>
    <row r="29" spans="1:5">
      <c r="A29" s="4" t="s">
        <v>514</v>
      </c>
    </row>
    <row r="30" spans="1:5">
      <c r="A30" s="3" t="s">
        <v>505</v>
      </c>
    </row>
    <row r="31" spans="1:5">
      <c r="A31" s="4" t="s">
        <v>79</v>
      </c>
      <c r="B31" s="5" t="n">
        <v>16671</v>
      </c>
      <c r="C31" s="5" t="n">
        <v>18000</v>
      </c>
      <c r="D31" s="5" t="n">
        <v>55409</v>
      </c>
      <c r="E31" s="5" t="n">
        <v>56905</v>
      </c>
    </row>
    <row r="32" spans="1:5">
      <c r="A32" s="4" t="s">
        <v>515</v>
      </c>
    </row>
    <row r="33" spans="1:5">
      <c r="A33" s="3" t="s">
        <v>505</v>
      </c>
    </row>
    <row r="34" spans="1:5">
      <c r="A34" s="4" t="s">
        <v>79</v>
      </c>
      <c r="B34" s="5" t="n">
        <v>12062</v>
      </c>
      <c r="C34" s="5" t="n">
        <v>12716</v>
      </c>
      <c r="D34" s="5" t="n">
        <v>40816</v>
      </c>
      <c r="E34" s="5" t="n">
        <v>45136</v>
      </c>
    </row>
    <row r="35" spans="1:5">
      <c r="A35" s="4" t="s">
        <v>516</v>
      </c>
    </row>
    <row r="36" spans="1:5">
      <c r="A36" s="3" t="s">
        <v>505</v>
      </c>
    </row>
    <row r="37" spans="1:5">
      <c r="A37" s="4" t="s">
        <v>79</v>
      </c>
      <c r="B37" s="5" t="n">
        <v>142119</v>
      </c>
      <c r="C37" s="5" t="n">
        <v>103971</v>
      </c>
      <c r="D37" s="5" t="n">
        <v>446298</v>
      </c>
      <c r="E37" s="5" t="n">
        <v>249285</v>
      </c>
    </row>
    <row r="38" spans="1:5">
      <c r="A38" s="4" t="s">
        <v>115</v>
      </c>
    </row>
    <row r="39" spans="1:5">
      <c r="A39" s="3" t="s">
        <v>505</v>
      </c>
    </row>
    <row r="40" spans="1:5">
      <c r="A40" s="4" t="s">
        <v>116</v>
      </c>
      <c r="B40" s="5" t="n">
        <v>377237</v>
      </c>
      <c r="C40" s="5" t="n">
        <v>292046</v>
      </c>
      <c r="D40" s="5" t="n">
        <v>1138115</v>
      </c>
      <c r="E40" s="5" t="n">
        <v>770751</v>
      </c>
    </row>
    <row r="41" spans="1:5">
      <c r="A41" s="4" t="s">
        <v>517</v>
      </c>
    </row>
    <row r="42" spans="1:5">
      <c r="A42" s="3" t="s">
        <v>505</v>
      </c>
    </row>
    <row r="43" spans="1:5">
      <c r="A43" s="4" t="s">
        <v>116</v>
      </c>
      <c r="B43" s="5" t="n">
        <v>67161</v>
      </c>
      <c r="C43" s="5" t="n">
        <v>39998</v>
      </c>
      <c r="D43" s="5" t="n">
        <v>184087</v>
      </c>
      <c r="E43" s="5" t="n">
        <v>86288</v>
      </c>
    </row>
    <row r="44" spans="1:5">
      <c r="A44" s="4" t="s">
        <v>518</v>
      </c>
    </row>
    <row r="45" spans="1:5">
      <c r="A45" s="3" t="s">
        <v>505</v>
      </c>
    </row>
    <row r="46" spans="1:5">
      <c r="A46" s="4" t="s">
        <v>116</v>
      </c>
      <c r="B46" s="5" t="n">
        <v>24678</v>
      </c>
      <c r="C46" s="5" t="n">
        <v>18186</v>
      </c>
      <c r="D46" s="5" t="n">
        <v>102940</v>
      </c>
      <c r="E46" s="5" t="n">
        <v>64933</v>
      </c>
    </row>
    <row r="47" spans="1:5">
      <c r="A47" s="4" t="s">
        <v>519</v>
      </c>
    </row>
    <row r="48" spans="1:5">
      <c r="A48" s="3" t="s">
        <v>505</v>
      </c>
    </row>
    <row r="49" spans="1:5">
      <c r="A49" s="4" t="s">
        <v>116</v>
      </c>
      <c r="B49" s="5" t="n">
        <v>36820</v>
      </c>
      <c r="C49" s="5" t="n">
        <v>21268</v>
      </c>
      <c r="D49" s="5" t="n">
        <v>100838</v>
      </c>
      <c r="E49" s="5" t="n">
        <v>48326</v>
      </c>
    </row>
    <row r="50" spans="1:5">
      <c r="A50" s="4" t="s">
        <v>520</v>
      </c>
    </row>
    <row r="51" spans="1:5">
      <c r="A51" s="3" t="s">
        <v>505</v>
      </c>
    </row>
    <row r="52" spans="1:5">
      <c r="A52" s="4" t="s">
        <v>116</v>
      </c>
      <c r="B52" s="5" t="n">
        <v>17399</v>
      </c>
      <c r="C52" s="5" t="n">
        <v>17356</v>
      </c>
      <c r="D52" s="5" t="n">
        <v>63968</v>
      </c>
      <c r="E52" s="5" t="n">
        <v>59469</v>
      </c>
    </row>
    <row r="53" spans="1:5">
      <c r="A53" s="4" t="s">
        <v>521</v>
      </c>
    </row>
    <row r="54" spans="1:5">
      <c r="A54" s="3" t="s">
        <v>505</v>
      </c>
    </row>
    <row r="55" spans="1:5">
      <c r="A55" s="4" t="s">
        <v>116</v>
      </c>
      <c r="B55" s="5" t="n">
        <v>34935</v>
      </c>
      <c r="C55" s="5" t="n">
        <v>26987</v>
      </c>
      <c r="D55" s="5" t="n">
        <v>93612</v>
      </c>
      <c r="E55" s="5" t="n">
        <v>62678</v>
      </c>
    </row>
    <row r="56" spans="1:5">
      <c r="A56" s="4" t="s">
        <v>522</v>
      </c>
    </row>
    <row r="57" spans="1:5">
      <c r="A57" s="3" t="s">
        <v>505</v>
      </c>
    </row>
    <row r="58" spans="1:5">
      <c r="A58" s="4" t="s">
        <v>116</v>
      </c>
      <c r="B58" s="5" t="n">
        <v>14041</v>
      </c>
      <c r="C58" s="5" t="n">
        <v>13549</v>
      </c>
      <c r="D58" s="5" t="n">
        <v>47469</v>
      </c>
      <c r="E58" s="5" t="n">
        <v>41339</v>
      </c>
    </row>
    <row r="59" spans="1:5">
      <c r="A59" s="4" t="s">
        <v>523</v>
      </c>
    </row>
    <row r="60" spans="1:5">
      <c r="A60" s="3" t="s">
        <v>505</v>
      </c>
    </row>
    <row r="61" spans="1:5">
      <c r="A61" s="4" t="s">
        <v>116</v>
      </c>
      <c r="B61" s="5" t="n">
        <v>21503</v>
      </c>
      <c r="C61" s="5" t="n">
        <v>22432</v>
      </c>
      <c r="D61" s="5" t="n">
        <v>55292</v>
      </c>
      <c r="E61" s="5" t="n">
        <v>57038</v>
      </c>
    </row>
    <row r="62" spans="1:5">
      <c r="A62" s="4" t="s">
        <v>524</v>
      </c>
    </row>
    <row r="63" spans="1:5">
      <c r="A63" s="3" t="s">
        <v>505</v>
      </c>
    </row>
    <row r="64" spans="1:5">
      <c r="A64" s="4" t="s">
        <v>116</v>
      </c>
      <c r="B64" s="5" t="n">
        <v>21935</v>
      </c>
      <c r="C64" s="5" t="n">
        <v>20553</v>
      </c>
      <c r="D64" s="5" t="n">
        <v>56451</v>
      </c>
      <c r="E64" s="5" t="n">
        <v>53451</v>
      </c>
    </row>
    <row r="65" spans="1:5">
      <c r="A65" s="4" t="s">
        <v>525</v>
      </c>
    </row>
    <row r="66" spans="1:5">
      <c r="A66" s="3" t="s">
        <v>505</v>
      </c>
    </row>
    <row r="67" spans="1:5">
      <c r="A67" s="4" t="s">
        <v>116</v>
      </c>
      <c r="B67" s="5" t="n">
        <v>15570</v>
      </c>
      <c r="C67" s="5" t="n">
        <v>16511</v>
      </c>
      <c r="D67" s="5" t="n">
        <v>51577</v>
      </c>
      <c r="E67" s="5" t="n">
        <v>52664</v>
      </c>
    </row>
    <row r="68" spans="1:5">
      <c r="A68" s="4" t="s">
        <v>526</v>
      </c>
    </row>
    <row r="69" spans="1:5">
      <c r="A69" s="3" t="s">
        <v>505</v>
      </c>
    </row>
    <row r="70" spans="1:5">
      <c r="A70" s="4" t="s">
        <v>116</v>
      </c>
      <c r="B70" s="5" t="n">
        <v>8233</v>
      </c>
      <c r="C70" s="5" t="n">
        <v>9935</v>
      </c>
      <c r="D70" s="5" t="n">
        <v>28830</v>
      </c>
      <c r="E70" s="5" t="n">
        <v>33303</v>
      </c>
    </row>
    <row r="71" spans="1:5">
      <c r="A71" s="4" t="s">
        <v>527</v>
      </c>
    </row>
    <row r="72" spans="1:5">
      <c r="A72" s="3" t="s">
        <v>505</v>
      </c>
    </row>
    <row r="73" spans="1:5">
      <c r="A73" s="4" t="s">
        <v>116</v>
      </c>
      <c r="B73" s="5" t="n">
        <v>114962</v>
      </c>
      <c r="C73" s="5" t="n">
        <v>85271</v>
      </c>
      <c r="D73" s="5" t="n">
        <v>353051</v>
      </c>
      <c r="E73" s="5" t="n">
        <v>211262</v>
      </c>
    </row>
    <row r="74" spans="1:5">
      <c r="A74" s="4" t="s">
        <v>118</v>
      </c>
    </row>
    <row r="75" spans="1:5">
      <c r="A75" s="3" t="s">
        <v>505</v>
      </c>
    </row>
    <row r="76" spans="1:5">
      <c r="A76" s="4" t="s">
        <v>116</v>
      </c>
      <c r="B76" s="5" t="n">
        <v>47211</v>
      </c>
      <c r="C76" s="5" t="n">
        <v>35580</v>
      </c>
      <c r="D76" s="5" t="n">
        <v>157850</v>
      </c>
      <c r="E76" s="5" t="n">
        <v>91392</v>
      </c>
    </row>
    <row r="77" spans="1:5">
      <c r="A77" s="4" t="s">
        <v>528</v>
      </c>
    </row>
    <row r="78" spans="1:5">
      <c r="A78" s="3" t="s">
        <v>505</v>
      </c>
    </row>
    <row r="79" spans="1:5">
      <c r="A79" s="4" t="s">
        <v>116</v>
      </c>
      <c r="B79" s="5" t="n">
        <v>4705</v>
      </c>
      <c r="C79" s="5" t="n">
        <v>2808</v>
      </c>
      <c r="D79" s="5" t="n">
        <v>15586</v>
      </c>
      <c r="E79" s="5" t="n">
        <v>5126</v>
      </c>
    </row>
    <row r="80" spans="1:5">
      <c r="A80" s="4" t="s">
        <v>529</v>
      </c>
    </row>
    <row r="81" spans="1:5">
      <c r="A81" s="3" t="s">
        <v>505</v>
      </c>
    </row>
    <row r="82" spans="1:5">
      <c r="A82" s="4" t="s">
        <v>116</v>
      </c>
      <c r="B82" s="5" t="n">
        <v>4426</v>
      </c>
      <c r="C82" s="5" t="n">
        <v>2966</v>
      </c>
      <c r="D82" s="5" t="n">
        <v>15413</v>
      </c>
      <c r="E82" s="5" t="n">
        <v>9871</v>
      </c>
    </row>
    <row r="83" spans="1:5">
      <c r="A83" s="4" t="s">
        <v>530</v>
      </c>
    </row>
    <row r="84" spans="1:5">
      <c r="A84" s="3" t="s">
        <v>505</v>
      </c>
    </row>
    <row r="85" spans="1:5">
      <c r="A85" s="4" t="s">
        <v>116</v>
      </c>
      <c r="B85" s="5" t="n">
        <v>4189</v>
      </c>
      <c r="C85" s="5" t="n">
        <v>2293</v>
      </c>
      <c r="D85" s="5" t="n">
        <v>12545</v>
      </c>
      <c r="E85" s="5" t="n">
        <v>4654</v>
      </c>
    </row>
    <row r="86" spans="1:5">
      <c r="A86" s="4" t="s">
        <v>531</v>
      </c>
    </row>
    <row r="87" spans="1:5">
      <c r="A87" s="3" t="s">
        <v>505</v>
      </c>
    </row>
    <row r="88" spans="1:5">
      <c r="A88" s="4" t="s">
        <v>116</v>
      </c>
      <c r="B88" s="5" t="n">
        <v>2058</v>
      </c>
      <c r="C88" s="5" t="n">
        <v>2103</v>
      </c>
      <c r="D88" s="5" t="n">
        <v>7035</v>
      </c>
      <c r="E88" s="5" t="n">
        <v>6723</v>
      </c>
    </row>
    <row r="89" spans="1:5">
      <c r="A89" s="4" t="s">
        <v>532</v>
      </c>
    </row>
    <row r="90" spans="1:5">
      <c r="A90" s="3" t="s">
        <v>505</v>
      </c>
    </row>
    <row r="91" spans="1:5">
      <c r="A91" s="4" t="s">
        <v>116</v>
      </c>
      <c r="B91" s="5" t="n">
        <v>4093</v>
      </c>
      <c r="C91" s="5" t="n">
        <v>2158</v>
      </c>
      <c r="D91" s="5" t="n">
        <v>11722</v>
      </c>
      <c r="E91" s="5" t="n">
        <v>4353</v>
      </c>
    </row>
    <row r="92" spans="1:5">
      <c r="A92" s="4" t="s">
        <v>533</v>
      </c>
    </row>
    <row r="93" spans="1:5">
      <c r="A93" s="3" t="s">
        <v>505</v>
      </c>
    </row>
    <row r="94" spans="1:5">
      <c r="A94" s="4" t="s">
        <v>116</v>
      </c>
      <c r="B94" s="5" t="n">
        <v>853</v>
      </c>
      <c r="C94" s="5" t="n">
        <v>617</v>
      </c>
      <c r="D94" s="5" t="n">
        <v>2803</v>
      </c>
      <c r="E94" s="5" t="n">
        <v>2080</v>
      </c>
    </row>
    <row r="95" spans="1:5">
      <c r="A95" s="4" t="s">
        <v>534</v>
      </c>
    </row>
    <row r="96" spans="1:5">
      <c r="A96" s="3" t="s">
        <v>505</v>
      </c>
    </row>
    <row r="97" spans="1:5">
      <c r="A97" s="4" t="s">
        <v>116</v>
      </c>
      <c r="B97" s="5" t="n">
        <v>3186</v>
      </c>
      <c r="C97" s="5" t="n">
        <v>3330</v>
      </c>
      <c r="D97" s="5" t="n">
        <v>9423</v>
      </c>
      <c r="E97" s="5" t="n">
        <v>9745</v>
      </c>
    </row>
    <row r="98" spans="1:5">
      <c r="A98" s="4" t="s">
        <v>535</v>
      </c>
    </row>
    <row r="99" spans="1:5">
      <c r="A99" s="3" t="s">
        <v>505</v>
      </c>
    </row>
    <row r="100" spans="1:5">
      <c r="A100" s="4" t="s">
        <v>116</v>
      </c>
      <c r="B100" s="5" t="n">
        <v>3457</v>
      </c>
      <c r="C100" s="5" t="n">
        <v>3648</v>
      </c>
      <c r="D100" s="5" t="n">
        <v>9895</v>
      </c>
      <c r="E100" s="5" t="n">
        <v>10343</v>
      </c>
    </row>
    <row r="101" spans="1:5">
      <c r="A101" s="4" t="s">
        <v>536</v>
      </c>
    </row>
    <row r="102" spans="1:5">
      <c r="A102" s="3" t="s">
        <v>505</v>
      </c>
    </row>
    <row r="103" spans="1:5">
      <c r="A103" s="4" t="s">
        <v>116</v>
      </c>
      <c r="B103" s="5" t="n">
        <v>487</v>
      </c>
      <c r="C103" s="5" t="n">
        <v>814</v>
      </c>
      <c r="D103" s="5" t="n">
        <v>2047</v>
      </c>
      <c r="E103" s="5" t="n">
        <v>2410</v>
      </c>
    </row>
    <row r="104" spans="1:5">
      <c r="A104" s="4" t="s">
        <v>537</v>
      </c>
    </row>
    <row r="105" spans="1:5">
      <c r="A105" s="3" t="s">
        <v>505</v>
      </c>
    </row>
    <row r="106" spans="1:5">
      <c r="A106" s="4" t="s">
        <v>116</v>
      </c>
      <c r="B106" s="5" t="n">
        <v>3361</v>
      </c>
      <c r="C106" s="5" t="n">
        <v>2215</v>
      </c>
      <c r="D106" s="5" t="n">
        <v>10461</v>
      </c>
      <c r="E106" s="5" t="n">
        <v>9977</v>
      </c>
    </row>
    <row r="107" spans="1:5">
      <c r="A107" s="4" t="s">
        <v>538</v>
      </c>
    </row>
    <row r="108" spans="1:5">
      <c r="A108" s="3" t="s">
        <v>505</v>
      </c>
    </row>
    <row r="109" spans="1:5">
      <c r="A109" s="4" t="s">
        <v>116</v>
      </c>
      <c r="B109" s="5" t="n">
        <v>16396</v>
      </c>
      <c r="C109" s="5" t="n">
        <v>12628</v>
      </c>
      <c r="D109" s="5" t="n">
        <v>60920</v>
      </c>
      <c r="E109" s="5" t="n">
        <v>26110</v>
      </c>
    </row>
    <row r="110" spans="1:5">
      <c r="A110" s="4" t="s">
        <v>119</v>
      </c>
    </row>
    <row r="111" spans="1:5">
      <c r="A111" s="3" t="s">
        <v>505</v>
      </c>
    </row>
    <row r="112" spans="1:5">
      <c r="A112" s="4" t="s">
        <v>116</v>
      </c>
      <c r="B112" s="5" t="n">
        <v>22594</v>
      </c>
      <c r="C112" s="5" t="n">
        <v>13629</v>
      </c>
      <c r="D112" s="5" t="n">
        <v>65362</v>
      </c>
      <c r="E112" s="5" t="n">
        <v>31628</v>
      </c>
    </row>
    <row r="113" spans="1:5">
      <c r="A113" s="4" t="s">
        <v>539</v>
      </c>
    </row>
    <row r="114" spans="1:5">
      <c r="A114" s="3" t="s">
        <v>505</v>
      </c>
    </row>
    <row r="115" spans="1:5">
      <c r="A115" s="4" t="s">
        <v>116</v>
      </c>
      <c r="B115" s="5" t="n">
        <v>2238</v>
      </c>
      <c r="C115" s="5" t="n">
        <v>1064</v>
      </c>
      <c r="D115" s="5" t="n">
        <v>6120</v>
      </c>
      <c r="E115" s="5" t="n">
        <v>2168</v>
      </c>
    </row>
    <row r="116" spans="1:5">
      <c r="A116" s="4" t="s">
        <v>540</v>
      </c>
    </row>
    <row r="117" spans="1:5">
      <c r="A117" s="3" t="s">
        <v>505</v>
      </c>
    </row>
    <row r="118" spans="1:5">
      <c r="A118" s="4" t="s">
        <v>116</v>
      </c>
      <c r="B118" s="5" t="n">
        <v>1773</v>
      </c>
      <c r="C118" s="5" t="n">
        <v>992</v>
      </c>
      <c r="D118" s="5" t="n">
        <v>5470</v>
      </c>
      <c r="E118" s="5" t="n">
        <v>3297</v>
      </c>
    </row>
    <row r="119" spans="1:5">
      <c r="A119" s="4" t="s">
        <v>541</v>
      </c>
    </row>
    <row r="120" spans="1:5">
      <c r="A120" s="3" t="s">
        <v>505</v>
      </c>
    </row>
    <row r="121" spans="1:5">
      <c r="A121" s="4" t="s">
        <v>116</v>
      </c>
      <c r="B121" s="5" t="n">
        <v>2612</v>
      </c>
      <c r="C121" s="5" t="n">
        <v>1130</v>
      </c>
      <c r="D121" s="5" t="n">
        <v>6688</v>
      </c>
      <c r="E121" s="5" t="n">
        <v>2039</v>
      </c>
    </row>
    <row r="122" spans="1:5">
      <c r="A122" s="4" t="s">
        <v>542</v>
      </c>
    </row>
    <row r="123" spans="1:5">
      <c r="A123" s="3" t="s">
        <v>505</v>
      </c>
    </row>
    <row r="124" spans="1:5">
      <c r="A124" s="4" t="s">
        <v>116</v>
      </c>
      <c r="B124" s="5" t="n">
        <v>865</v>
      </c>
      <c r="C124" s="5" t="n">
        <v>688</v>
      </c>
      <c r="D124" s="5" t="n">
        <v>2696</v>
      </c>
      <c r="E124" s="5" t="n">
        <v>1941</v>
      </c>
    </row>
    <row r="125" spans="1:5">
      <c r="A125" s="4" t="s">
        <v>543</v>
      </c>
    </row>
    <row r="126" spans="1:5">
      <c r="A126" s="3" t="s">
        <v>505</v>
      </c>
    </row>
    <row r="127" spans="1:5">
      <c r="A127" s="4" t="s">
        <v>116</v>
      </c>
      <c r="B127" s="5" t="n">
        <v>1164</v>
      </c>
      <c r="C127" s="5" t="n">
        <v>800</v>
      </c>
      <c r="D127" s="5" t="n">
        <v>3106</v>
      </c>
      <c r="E127" s="5" t="n">
        <v>1995</v>
      </c>
    </row>
    <row r="128" spans="1:5">
      <c r="A128" s="4" t="s">
        <v>544</v>
      </c>
    </row>
    <row r="129" spans="1:5">
      <c r="A129" s="3" t="s">
        <v>505</v>
      </c>
    </row>
    <row r="130" spans="1:5">
      <c r="A130" s="4" t="s">
        <v>116</v>
      </c>
      <c r="B130" s="5" t="n">
        <v>1150</v>
      </c>
      <c r="C130" s="5" t="n">
        <v>741</v>
      </c>
      <c r="D130" s="5" t="n">
        <v>3199</v>
      </c>
      <c r="E130" s="5" t="n">
        <v>2197</v>
      </c>
    </row>
    <row r="131" spans="1:5">
      <c r="A131" s="4" t="s">
        <v>545</v>
      </c>
    </row>
    <row r="132" spans="1:5">
      <c r="A132" s="3" t="s">
        <v>505</v>
      </c>
    </row>
    <row r="133" spans="1:5">
      <c r="A133" s="4" t="s">
        <v>116</v>
      </c>
      <c r="B133" s="5" t="n">
        <v>372</v>
      </c>
      <c r="C133" s="5" t="n">
        <v>428</v>
      </c>
      <c r="D133" s="5" t="n">
        <v>976</v>
      </c>
      <c r="E133" s="5" t="n">
        <v>1109</v>
      </c>
    </row>
    <row r="134" spans="1:5">
      <c r="A134" s="4" t="s">
        <v>546</v>
      </c>
    </row>
    <row r="135" spans="1:5">
      <c r="A135" s="3" t="s">
        <v>505</v>
      </c>
    </row>
    <row r="136" spans="1:5">
      <c r="A136" s="4" t="s">
        <v>116</v>
      </c>
      <c r="B136" s="5" t="n">
        <v>577</v>
      </c>
      <c r="C136" s="5" t="n">
        <v>473</v>
      </c>
      <c r="D136" s="5" t="n">
        <v>1470</v>
      </c>
      <c r="E136" s="5" t="n">
        <v>1282</v>
      </c>
    </row>
    <row r="137" spans="1:5">
      <c r="A137" s="4" t="s">
        <v>547</v>
      </c>
    </row>
    <row r="138" spans="1:5">
      <c r="A138" s="3" t="s">
        <v>505</v>
      </c>
    </row>
    <row r="139" spans="1:5">
      <c r="A139" s="4" t="s">
        <v>116</v>
      </c>
      <c r="B139" s="5" t="n">
        <v>614</v>
      </c>
      <c r="C139" s="5" t="n">
        <v>675</v>
      </c>
      <c r="D139" s="5" t="n">
        <v>1785</v>
      </c>
      <c r="E139" s="5" t="n">
        <v>1831</v>
      </c>
    </row>
    <row r="140" spans="1:5">
      <c r="A140" s="4" t="s">
        <v>548</v>
      </c>
    </row>
    <row r="141" spans="1:5">
      <c r="A141" s="3" t="s">
        <v>505</v>
      </c>
    </row>
    <row r="142" spans="1:5">
      <c r="A142" s="4" t="s">
        <v>116</v>
      </c>
      <c r="B142" s="5" t="n">
        <v>468</v>
      </c>
      <c r="C142" s="5" t="n">
        <v>566</v>
      </c>
      <c r="D142" s="5" t="n">
        <v>1525</v>
      </c>
      <c r="E142" s="5" t="n">
        <v>1856</v>
      </c>
    </row>
    <row r="143" spans="1:5">
      <c r="A143" s="4" t="s">
        <v>549</v>
      </c>
    </row>
    <row r="144" spans="1:5">
      <c r="A144" s="3" t="s">
        <v>505</v>
      </c>
    </row>
    <row r="145" spans="1:5">
      <c r="A145" s="4" t="s">
        <v>116</v>
      </c>
      <c r="B145" s="7" t="n">
        <v>10761</v>
      </c>
      <c r="C145" s="7" t="n">
        <v>6072</v>
      </c>
      <c r="D145" s="7" t="n">
        <v>32327</v>
      </c>
      <c r="E145" s="7" t="n">
        <v>119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6"/>
    <col customWidth="1" max="6" min="6" width="21"/>
    <col customWidth="1" max="7" min="7" width="21"/>
  </cols>
  <sheetData>
    <row r="1" spans="1:7">
      <c r="A1" s="1" t="s">
        <v>550</v>
      </c>
      <c r="B1" s="2" t="s">
        <v>551</v>
      </c>
      <c r="C1" s="2" t="s">
        <v>77</v>
      </c>
      <c r="E1" s="2" t="s">
        <v>1</v>
      </c>
    </row>
    <row r="2" spans="1:7">
      <c r="B2" s="2" t="s">
        <v>552</v>
      </c>
      <c r="C2" s="2" t="s">
        <v>553</v>
      </c>
      <c r="D2" s="2" t="s">
        <v>362</v>
      </c>
      <c r="E2" s="2" t="s">
        <v>553</v>
      </c>
      <c r="F2" s="2" t="s">
        <v>362</v>
      </c>
      <c r="G2" s="2" t="s">
        <v>353</v>
      </c>
    </row>
    <row r="3" spans="1:7">
      <c r="A3" s="3" t="s">
        <v>219</v>
      </c>
    </row>
    <row r="4" spans="1:7">
      <c r="A4" s="4" t="s">
        <v>180</v>
      </c>
      <c r="E4" s="7" t="n">
        <v>539025000</v>
      </c>
      <c r="F4" s="7" t="n">
        <v>0</v>
      </c>
    </row>
    <row r="5" spans="1:7">
      <c r="A5" s="4" t="s">
        <v>95</v>
      </c>
      <c r="C5" s="7" t="n">
        <v>-1656000</v>
      </c>
      <c r="D5" s="7" t="n">
        <v>0</v>
      </c>
      <c r="E5" s="5" t="n">
        <v>6010000</v>
      </c>
      <c r="F5" s="7" t="n">
        <v>0</v>
      </c>
    </row>
    <row r="6" spans="1:7">
      <c r="A6" s="4" t="s">
        <v>40</v>
      </c>
      <c r="C6" s="5" t="n">
        <v>2290164000</v>
      </c>
      <c r="E6" s="5" t="n">
        <v>2290164000</v>
      </c>
      <c r="G6" s="7" t="n">
        <v>2880488000</v>
      </c>
    </row>
    <row r="7" spans="1:7">
      <c r="A7" s="4" t="s">
        <v>554</v>
      </c>
      <c r="C7" s="5" t="n">
        <v>1175000000</v>
      </c>
      <c r="E7" s="5" t="n">
        <v>1175000000</v>
      </c>
      <c r="G7" s="5" t="n">
        <v>1175000000</v>
      </c>
    </row>
    <row r="8" spans="1:7">
      <c r="A8" s="4" t="s">
        <v>555</v>
      </c>
      <c r="C8" s="5" t="n">
        <v>-6264000</v>
      </c>
      <c r="E8" s="5" t="n">
        <v>-6264000</v>
      </c>
      <c r="G8" s="5" t="n">
        <v>-4046000</v>
      </c>
    </row>
    <row r="9" spans="1:7">
      <c r="A9" s="4" t="s">
        <v>556</v>
      </c>
      <c r="E9" s="5" t="n">
        <v>750000000</v>
      </c>
    </row>
    <row r="10" spans="1:7">
      <c r="A10" s="4" t="s">
        <v>557</v>
      </c>
    </row>
    <row r="11" spans="1:7">
      <c r="A11" s="3" t="s">
        <v>219</v>
      </c>
    </row>
    <row r="12" spans="1:7">
      <c r="A12" s="4" t="s">
        <v>558</v>
      </c>
      <c r="C12" s="7" t="n">
        <v>506503000</v>
      </c>
      <c r="E12" s="7" t="n">
        <v>506503000</v>
      </c>
      <c r="G12" s="5" t="n">
        <v>1062716000</v>
      </c>
    </row>
    <row r="13" spans="1:7">
      <c r="A13" s="4" t="s">
        <v>559</v>
      </c>
    </row>
    <row r="14" spans="1:7">
      <c r="A14" s="3" t="s">
        <v>219</v>
      </c>
    </row>
    <row r="15" spans="1:7">
      <c r="A15" s="4" t="s">
        <v>560</v>
      </c>
      <c r="C15" s="5" t="n">
        <v>19</v>
      </c>
      <c r="E15" s="5" t="n">
        <v>19</v>
      </c>
    </row>
    <row r="16" spans="1:7">
      <c r="A16" s="4" t="s">
        <v>561</v>
      </c>
      <c r="C16" s="7" t="n">
        <v>614925000</v>
      </c>
      <c r="E16" s="7" t="n">
        <v>614925000</v>
      </c>
      <c r="G16" s="5" t="n">
        <v>646818000</v>
      </c>
    </row>
    <row r="17" spans="1:7">
      <c r="A17" s="4" t="s">
        <v>562</v>
      </c>
    </row>
    <row r="18" spans="1:7">
      <c r="A18" s="3" t="s">
        <v>219</v>
      </c>
    </row>
    <row r="19" spans="1:7">
      <c r="A19" s="4" t="s">
        <v>563</v>
      </c>
      <c r="C19" s="7" t="n">
        <v>1168736000</v>
      </c>
      <c r="E19" s="7" t="n">
        <v>1168736000</v>
      </c>
      <c r="G19" s="5" t="n">
        <v>1170954000</v>
      </c>
    </row>
    <row r="20" spans="1:7">
      <c r="A20" s="4" t="s">
        <v>564</v>
      </c>
    </row>
    <row r="21" spans="1:7">
      <c r="A21" s="3" t="s">
        <v>219</v>
      </c>
    </row>
    <row r="22" spans="1:7">
      <c r="A22" s="4" t="s">
        <v>560</v>
      </c>
      <c r="C22" s="5" t="n">
        <v>9</v>
      </c>
      <c r="E22" s="5" t="n">
        <v>9</v>
      </c>
    </row>
    <row r="23" spans="1:7">
      <c r="A23" s="4" t="s">
        <v>565</v>
      </c>
      <c r="C23" s="4" t="s">
        <v>566</v>
      </c>
      <c r="E23" s="4" t="s">
        <v>566</v>
      </c>
    </row>
    <row r="24" spans="1:7">
      <c r="A24" s="4" t="s">
        <v>558</v>
      </c>
      <c r="C24" s="7" t="n">
        <v>0</v>
      </c>
      <c r="E24" s="7" t="n">
        <v>0</v>
      </c>
      <c r="G24" s="5" t="n">
        <v>552669000</v>
      </c>
    </row>
    <row r="25" spans="1:7">
      <c r="A25" s="4" t="s">
        <v>567</v>
      </c>
    </row>
    <row r="26" spans="1:7">
      <c r="A26" s="3" t="s">
        <v>219</v>
      </c>
    </row>
    <row r="27" spans="1:7">
      <c r="A27" s="4" t="s">
        <v>560</v>
      </c>
      <c r="C27" s="5" t="n">
        <v>0</v>
      </c>
      <c r="E27" s="5" t="n">
        <v>0</v>
      </c>
    </row>
    <row r="28" spans="1:7">
      <c r="A28" s="4" t="s">
        <v>565</v>
      </c>
      <c r="C28" s="4" t="s">
        <v>568</v>
      </c>
      <c r="E28" s="4" t="s">
        <v>568</v>
      </c>
    </row>
    <row r="29" spans="1:7">
      <c r="A29" s="4" t="s">
        <v>558</v>
      </c>
      <c r="C29" s="7" t="n">
        <v>506503000</v>
      </c>
      <c r="E29" s="7" t="n">
        <v>506503000</v>
      </c>
      <c r="G29" s="5" t="n">
        <v>510047000</v>
      </c>
    </row>
    <row r="30" spans="1:7">
      <c r="A30" s="4" t="s">
        <v>569</v>
      </c>
    </row>
    <row r="31" spans="1:7">
      <c r="A31" s="3" t="s">
        <v>219</v>
      </c>
    </row>
    <row r="32" spans="1:7">
      <c r="A32" s="4" t="s">
        <v>570</v>
      </c>
      <c r="E32" s="4" t="s">
        <v>571</v>
      </c>
    </row>
    <row r="33" spans="1:7">
      <c r="A33" s="4" t="s">
        <v>572</v>
      </c>
    </row>
    <row r="34" spans="1:7">
      <c r="A34" s="3" t="s">
        <v>219</v>
      </c>
    </row>
    <row r="35" spans="1:7">
      <c r="A35" s="4" t="s">
        <v>570</v>
      </c>
      <c r="B35" s="4" t="s">
        <v>573</v>
      </c>
    </row>
    <row r="36" spans="1:7">
      <c r="A36" s="4" t="s">
        <v>95</v>
      </c>
      <c r="E36" s="7" t="n">
        <v>7662341</v>
      </c>
    </row>
    <row r="37" spans="1:7">
      <c r="A37" s="4" t="s">
        <v>574</v>
      </c>
    </row>
    <row r="38" spans="1:7">
      <c r="A38" s="3" t="s">
        <v>219</v>
      </c>
    </row>
    <row r="39" spans="1:7">
      <c r="A39" s="4" t="s">
        <v>575</v>
      </c>
      <c r="C39" s="5" t="n">
        <v>600000000</v>
      </c>
      <c r="E39" s="7" t="n">
        <v>600000000</v>
      </c>
    </row>
    <row r="40" spans="1:7">
      <c r="A40" s="4" t="s">
        <v>576</v>
      </c>
      <c r="E40" s="4" t="s">
        <v>459</v>
      </c>
    </row>
    <row r="41" spans="1:7">
      <c r="A41" s="4" t="s">
        <v>563</v>
      </c>
      <c r="C41" s="7" t="n">
        <v>0</v>
      </c>
      <c r="E41" s="7" t="n">
        <v>0</v>
      </c>
      <c r="G41" s="5" t="n">
        <v>0</v>
      </c>
    </row>
    <row r="42" spans="1:7">
      <c r="A42" s="4" t="s">
        <v>577</v>
      </c>
      <c r="C42" s="4" t="s">
        <v>578</v>
      </c>
      <c r="E42" s="4" t="s">
        <v>578</v>
      </c>
    </row>
    <row r="43" spans="1:7">
      <c r="A43" s="4" t="s">
        <v>579</v>
      </c>
      <c r="C43" s="7" t="n">
        <v>600000000</v>
      </c>
      <c r="E43" s="7" t="n">
        <v>600000000</v>
      </c>
    </row>
    <row r="44" spans="1:7">
      <c r="A44" s="4" t="s">
        <v>580</v>
      </c>
    </row>
    <row r="45" spans="1:7">
      <c r="A45" s="3" t="s">
        <v>219</v>
      </c>
    </row>
    <row r="46" spans="1:7">
      <c r="A46" s="4" t="s">
        <v>575</v>
      </c>
      <c r="C46" s="5" t="n">
        <v>400000000</v>
      </c>
      <c r="E46" s="5" t="n">
        <v>400000000</v>
      </c>
    </row>
    <row r="47" spans="1:7">
      <c r="A47" s="4" t="s">
        <v>563</v>
      </c>
      <c r="C47" s="7" t="n">
        <v>400000000</v>
      </c>
      <c r="E47" s="7" t="n">
        <v>400000000</v>
      </c>
      <c r="G47" s="5" t="n">
        <v>400000000</v>
      </c>
    </row>
    <row r="48" spans="1:7">
      <c r="A48" s="4" t="s">
        <v>577</v>
      </c>
      <c r="C48" s="4" t="s">
        <v>581</v>
      </c>
      <c r="E48" s="4" t="s">
        <v>581</v>
      </c>
    </row>
    <row r="49" spans="1:7">
      <c r="A49" s="4" t="s">
        <v>582</v>
      </c>
    </row>
    <row r="50" spans="1:7">
      <c r="A50" s="3" t="s">
        <v>219</v>
      </c>
    </row>
    <row r="51" spans="1:7">
      <c r="A51" s="4" t="s">
        <v>575</v>
      </c>
      <c r="C51" s="7" t="n">
        <v>225000000</v>
      </c>
      <c r="E51" s="7" t="n">
        <v>225000000</v>
      </c>
    </row>
    <row r="52" spans="1:7">
      <c r="A52" s="4" t="s">
        <v>563</v>
      </c>
      <c r="C52" s="7" t="n">
        <v>225000000</v>
      </c>
      <c r="E52" s="7" t="n">
        <v>225000000</v>
      </c>
      <c r="G52" s="5" t="n">
        <v>225000000</v>
      </c>
    </row>
    <row r="53" spans="1:7">
      <c r="A53" s="4" t="s">
        <v>577</v>
      </c>
      <c r="C53" s="4" t="s">
        <v>583</v>
      </c>
      <c r="E53" s="4" t="s">
        <v>583</v>
      </c>
    </row>
    <row r="54" spans="1:7">
      <c r="A54" s="4" t="s">
        <v>584</v>
      </c>
    </row>
    <row r="55" spans="1:7">
      <c r="A55" s="3" t="s">
        <v>219</v>
      </c>
    </row>
    <row r="56" spans="1:7">
      <c r="A56" s="4" t="s">
        <v>575</v>
      </c>
      <c r="C56" s="7" t="n">
        <v>400000000</v>
      </c>
      <c r="E56" s="7" t="n">
        <v>400000000</v>
      </c>
    </row>
    <row r="57" spans="1:7">
      <c r="A57" s="4" t="s">
        <v>563</v>
      </c>
      <c r="C57" s="7" t="n">
        <v>400000000</v>
      </c>
      <c r="E57" s="7" t="n">
        <v>400000000</v>
      </c>
      <c r="G57" s="5" t="n">
        <v>400000000</v>
      </c>
    </row>
    <row r="58" spans="1:7">
      <c r="A58" s="4" t="s">
        <v>577</v>
      </c>
      <c r="C58" s="4" t="s">
        <v>585</v>
      </c>
      <c r="E58" s="4" t="s">
        <v>585</v>
      </c>
    </row>
    <row r="59" spans="1:7">
      <c r="A59" s="4" t="s">
        <v>586</v>
      </c>
    </row>
    <row r="60" spans="1:7">
      <c r="A60" s="3" t="s">
        <v>219</v>
      </c>
    </row>
    <row r="61" spans="1:7">
      <c r="A61" s="4" t="s">
        <v>575</v>
      </c>
      <c r="C61" s="7" t="n">
        <v>150000000</v>
      </c>
      <c r="E61" s="7" t="n">
        <v>150000000</v>
      </c>
    </row>
    <row r="62" spans="1:7">
      <c r="A62" s="4" t="s">
        <v>563</v>
      </c>
      <c r="C62" s="7" t="n">
        <v>150000000</v>
      </c>
      <c r="E62" s="7" t="n">
        <v>150000000</v>
      </c>
      <c r="G62" s="5" t="n">
        <v>150000000</v>
      </c>
    </row>
    <row r="63" spans="1:7">
      <c r="A63" s="4" t="s">
        <v>577</v>
      </c>
      <c r="C63" s="4" t="s">
        <v>585</v>
      </c>
      <c r="E63" s="4" t="s">
        <v>585</v>
      </c>
    </row>
    <row r="64" spans="1:7">
      <c r="A64" s="4" t="s">
        <v>587</v>
      </c>
    </row>
    <row r="65" spans="1:7">
      <c r="A65" s="3" t="s">
        <v>219</v>
      </c>
    </row>
    <row r="66" spans="1:7">
      <c r="A66" s="4" t="s">
        <v>449</v>
      </c>
      <c r="G66" s="5" t="n">
        <v>28700000</v>
      </c>
    </row>
    <row r="67" spans="1:7">
      <c r="A67" s="4" t="s">
        <v>180</v>
      </c>
      <c r="E67" s="7" t="n">
        <v>539025024</v>
      </c>
    </row>
    <row r="68" spans="1:7">
      <c r="A68" s="4" t="s">
        <v>588</v>
      </c>
    </row>
    <row r="69" spans="1:7">
      <c r="A69" s="3" t="s">
        <v>219</v>
      </c>
    </row>
    <row r="70" spans="1:7">
      <c r="A70" s="4" t="s">
        <v>449</v>
      </c>
      <c r="C70" s="7" t="n">
        <v>31500000</v>
      </c>
      <c r="E70" s="5" t="n">
        <v>31500000</v>
      </c>
      <c r="G70" s="5" t="n">
        <v>35100000</v>
      </c>
    </row>
    <row r="71" spans="1:7">
      <c r="A71" s="4" t="s">
        <v>486</v>
      </c>
    </row>
    <row r="72" spans="1:7">
      <c r="A72" s="3" t="s">
        <v>219</v>
      </c>
    </row>
    <row r="73" spans="1:7">
      <c r="A73" s="4" t="s">
        <v>95</v>
      </c>
      <c r="E73" s="5" t="n">
        <v>5100000</v>
      </c>
    </row>
    <row r="74" spans="1:7">
      <c r="A74" s="4" t="s">
        <v>589</v>
      </c>
    </row>
    <row r="75" spans="1:7">
      <c r="A75" s="3" t="s">
        <v>219</v>
      </c>
    </row>
    <row r="76" spans="1:7">
      <c r="A76" s="4" t="s">
        <v>95</v>
      </c>
      <c r="E76" s="5" t="n">
        <v>5100000</v>
      </c>
    </row>
    <row r="77" spans="1:7">
      <c r="A77" s="4" t="s">
        <v>590</v>
      </c>
    </row>
    <row r="78" spans="1:7">
      <c r="A78" s="3" t="s">
        <v>219</v>
      </c>
    </row>
    <row r="79" spans="1:7">
      <c r="A79" s="4" t="s">
        <v>591</v>
      </c>
      <c r="C79" s="7" t="n">
        <v>1700000</v>
      </c>
      <c r="E79" s="7" t="n">
        <v>1700000</v>
      </c>
      <c r="G79" s="7" t="n">
        <v>26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92</v>
      </c>
      <c r="B1" s="2" t="s">
        <v>1</v>
      </c>
    </row>
    <row r="2" spans="1:3">
      <c r="B2" s="2" t="s">
        <v>593</v>
      </c>
      <c r="C2" s="2" t="s">
        <v>353</v>
      </c>
    </row>
    <row r="3" spans="1:3">
      <c r="A3" s="3" t="s">
        <v>219</v>
      </c>
    </row>
    <row r="4" spans="1:3">
      <c r="A4" s="4" t="s">
        <v>594</v>
      </c>
      <c r="B4" s="7" t="n">
        <v>615422</v>
      </c>
      <c r="C4" s="7" t="n">
        <v>647752</v>
      </c>
    </row>
    <row r="5" spans="1:3">
      <c r="A5" s="4" t="s">
        <v>595</v>
      </c>
      <c r="B5" s="7" t="n">
        <v>-497</v>
      </c>
      <c r="C5" s="5" t="n">
        <v>-934</v>
      </c>
    </row>
    <row r="6" spans="1:3">
      <c r="A6" s="4" t="s">
        <v>559</v>
      </c>
    </row>
    <row r="7" spans="1:3">
      <c r="A7" s="3" t="s">
        <v>219</v>
      </c>
    </row>
    <row r="8" spans="1:3">
      <c r="A8" s="4" t="s">
        <v>560</v>
      </c>
      <c r="B8" s="5" t="n">
        <v>19</v>
      </c>
    </row>
    <row r="9" spans="1:3">
      <c r="A9" s="4" t="s">
        <v>596</v>
      </c>
      <c r="B9" s="7" t="n">
        <v>614925</v>
      </c>
      <c r="C9" s="5" t="n">
        <v>646818</v>
      </c>
    </row>
    <row r="10" spans="1:3">
      <c r="A10" s="4" t="s">
        <v>597</v>
      </c>
    </row>
    <row r="11" spans="1:3">
      <c r="A11" s="3" t="s">
        <v>219</v>
      </c>
    </row>
    <row r="12" spans="1:3">
      <c r="A12" s="4" t="s">
        <v>449</v>
      </c>
      <c r="B12" s="5" t="n">
        <v>100</v>
      </c>
      <c r="C12" s="5" t="n">
        <v>400</v>
      </c>
    </row>
    <row r="13" spans="1:3">
      <c r="A13" s="4" t="s">
        <v>598</v>
      </c>
    </row>
    <row r="14" spans="1:3">
      <c r="A14" s="3" t="s">
        <v>219</v>
      </c>
    </row>
    <row r="15" spans="1:3">
      <c r="A15" s="4" t="s">
        <v>449</v>
      </c>
      <c r="B15" s="7" t="n">
        <v>600</v>
      </c>
      <c r="C15" s="5" t="n">
        <v>700</v>
      </c>
    </row>
    <row r="16" spans="1:3">
      <c r="A16" s="4" t="s">
        <v>599</v>
      </c>
    </row>
    <row r="17" spans="1:3">
      <c r="A17" s="3" t="s">
        <v>219</v>
      </c>
    </row>
    <row r="18" spans="1:3">
      <c r="A18" s="4" t="s">
        <v>560</v>
      </c>
      <c r="B18" s="5" t="n">
        <v>4</v>
      </c>
    </row>
    <row r="19" spans="1:3">
      <c r="A19" s="4" t="s">
        <v>577</v>
      </c>
      <c r="B19" s="4" t="s">
        <v>600</v>
      </c>
    </row>
    <row r="20" spans="1:3">
      <c r="A20" s="4" t="s">
        <v>596</v>
      </c>
      <c r="B20" s="7" t="n">
        <v>150000</v>
      </c>
      <c r="C20" s="5" t="n">
        <v>150000</v>
      </c>
    </row>
    <row r="21" spans="1:3">
      <c r="A21" s="4" t="s">
        <v>601</v>
      </c>
      <c r="B21" s="5" t="n">
        <v>2</v>
      </c>
    </row>
    <row r="22" spans="1:3">
      <c r="A22" s="4" t="s">
        <v>602</v>
      </c>
    </row>
    <row r="23" spans="1:3">
      <c r="A23" s="3" t="s">
        <v>219</v>
      </c>
    </row>
    <row r="24" spans="1:3">
      <c r="A24" s="4" t="s">
        <v>560</v>
      </c>
      <c r="B24" s="5" t="n">
        <v>4</v>
      </c>
    </row>
    <row r="25" spans="1:3">
      <c r="A25" s="4" t="s">
        <v>577</v>
      </c>
      <c r="B25" s="4" t="s">
        <v>603</v>
      </c>
    </row>
    <row r="26" spans="1:3">
      <c r="A26" s="4" t="s">
        <v>596</v>
      </c>
      <c r="B26" s="7" t="n">
        <v>141000</v>
      </c>
      <c r="C26" s="5" t="n">
        <v>143250</v>
      </c>
    </row>
    <row r="27" spans="1:3">
      <c r="A27" s="4" t="s">
        <v>604</v>
      </c>
      <c r="B27" s="5" t="n">
        <v>2</v>
      </c>
    </row>
    <row r="28" spans="1:3">
      <c r="A28" s="4" t="s">
        <v>576</v>
      </c>
      <c r="B28" s="4" t="s">
        <v>459</v>
      </c>
    </row>
    <row r="29" spans="1:3">
      <c r="A29" s="4" t="s">
        <v>601</v>
      </c>
      <c r="B29" s="5" t="n">
        <v>3</v>
      </c>
    </row>
    <row r="30" spans="1:3">
      <c r="A30" s="4" t="s">
        <v>605</v>
      </c>
    </row>
    <row r="31" spans="1:3">
      <c r="A31" s="3" t="s">
        <v>219</v>
      </c>
    </row>
    <row r="32" spans="1:3">
      <c r="A32" s="4" t="s">
        <v>560</v>
      </c>
      <c r="B32" s="5" t="n">
        <v>5</v>
      </c>
    </row>
    <row r="33" spans="1:3">
      <c r="A33" s="4" t="s">
        <v>577</v>
      </c>
      <c r="B33" s="4" t="s">
        <v>606</v>
      </c>
    </row>
    <row r="34" spans="1:3">
      <c r="A34" s="4" t="s">
        <v>596</v>
      </c>
      <c r="B34" s="7" t="n">
        <v>85000</v>
      </c>
      <c r="C34" s="5" t="n">
        <v>85000</v>
      </c>
    </row>
    <row r="35" spans="1:3">
      <c r="A35" s="4" t="s">
        <v>604</v>
      </c>
      <c r="B35" s="5" t="n">
        <v>5</v>
      </c>
    </row>
    <row r="36" spans="1:3">
      <c r="A36" s="4" t="s">
        <v>576</v>
      </c>
      <c r="B36" s="4" t="s">
        <v>459</v>
      </c>
    </row>
    <row r="37" spans="1:3">
      <c r="A37" s="4" t="s">
        <v>601</v>
      </c>
      <c r="B37" s="5" t="n">
        <v>2</v>
      </c>
    </row>
    <row r="38" spans="1:3">
      <c r="A38" s="4" t="s">
        <v>607</v>
      </c>
    </row>
    <row r="39" spans="1:3">
      <c r="A39" s="3" t="s">
        <v>219</v>
      </c>
    </row>
    <row r="40" spans="1:3">
      <c r="A40" s="4" t="s">
        <v>560</v>
      </c>
      <c r="B40" s="5" t="n">
        <v>1</v>
      </c>
    </row>
    <row r="41" spans="1:3">
      <c r="A41" s="4" t="s">
        <v>577</v>
      </c>
      <c r="B41" s="4" t="s">
        <v>608</v>
      </c>
    </row>
    <row r="42" spans="1:3">
      <c r="A42" s="4" t="s">
        <v>596</v>
      </c>
      <c r="B42" s="7" t="n">
        <v>32269</v>
      </c>
      <c r="C42" s="5" t="n">
        <v>32882</v>
      </c>
    </row>
    <row r="43" spans="1:3">
      <c r="A43" s="4" t="s">
        <v>449</v>
      </c>
      <c r="B43" s="5" t="n">
        <v>700</v>
      </c>
      <c r="C43" s="5" t="n">
        <v>800</v>
      </c>
    </row>
    <row r="44" spans="1:3">
      <c r="A44" s="4" t="s">
        <v>609</v>
      </c>
    </row>
    <row r="45" spans="1:3">
      <c r="A45" s="3" t="s">
        <v>219</v>
      </c>
    </row>
    <row r="46" spans="1:3">
      <c r="A46" s="4" t="s">
        <v>449</v>
      </c>
      <c r="B46" s="7" t="n">
        <v>2000</v>
      </c>
      <c r="C46" s="5" t="n">
        <v>3000</v>
      </c>
    </row>
    <row r="47" spans="1:3">
      <c r="A47" s="4" t="s">
        <v>610</v>
      </c>
    </row>
    <row r="48" spans="1:3">
      <c r="A48" s="3" t="s">
        <v>219</v>
      </c>
    </row>
    <row r="49" spans="1:3">
      <c r="A49" s="4" t="s">
        <v>560</v>
      </c>
      <c r="B49" s="5" t="n">
        <v>3</v>
      </c>
    </row>
    <row r="50" spans="1:3">
      <c r="A50" s="4" t="s">
        <v>596</v>
      </c>
      <c r="B50" s="7" t="n">
        <v>92322</v>
      </c>
      <c r="C50" s="5" t="n">
        <v>120893</v>
      </c>
    </row>
    <row r="51" spans="1:3">
      <c r="A51" s="4" t="s">
        <v>565</v>
      </c>
      <c r="B51" s="4" t="s">
        <v>611</v>
      </c>
    </row>
    <row r="52" spans="1:3">
      <c r="A52" s="4" t="s">
        <v>574</v>
      </c>
    </row>
    <row r="53" spans="1:3">
      <c r="A53" s="3" t="s">
        <v>219</v>
      </c>
    </row>
    <row r="54" spans="1:3">
      <c r="A54" s="4" t="s">
        <v>577</v>
      </c>
      <c r="B54" s="4" t="s">
        <v>578</v>
      </c>
    </row>
    <row r="55" spans="1:3">
      <c r="A55" s="4" t="s">
        <v>576</v>
      </c>
      <c r="B55" s="4" t="s">
        <v>459</v>
      </c>
    </row>
    <row r="56" spans="1:3">
      <c r="A56" s="4" t="s">
        <v>579</v>
      </c>
      <c r="B56" s="7" t="n">
        <v>600000</v>
      </c>
    </row>
    <row r="57" spans="1:3">
      <c r="A57" s="4" t="s">
        <v>612</v>
      </c>
    </row>
    <row r="58" spans="1:3">
      <c r="A58" s="3" t="s">
        <v>219</v>
      </c>
    </row>
    <row r="59" spans="1:3">
      <c r="A59" s="4" t="s">
        <v>560</v>
      </c>
      <c r="B59" s="5" t="n">
        <v>1</v>
      </c>
    </row>
    <row r="60" spans="1:3">
      <c r="A60" s="4" t="s">
        <v>596</v>
      </c>
      <c r="B60" s="7" t="n">
        <v>29758</v>
      </c>
      <c r="C60" s="5" t="n">
        <v>30323</v>
      </c>
    </row>
    <row r="61" spans="1:3">
      <c r="A61" s="4" t="s">
        <v>565</v>
      </c>
      <c r="B61" s="4" t="s">
        <v>613</v>
      </c>
    </row>
    <row r="62" spans="1:3">
      <c r="A62" s="4" t="s">
        <v>614</v>
      </c>
    </row>
    <row r="63" spans="1:3">
      <c r="A63" s="3" t="s">
        <v>219</v>
      </c>
    </row>
    <row r="64" spans="1:3">
      <c r="A64" s="4" t="s">
        <v>560</v>
      </c>
      <c r="B64" s="5" t="n">
        <v>1</v>
      </c>
    </row>
    <row r="65" spans="1:3">
      <c r="A65" s="4" t="s">
        <v>596</v>
      </c>
      <c r="B65" s="7" t="n">
        <v>85073</v>
      </c>
      <c r="C65" s="7" t="n">
        <v>85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5</v>
      </c>
      <c r="B1" s="2" t="s">
        <v>77</v>
      </c>
      <c r="D1" s="2" t="s">
        <v>1</v>
      </c>
    </row>
    <row r="2" spans="1:5">
      <c r="B2" s="2" t="s">
        <v>2</v>
      </c>
      <c r="C2" s="2" t="s">
        <v>78</v>
      </c>
      <c r="D2" s="2" t="s">
        <v>2</v>
      </c>
      <c r="E2" s="2" t="s">
        <v>78</v>
      </c>
    </row>
    <row r="3" spans="1:5">
      <c r="A3" s="3" t="s">
        <v>219</v>
      </c>
    </row>
    <row r="4" spans="1:5">
      <c r="A4" s="4" t="s">
        <v>162</v>
      </c>
      <c r="B4" s="7" t="n">
        <v>880</v>
      </c>
      <c r="C4" s="7" t="n">
        <v>893</v>
      </c>
      <c r="D4" s="7" t="n">
        <v>2688</v>
      </c>
      <c r="E4" s="7" t="n">
        <v>2597</v>
      </c>
    </row>
    <row r="5" spans="1:5">
      <c r="A5" s="4" t="s">
        <v>616</v>
      </c>
      <c r="B5" s="5" t="n">
        <v>24629</v>
      </c>
      <c r="C5" s="5" t="n">
        <v>19650</v>
      </c>
      <c r="D5" s="5" t="n">
        <v>78772</v>
      </c>
      <c r="E5" s="5" t="n">
        <v>48527</v>
      </c>
    </row>
    <row r="6" spans="1:5">
      <c r="A6" s="4" t="s">
        <v>557</v>
      </c>
    </row>
    <row r="7" spans="1:5">
      <c r="A7" s="3" t="s">
        <v>219</v>
      </c>
    </row>
    <row r="8" spans="1:5">
      <c r="A8" s="4" t="s">
        <v>97</v>
      </c>
      <c r="B8" s="5" t="n">
        <v>5954</v>
      </c>
      <c r="C8" s="5" t="n">
        <v>3980</v>
      </c>
      <c r="D8" s="5" t="n">
        <v>22485</v>
      </c>
      <c r="E8" s="5" t="n">
        <v>3980</v>
      </c>
    </row>
    <row r="9" spans="1:5">
      <c r="A9" s="4" t="s">
        <v>559</v>
      </c>
    </row>
    <row r="10" spans="1:5">
      <c r="A10" s="3" t="s">
        <v>219</v>
      </c>
    </row>
    <row r="11" spans="1:5">
      <c r="A11" s="4" t="s">
        <v>97</v>
      </c>
      <c r="B11" s="5" t="n">
        <v>6753</v>
      </c>
      <c r="C11" s="5" t="n">
        <v>4943</v>
      </c>
      <c r="D11" s="5" t="n">
        <v>20171</v>
      </c>
      <c r="E11" s="5" t="n">
        <v>12969</v>
      </c>
    </row>
    <row r="12" spans="1:5">
      <c r="A12" s="4" t="s">
        <v>617</v>
      </c>
    </row>
    <row r="13" spans="1:5">
      <c r="A13" s="3" t="s">
        <v>219</v>
      </c>
    </row>
    <row r="14" spans="1:5">
      <c r="A14" s="4" t="s">
        <v>97</v>
      </c>
      <c r="B14" s="7" t="n">
        <v>11042</v>
      </c>
      <c r="C14" s="7" t="n">
        <v>9834</v>
      </c>
      <c r="D14" s="7" t="n">
        <v>33428</v>
      </c>
      <c r="E14" s="7" t="n">
        <v>289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18</v>
      </c>
      <c r="B1" s="2" t="s">
        <v>77</v>
      </c>
      <c r="D1" s="2" t="s">
        <v>1</v>
      </c>
    </row>
    <row r="2" spans="1:6">
      <c r="B2" s="2" t="s">
        <v>2</v>
      </c>
      <c r="C2" s="2" t="s">
        <v>78</v>
      </c>
      <c r="D2" s="2" t="s">
        <v>2</v>
      </c>
      <c r="E2" s="2" t="s">
        <v>78</v>
      </c>
      <c r="F2" s="2" t="s">
        <v>27</v>
      </c>
    </row>
    <row r="3" spans="1:6">
      <c r="A3" s="3" t="s">
        <v>619</v>
      </c>
    </row>
    <row r="4" spans="1:6">
      <c r="A4" s="4" t="s">
        <v>620</v>
      </c>
      <c r="B4" s="7" t="n">
        <v>1993000000</v>
      </c>
      <c r="D4" s="7" t="n">
        <v>1993000000</v>
      </c>
      <c r="F4" s="7" t="n">
        <v>2186251000</v>
      </c>
    </row>
    <row r="5" spans="1:6">
      <c r="A5" s="4" t="s">
        <v>621</v>
      </c>
      <c r="B5" s="5" t="n">
        <v>38300000</v>
      </c>
      <c r="D5" s="5" t="n">
        <v>38300000</v>
      </c>
      <c r="F5" s="5" t="n">
        <v>8800000</v>
      </c>
    </row>
    <row r="6" spans="1:6">
      <c r="A6" s="4" t="s">
        <v>622</v>
      </c>
      <c r="B6" s="5" t="n">
        <v>0</v>
      </c>
      <c r="C6" s="7" t="n">
        <v>0</v>
      </c>
      <c r="D6" s="5" t="n">
        <v>0</v>
      </c>
      <c r="E6" s="7" t="n">
        <v>0</v>
      </c>
    </row>
    <row r="7" spans="1:6">
      <c r="A7" s="4" t="s">
        <v>623</v>
      </c>
      <c r="B7" s="5" t="n">
        <v>10100000</v>
      </c>
      <c r="D7" s="5" t="n">
        <v>10100000</v>
      </c>
    </row>
    <row r="8" spans="1:6">
      <c r="A8" s="4" t="s">
        <v>624</v>
      </c>
      <c r="B8" s="5" t="n">
        <v>38315000</v>
      </c>
      <c r="D8" s="5" t="n">
        <v>38315000</v>
      </c>
      <c r="F8" s="5" t="n">
        <v>8846000</v>
      </c>
    </row>
    <row r="9" spans="1:6">
      <c r="A9" s="4" t="s">
        <v>625</v>
      </c>
    </row>
    <row r="10" spans="1:6">
      <c r="A10" s="3" t="s">
        <v>222</v>
      </c>
    </row>
    <row r="11" spans="1:6">
      <c r="A11" s="4" t="s">
        <v>626</v>
      </c>
      <c r="B11" s="5" t="n">
        <v>0</v>
      </c>
      <c r="D11" s="5" t="n">
        <v>0</v>
      </c>
    </row>
    <row r="12" spans="1:6">
      <c r="A12" s="4" t="s">
        <v>627</v>
      </c>
      <c r="F12" s="5" t="n">
        <v>-38000</v>
      </c>
    </row>
    <row r="13" spans="1:6">
      <c r="A13" s="3" t="s">
        <v>619</v>
      </c>
    </row>
    <row r="14" spans="1:6">
      <c r="A14" s="4" t="s">
        <v>620</v>
      </c>
      <c r="B14" s="7" t="n">
        <v>0</v>
      </c>
      <c r="D14" s="7" t="n">
        <v>0</v>
      </c>
      <c r="F14" s="5" t="n">
        <v>175000000</v>
      </c>
    </row>
    <row r="15" spans="1:6">
      <c r="A15" s="4" t="s">
        <v>628</v>
      </c>
      <c r="B15" s="4" t="s">
        <v>629</v>
      </c>
      <c r="D15" s="4" t="s">
        <v>629</v>
      </c>
    </row>
    <row r="16" spans="1:6">
      <c r="A16" s="4" t="s">
        <v>630</v>
      </c>
    </row>
    <row r="17" spans="1:6">
      <c r="A17" s="3" t="s">
        <v>222</v>
      </c>
    </row>
    <row r="18" spans="1:6">
      <c r="A18" s="4" t="s">
        <v>626</v>
      </c>
      <c r="B18" s="7" t="n">
        <v>0</v>
      </c>
      <c r="D18" s="7" t="n">
        <v>0</v>
      </c>
    </row>
    <row r="19" spans="1:6">
      <c r="A19" s="4" t="s">
        <v>627</v>
      </c>
      <c r="F19" s="5" t="n">
        <v>-71000</v>
      </c>
    </row>
    <row r="20" spans="1:6">
      <c r="A20" s="3" t="s">
        <v>619</v>
      </c>
    </row>
    <row r="21" spans="1:6">
      <c r="A21" s="4" t="s">
        <v>620</v>
      </c>
      <c r="B21" s="7" t="n">
        <v>0</v>
      </c>
      <c r="D21" s="7" t="n">
        <v>0</v>
      </c>
      <c r="F21" s="5" t="n">
        <v>175000000</v>
      </c>
    </row>
    <row r="22" spans="1:6">
      <c r="A22" s="4" t="s">
        <v>628</v>
      </c>
      <c r="B22" s="4" t="s">
        <v>631</v>
      </c>
      <c r="D22" s="4" t="s">
        <v>631</v>
      </c>
    </row>
    <row r="23" spans="1:6">
      <c r="A23" s="4" t="s">
        <v>632</v>
      </c>
    </row>
    <row r="24" spans="1:6">
      <c r="A24" s="3" t="s">
        <v>222</v>
      </c>
    </row>
    <row r="25" spans="1:6">
      <c r="A25" s="4" t="s">
        <v>626</v>
      </c>
      <c r="B25" s="7" t="n">
        <v>0</v>
      </c>
      <c r="D25" s="7" t="n">
        <v>0</v>
      </c>
    </row>
    <row r="26" spans="1:6">
      <c r="A26" s="4" t="s">
        <v>627</v>
      </c>
      <c r="F26" s="5" t="n">
        <v>-23000</v>
      </c>
    </row>
    <row r="27" spans="1:6">
      <c r="A27" s="3" t="s">
        <v>619</v>
      </c>
    </row>
    <row r="28" spans="1:6">
      <c r="A28" s="4" t="s">
        <v>620</v>
      </c>
      <c r="B28" s="7" t="n">
        <v>0</v>
      </c>
      <c r="D28" s="7" t="n">
        <v>0</v>
      </c>
      <c r="F28" s="5" t="n">
        <v>15758000</v>
      </c>
    </row>
    <row r="29" spans="1:6">
      <c r="A29" s="4" t="s">
        <v>628</v>
      </c>
      <c r="B29" s="4" t="s">
        <v>633</v>
      </c>
      <c r="D29" s="4" t="s">
        <v>633</v>
      </c>
    </row>
    <row r="30" spans="1:6">
      <c r="A30" s="4" t="s">
        <v>634</v>
      </c>
    </row>
    <row r="31" spans="1:6">
      <c r="A31" s="3" t="s">
        <v>222</v>
      </c>
    </row>
    <row r="32" spans="1:6">
      <c r="A32" s="4" t="s">
        <v>626</v>
      </c>
      <c r="B32" s="7" t="n">
        <v>0</v>
      </c>
      <c r="D32" s="7" t="n">
        <v>0</v>
      </c>
    </row>
    <row r="33" spans="1:6">
      <c r="A33" s="4" t="s">
        <v>627</v>
      </c>
      <c r="F33" s="5" t="n">
        <v>-14000</v>
      </c>
    </row>
    <row r="34" spans="1:6">
      <c r="A34" s="3" t="s">
        <v>619</v>
      </c>
    </row>
    <row r="35" spans="1:6">
      <c r="A35" s="4" t="s">
        <v>620</v>
      </c>
      <c r="B35" s="7" t="n">
        <v>0</v>
      </c>
      <c r="D35" s="7" t="n">
        <v>0</v>
      </c>
      <c r="F35" s="5" t="n">
        <v>15758000</v>
      </c>
    </row>
    <row r="36" spans="1:6">
      <c r="A36" s="4" t="s">
        <v>628</v>
      </c>
      <c r="B36" s="4" t="s">
        <v>635</v>
      </c>
      <c r="D36" s="4" t="s">
        <v>635</v>
      </c>
    </row>
    <row r="37" spans="1:6">
      <c r="A37" s="4" t="s">
        <v>636</v>
      </c>
    </row>
    <row r="38" spans="1:6">
      <c r="A38" s="3" t="s">
        <v>222</v>
      </c>
    </row>
    <row r="39" spans="1:6">
      <c r="A39" s="4" t="s">
        <v>626</v>
      </c>
      <c r="B39" s="7" t="n">
        <v>0</v>
      </c>
      <c r="D39" s="7" t="n">
        <v>0</v>
      </c>
    </row>
    <row r="40" spans="1:6">
      <c r="A40" s="4" t="s">
        <v>627</v>
      </c>
      <c r="F40" s="5" t="n">
        <v>-57000</v>
      </c>
    </row>
    <row r="41" spans="1:6">
      <c r="A41" s="3" t="s">
        <v>619</v>
      </c>
    </row>
    <row r="42" spans="1:6">
      <c r="A42" s="4" t="s">
        <v>620</v>
      </c>
      <c r="B42" s="7" t="n">
        <v>0</v>
      </c>
      <c r="D42" s="7" t="n">
        <v>0</v>
      </c>
      <c r="F42" s="5" t="n">
        <v>38678000</v>
      </c>
    </row>
    <row r="43" spans="1:6">
      <c r="A43" s="4" t="s">
        <v>628</v>
      </c>
      <c r="B43" s="4" t="s">
        <v>633</v>
      </c>
      <c r="D43" s="4" t="s">
        <v>633</v>
      </c>
    </row>
    <row r="44" spans="1:6">
      <c r="A44" s="4" t="s">
        <v>637</v>
      </c>
    </row>
    <row r="45" spans="1:6">
      <c r="A45" s="3" t="s">
        <v>222</v>
      </c>
    </row>
    <row r="46" spans="1:6">
      <c r="A46" s="4" t="s">
        <v>626</v>
      </c>
      <c r="B46" s="7" t="n">
        <v>0</v>
      </c>
      <c r="D46" s="7" t="n">
        <v>0</v>
      </c>
    </row>
    <row r="47" spans="1:6">
      <c r="A47" s="4" t="s">
        <v>627</v>
      </c>
      <c r="F47" s="5" t="n">
        <v>-35000</v>
      </c>
    </row>
    <row r="48" spans="1:6">
      <c r="A48" s="3" t="s">
        <v>619</v>
      </c>
    </row>
    <row r="49" spans="1:6">
      <c r="A49" s="4" t="s">
        <v>620</v>
      </c>
      <c r="B49" s="7" t="n">
        <v>0</v>
      </c>
      <c r="D49" s="7" t="n">
        <v>0</v>
      </c>
      <c r="F49" s="5" t="n">
        <v>39632000</v>
      </c>
    </row>
    <row r="50" spans="1:6">
      <c r="A50" s="4" t="s">
        <v>628</v>
      </c>
      <c r="B50" s="4" t="s">
        <v>635</v>
      </c>
      <c r="D50" s="4" t="s">
        <v>635</v>
      </c>
    </row>
    <row r="51" spans="1:6">
      <c r="A51" s="4" t="s">
        <v>638</v>
      </c>
    </row>
    <row r="52" spans="1:6">
      <c r="A52" s="3" t="s">
        <v>222</v>
      </c>
    </row>
    <row r="53" spans="1:6">
      <c r="A53" s="4" t="s">
        <v>626</v>
      </c>
      <c r="B53" s="7" t="n">
        <v>0</v>
      </c>
      <c r="D53" s="7" t="n">
        <v>0</v>
      </c>
    </row>
    <row r="54" spans="1:6">
      <c r="A54" s="4" t="s">
        <v>627</v>
      </c>
      <c r="F54" s="5" t="n">
        <v>-25000</v>
      </c>
    </row>
    <row r="55" spans="1:6">
      <c r="A55" s="3" t="s">
        <v>619</v>
      </c>
    </row>
    <row r="56" spans="1:6">
      <c r="A56" s="4" t="s">
        <v>620</v>
      </c>
      <c r="B56" s="7" t="n">
        <v>0</v>
      </c>
      <c r="D56" s="7" t="n">
        <v>0</v>
      </c>
      <c r="F56" s="5" t="n">
        <v>17190000</v>
      </c>
    </row>
    <row r="57" spans="1:6">
      <c r="A57" s="4" t="s">
        <v>628</v>
      </c>
      <c r="B57" s="4" t="s">
        <v>633</v>
      </c>
      <c r="D57" s="4" t="s">
        <v>633</v>
      </c>
    </row>
    <row r="58" spans="1:6">
      <c r="A58" s="4" t="s">
        <v>639</v>
      </c>
    </row>
    <row r="59" spans="1:6">
      <c r="A59" s="3" t="s">
        <v>222</v>
      </c>
    </row>
    <row r="60" spans="1:6">
      <c r="A60" s="4" t="s">
        <v>626</v>
      </c>
      <c r="B60" s="7" t="n">
        <v>0</v>
      </c>
      <c r="D60" s="7" t="n">
        <v>0</v>
      </c>
    </row>
    <row r="61" spans="1:6">
      <c r="A61" s="4" t="s">
        <v>627</v>
      </c>
      <c r="F61" s="5" t="n">
        <v>-14000</v>
      </c>
    </row>
    <row r="62" spans="1:6">
      <c r="A62" s="3" t="s">
        <v>619</v>
      </c>
    </row>
    <row r="63" spans="1:6">
      <c r="A63" s="4" t="s">
        <v>620</v>
      </c>
      <c r="B63" s="7" t="n">
        <v>0</v>
      </c>
      <c r="D63" s="7" t="n">
        <v>0</v>
      </c>
      <c r="F63" s="5" t="n">
        <v>16235000</v>
      </c>
    </row>
    <row r="64" spans="1:6">
      <c r="A64" s="4" t="s">
        <v>628</v>
      </c>
      <c r="B64" s="4" t="s">
        <v>635</v>
      </c>
      <c r="D64" s="4" t="s">
        <v>635</v>
      </c>
    </row>
    <row r="65" spans="1:6">
      <c r="A65" s="4" t="s">
        <v>640</v>
      </c>
    </row>
    <row r="66" spans="1:6">
      <c r="A66" s="3" t="s">
        <v>222</v>
      </c>
    </row>
    <row r="67" spans="1:6">
      <c r="A67" s="4" t="s">
        <v>626</v>
      </c>
      <c r="B67" s="7" t="n">
        <v>212000</v>
      </c>
      <c r="D67" s="7" t="n">
        <v>212000</v>
      </c>
    </row>
    <row r="68" spans="1:6">
      <c r="A68" s="4" t="s">
        <v>627</v>
      </c>
      <c r="F68" s="5" t="n">
        <v>-383000</v>
      </c>
    </row>
    <row r="69" spans="1:6">
      <c r="A69" s="3" t="s">
        <v>619</v>
      </c>
    </row>
    <row r="70" spans="1:6">
      <c r="A70" s="4" t="s">
        <v>620</v>
      </c>
      <c r="B70" s="7" t="n">
        <v>125000000</v>
      </c>
      <c r="D70" s="7" t="n">
        <v>125000000</v>
      </c>
      <c r="F70" s="5" t="n">
        <v>125000000</v>
      </c>
    </row>
    <row r="71" spans="1:6">
      <c r="A71" s="4" t="s">
        <v>628</v>
      </c>
      <c r="B71" s="4" t="s">
        <v>641</v>
      </c>
      <c r="D71" s="4" t="s">
        <v>641</v>
      </c>
    </row>
    <row r="72" spans="1:6">
      <c r="A72" s="4" t="s">
        <v>642</v>
      </c>
    </row>
    <row r="73" spans="1:6">
      <c r="A73" s="3" t="s">
        <v>222</v>
      </c>
    </row>
    <row r="74" spans="1:6">
      <c r="A74" s="4" t="s">
        <v>626</v>
      </c>
      <c r="B74" s="7" t="n">
        <v>207000</v>
      </c>
      <c r="D74" s="7" t="n">
        <v>207000</v>
      </c>
    </row>
    <row r="75" spans="1:6">
      <c r="A75" s="4" t="s">
        <v>627</v>
      </c>
      <c r="F75" s="5" t="n">
        <v>-213000</v>
      </c>
    </row>
    <row r="76" spans="1:6">
      <c r="A76" s="3" t="s">
        <v>619</v>
      </c>
    </row>
    <row r="77" spans="1:6">
      <c r="A77" s="4" t="s">
        <v>620</v>
      </c>
      <c r="B77" s="7" t="n">
        <v>100000000</v>
      </c>
      <c r="D77" s="7" t="n">
        <v>100000000</v>
      </c>
      <c r="F77" s="5" t="n">
        <v>100000000</v>
      </c>
    </row>
    <row r="78" spans="1:6">
      <c r="A78" s="4" t="s">
        <v>628</v>
      </c>
      <c r="B78" s="4" t="s">
        <v>643</v>
      </c>
      <c r="D78" s="4" t="s">
        <v>643</v>
      </c>
    </row>
    <row r="79" spans="1:6">
      <c r="A79" s="4" t="s">
        <v>644</v>
      </c>
    </row>
    <row r="80" spans="1:6">
      <c r="A80" s="3" t="s">
        <v>222</v>
      </c>
    </row>
    <row r="81" spans="1:6">
      <c r="A81" s="4" t="s">
        <v>626</v>
      </c>
      <c r="B81" s="7" t="n">
        <v>750000</v>
      </c>
      <c r="D81" s="7" t="n">
        <v>750000</v>
      </c>
      <c r="F81" s="5" t="n">
        <v>836000</v>
      </c>
    </row>
    <row r="82" spans="1:6">
      <c r="A82" s="3" t="s">
        <v>619</v>
      </c>
    </row>
    <row r="83" spans="1:6">
      <c r="A83" s="4" t="s">
        <v>620</v>
      </c>
      <c r="B83" s="7" t="n">
        <v>125000000</v>
      </c>
      <c r="D83" s="7" t="n">
        <v>125000000</v>
      </c>
      <c r="F83" s="5" t="n">
        <v>125000000</v>
      </c>
    </row>
    <row r="84" spans="1:6">
      <c r="A84" s="4" t="s">
        <v>628</v>
      </c>
      <c r="B84" s="4" t="s">
        <v>645</v>
      </c>
      <c r="D84" s="4" t="s">
        <v>645</v>
      </c>
    </row>
    <row r="85" spans="1:6">
      <c r="A85" s="4" t="s">
        <v>646</v>
      </c>
    </row>
    <row r="86" spans="1:6">
      <c r="A86" s="3" t="s">
        <v>222</v>
      </c>
    </row>
    <row r="87" spans="1:6">
      <c r="A87" s="4" t="s">
        <v>626</v>
      </c>
      <c r="B87" s="7" t="n">
        <v>224000</v>
      </c>
      <c r="D87" s="7" t="n">
        <v>224000</v>
      </c>
    </row>
    <row r="88" spans="1:6">
      <c r="A88" s="4" t="s">
        <v>627</v>
      </c>
      <c r="F88" s="5" t="n">
        <v>-230000</v>
      </c>
    </row>
    <row r="89" spans="1:6">
      <c r="A89" s="3" t="s">
        <v>619</v>
      </c>
    </row>
    <row r="90" spans="1:6">
      <c r="A90" s="4" t="s">
        <v>620</v>
      </c>
      <c r="B90" s="7" t="n">
        <v>100000000</v>
      </c>
      <c r="D90" s="7" t="n">
        <v>100000000</v>
      </c>
      <c r="F90" s="5" t="n">
        <v>100000000</v>
      </c>
    </row>
    <row r="91" spans="1:6">
      <c r="A91" s="4" t="s">
        <v>628</v>
      </c>
      <c r="B91" s="4" t="s">
        <v>647</v>
      </c>
      <c r="D91" s="4" t="s">
        <v>647</v>
      </c>
    </row>
    <row r="92" spans="1:6">
      <c r="A92" s="4" t="s">
        <v>648</v>
      </c>
    </row>
    <row r="93" spans="1:6">
      <c r="A93" s="3" t="s">
        <v>222</v>
      </c>
    </row>
    <row r="94" spans="1:6">
      <c r="A94" s="4" t="s">
        <v>626</v>
      </c>
      <c r="B94" s="7" t="n">
        <v>142000</v>
      </c>
      <c r="D94" s="7" t="n">
        <v>142000</v>
      </c>
    </row>
    <row r="95" spans="1:6">
      <c r="A95" s="4" t="s">
        <v>627</v>
      </c>
      <c r="F95" s="5" t="n">
        <v>-43000</v>
      </c>
    </row>
    <row r="96" spans="1:6">
      <c r="A96" s="3" t="s">
        <v>619</v>
      </c>
    </row>
    <row r="97" spans="1:6">
      <c r="A97" s="4" t="s">
        <v>620</v>
      </c>
      <c r="B97" s="7" t="n">
        <v>50000000</v>
      </c>
      <c r="D97" s="7" t="n">
        <v>50000000</v>
      </c>
      <c r="F97" s="5" t="n">
        <v>50000000</v>
      </c>
    </row>
    <row r="98" spans="1:6">
      <c r="A98" s="4" t="s">
        <v>628</v>
      </c>
      <c r="B98" s="4" t="s">
        <v>649</v>
      </c>
      <c r="D98" s="4" t="s">
        <v>649</v>
      </c>
    </row>
    <row r="99" spans="1:6">
      <c r="A99" s="4" t="s">
        <v>650</v>
      </c>
    </row>
    <row r="100" spans="1:6">
      <c r="A100" s="3" t="s">
        <v>222</v>
      </c>
    </row>
    <row r="101" spans="1:6">
      <c r="A101" s="4" t="s">
        <v>626</v>
      </c>
      <c r="B101" s="7" t="n">
        <v>153000</v>
      </c>
      <c r="D101" s="7" t="n">
        <v>153000</v>
      </c>
    </row>
    <row r="102" spans="1:6">
      <c r="A102" s="4" t="s">
        <v>627</v>
      </c>
      <c r="F102" s="5" t="n">
        <v>-19000</v>
      </c>
    </row>
    <row r="103" spans="1:6">
      <c r="A103" s="3" t="s">
        <v>619</v>
      </c>
    </row>
    <row r="104" spans="1:6">
      <c r="A104" s="4" t="s">
        <v>620</v>
      </c>
      <c r="B104" s="7" t="n">
        <v>50000000</v>
      </c>
      <c r="D104" s="7" t="n">
        <v>50000000</v>
      </c>
      <c r="F104" s="5" t="n">
        <v>50000000</v>
      </c>
    </row>
    <row r="105" spans="1:6">
      <c r="A105" s="4" t="s">
        <v>628</v>
      </c>
      <c r="B105" s="4" t="s">
        <v>651</v>
      </c>
      <c r="D105" s="4" t="s">
        <v>651</v>
      </c>
    </row>
    <row r="106" spans="1:6">
      <c r="A106" s="4" t="s">
        <v>652</v>
      </c>
    </row>
    <row r="107" spans="1:6">
      <c r="A107" s="3" t="s">
        <v>222</v>
      </c>
    </row>
    <row r="108" spans="1:6">
      <c r="A108" s="4" t="s">
        <v>626</v>
      </c>
      <c r="B108" s="7" t="n">
        <v>86000</v>
      </c>
      <c r="D108" s="7" t="n">
        <v>86000</v>
      </c>
      <c r="F108" s="5" t="n">
        <v>13000</v>
      </c>
    </row>
    <row r="109" spans="1:6">
      <c r="A109" s="3" t="s">
        <v>619</v>
      </c>
    </row>
    <row r="110" spans="1:6">
      <c r="A110" s="4" t="s">
        <v>620</v>
      </c>
      <c r="B110" s="7" t="n">
        <v>25000000</v>
      </c>
      <c r="D110" s="7" t="n">
        <v>25000000</v>
      </c>
      <c r="F110" s="5" t="n">
        <v>25000000</v>
      </c>
    </row>
    <row r="111" spans="1:6">
      <c r="A111" s="4" t="s">
        <v>628</v>
      </c>
      <c r="B111" s="4" t="s">
        <v>653</v>
      </c>
      <c r="D111" s="4" t="s">
        <v>653</v>
      </c>
    </row>
    <row r="112" spans="1:6">
      <c r="A112" s="4" t="s">
        <v>654</v>
      </c>
    </row>
    <row r="113" spans="1:6">
      <c r="A113" s="3" t="s">
        <v>222</v>
      </c>
    </row>
    <row r="114" spans="1:6">
      <c r="A114" s="4" t="s">
        <v>626</v>
      </c>
      <c r="B114" s="7" t="n">
        <v>589000</v>
      </c>
      <c r="D114" s="7" t="n">
        <v>589000</v>
      </c>
      <c r="F114" s="5" t="n">
        <v>202000</v>
      </c>
    </row>
    <row r="115" spans="1:6">
      <c r="A115" s="3" t="s">
        <v>619</v>
      </c>
    </row>
    <row r="116" spans="1:6">
      <c r="A116" s="4" t="s">
        <v>620</v>
      </c>
      <c r="B116" s="7" t="n">
        <v>33000000</v>
      </c>
      <c r="D116" s="7" t="n">
        <v>33000000</v>
      </c>
      <c r="F116" s="5" t="n">
        <v>33000000</v>
      </c>
    </row>
    <row r="117" spans="1:6">
      <c r="A117" s="4" t="s">
        <v>628</v>
      </c>
      <c r="B117" s="4" t="s">
        <v>655</v>
      </c>
      <c r="D117" s="4" t="s">
        <v>655</v>
      </c>
    </row>
    <row r="118" spans="1:6">
      <c r="A118" s="4" t="s">
        <v>656</v>
      </c>
    </row>
    <row r="119" spans="1:6">
      <c r="A119" s="3" t="s">
        <v>222</v>
      </c>
    </row>
    <row r="120" spans="1:6">
      <c r="A120" s="4" t="s">
        <v>626</v>
      </c>
      <c r="B120" s="7" t="n">
        <v>1463000</v>
      </c>
      <c r="D120" s="7" t="n">
        <v>1463000</v>
      </c>
      <c r="F120" s="5" t="n">
        <v>502000</v>
      </c>
    </row>
    <row r="121" spans="1:6">
      <c r="A121" s="3" t="s">
        <v>619</v>
      </c>
    </row>
    <row r="122" spans="1:6">
      <c r="A122" s="4" t="s">
        <v>620</v>
      </c>
      <c r="B122" s="7" t="n">
        <v>82000000</v>
      </c>
      <c r="D122" s="7" t="n">
        <v>82000000</v>
      </c>
      <c r="F122" s="5" t="n">
        <v>82000000</v>
      </c>
    </row>
    <row r="123" spans="1:6">
      <c r="A123" s="4" t="s">
        <v>628</v>
      </c>
      <c r="B123" s="4" t="s">
        <v>655</v>
      </c>
      <c r="D123" s="4" t="s">
        <v>655</v>
      </c>
    </row>
    <row r="124" spans="1:6">
      <c r="A124" s="4" t="s">
        <v>657</v>
      </c>
    </row>
    <row r="125" spans="1:6">
      <c r="A125" s="3" t="s">
        <v>222</v>
      </c>
    </row>
    <row r="126" spans="1:6">
      <c r="A126" s="4" t="s">
        <v>626</v>
      </c>
      <c r="B126" s="7" t="n">
        <v>624000</v>
      </c>
      <c r="D126" s="7" t="n">
        <v>624000</v>
      </c>
      <c r="F126" s="5" t="n">
        <v>214000</v>
      </c>
    </row>
    <row r="127" spans="1:6">
      <c r="A127" s="3" t="s">
        <v>619</v>
      </c>
    </row>
    <row r="128" spans="1:6">
      <c r="A128" s="4" t="s">
        <v>620</v>
      </c>
      <c r="B128" s="7" t="n">
        <v>35000000</v>
      </c>
      <c r="D128" s="7" t="n">
        <v>35000000</v>
      </c>
      <c r="F128" s="5" t="n">
        <v>35000000</v>
      </c>
    </row>
    <row r="129" spans="1:6">
      <c r="A129" s="4" t="s">
        <v>628</v>
      </c>
      <c r="B129" s="4" t="s">
        <v>655</v>
      </c>
      <c r="D129" s="4" t="s">
        <v>655</v>
      </c>
    </row>
    <row r="130" spans="1:6">
      <c r="A130" s="4" t="s">
        <v>658</v>
      </c>
    </row>
    <row r="131" spans="1:6">
      <c r="A131" s="3" t="s">
        <v>222</v>
      </c>
    </row>
    <row r="132" spans="1:6">
      <c r="A132" s="4" t="s">
        <v>626</v>
      </c>
      <c r="B132" s="7" t="n">
        <v>2958000</v>
      </c>
      <c r="D132" s="7" t="n">
        <v>2958000</v>
      </c>
      <c r="F132" s="5" t="n">
        <v>803000</v>
      </c>
    </row>
    <row r="133" spans="1:6">
      <c r="A133" s="3" t="s">
        <v>619</v>
      </c>
    </row>
    <row r="134" spans="1:6">
      <c r="A134" s="4" t="s">
        <v>620</v>
      </c>
      <c r="B134" s="7" t="n">
        <v>143000000</v>
      </c>
      <c r="D134" s="7" t="n">
        <v>143000000</v>
      </c>
      <c r="F134" s="5" t="n">
        <v>143000000</v>
      </c>
    </row>
    <row r="135" spans="1:6">
      <c r="A135" s="4" t="s">
        <v>628</v>
      </c>
      <c r="B135" s="4" t="s">
        <v>659</v>
      </c>
      <c r="D135" s="4" t="s">
        <v>659</v>
      </c>
    </row>
    <row r="136" spans="1:6">
      <c r="A136" s="4" t="s">
        <v>660</v>
      </c>
    </row>
    <row r="137" spans="1:6">
      <c r="A137" s="3" t="s">
        <v>222</v>
      </c>
    </row>
    <row r="138" spans="1:6">
      <c r="A138" s="4" t="s">
        <v>626</v>
      </c>
      <c r="B138" s="7" t="n">
        <v>1699000</v>
      </c>
      <c r="D138" s="7" t="n">
        <v>1699000</v>
      </c>
      <c r="F138" s="5" t="n">
        <v>769000</v>
      </c>
    </row>
    <row r="139" spans="1:6">
      <c r="A139" s="3" t="s">
        <v>619</v>
      </c>
    </row>
    <row r="140" spans="1:6">
      <c r="A140" s="4" t="s">
        <v>620</v>
      </c>
      <c r="B140" s="7" t="n">
        <v>50000000</v>
      </c>
      <c r="D140" s="7" t="n">
        <v>50000000</v>
      </c>
      <c r="F140" s="5" t="n">
        <v>50000000</v>
      </c>
    </row>
    <row r="141" spans="1:6">
      <c r="A141" s="4" t="s">
        <v>628</v>
      </c>
      <c r="B141" s="4" t="s">
        <v>661</v>
      </c>
      <c r="D141" s="4" t="s">
        <v>661</v>
      </c>
    </row>
    <row r="142" spans="1:6">
      <c r="A142" s="4" t="s">
        <v>662</v>
      </c>
    </row>
    <row r="143" spans="1:6">
      <c r="A143" s="3" t="s">
        <v>222</v>
      </c>
    </row>
    <row r="144" spans="1:6">
      <c r="A144" s="4" t="s">
        <v>626</v>
      </c>
      <c r="B144" s="7" t="n">
        <v>1778000</v>
      </c>
      <c r="D144" s="7" t="n">
        <v>1778000</v>
      </c>
      <c r="F144" s="5" t="n">
        <v>869000</v>
      </c>
    </row>
    <row r="145" spans="1:6">
      <c r="A145" s="3" t="s">
        <v>619</v>
      </c>
    </row>
    <row r="146" spans="1:6">
      <c r="A146" s="4" t="s">
        <v>620</v>
      </c>
      <c r="B146" s="7" t="n">
        <v>50000000</v>
      </c>
      <c r="D146" s="7" t="n">
        <v>50000000</v>
      </c>
      <c r="F146" s="5" t="n">
        <v>50000000</v>
      </c>
    </row>
    <row r="147" spans="1:6">
      <c r="A147" s="4" t="s">
        <v>628</v>
      </c>
      <c r="B147" s="4" t="s">
        <v>663</v>
      </c>
      <c r="D147" s="4" t="s">
        <v>663</v>
      </c>
    </row>
    <row r="148" spans="1:6">
      <c r="A148" s="4" t="s">
        <v>664</v>
      </c>
    </row>
    <row r="149" spans="1:6">
      <c r="A149" s="3" t="s">
        <v>222</v>
      </c>
    </row>
    <row r="150" spans="1:6">
      <c r="A150" s="4" t="s">
        <v>626</v>
      </c>
      <c r="B150" s="7" t="n">
        <v>1566000</v>
      </c>
      <c r="D150" s="7" t="n">
        <v>1566000</v>
      </c>
      <c r="F150" s="5" t="n">
        <v>598000</v>
      </c>
    </row>
    <row r="151" spans="1:6">
      <c r="A151" s="3" t="s">
        <v>619</v>
      </c>
    </row>
    <row r="152" spans="1:6">
      <c r="A152" s="4" t="s">
        <v>620</v>
      </c>
      <c r="B152" s="7" t="n">
        <v>50000000</v>
      </c>
      <c r="D152" s="7" t="n">
        <v>50000000</v>
      </c>
      <c r="F152" s="5" t="n">
        <v>50000000</v>
      </c>
    </row>
    <row r="153" spans="1:6">
      <c r="A153" s="4" t="s">
        <v>628</v>
      </c>
      <c r="B153" s="4" t="s">
        <v>665</v>
      </c>
      <c r="D153" s="4" t="s">
        <v>665</v>
      </c>
    </row>
    <row r="154" spans="1:6">
      <c r="A154" s="4" t="s">
        <v>666</v>
      </c>
    </row>
    <row r="155" spans="1:6">
      <c r="A155" s="3" t="s">
        <v>222</v>
      </c>
    </row>
    <row r="156" spans="1:6">
      <c r="A156" s="4" t="s">
        <v>626</v>
      </c>
      <c r="B156" s="7" t="n">
        <v>4346000</v>
      </c>
      <c r="D156" s="7" t="n">
        <v>4346000</v>
      </c>
      <c r="F156" s="5" t="n">
        <v>2880000</v>
      </c>
    </row>
    <row r="157" spans="1:6">
      <c r="A157" s="3" t="s">
        <v>619</v>
      </c>
    </row>
    <row r="158" spans="1:6">
      <c r="A158" s="4" t="s">
        <v>620</v>
      </c>
      <c r="B158" s="7" t="n">
        <v>100000000</v>
      </c>
      <c r="D158" s="7" t="n">
        <v>100000000</v>
      </c>
      <c r="F158" s="5" t="n">
        <v>100000000</v>
      </c>
    </row>
    <row r="159" spans="1:6">
      <c r="A159" s="4" t="s">
        <v>628</v>
      </c>
      <c r="B159" s="4" t="s">
        <v>667</v>
      </c>
      <c r="D159" s="4" t="s">
        <v>667</v>
      </c>
    </row>
    <row r="160" spans="1:6">
      <c r="A160" s="4" t="s">
        <v>668</v>
      </c>
    </row>
    <row r="161" spans="1:6">
      <c r="A161" s="3" t="s">
        <v>222</v>
      </c>
    </row>
    <row r="162" spans="1:6">
      <c r="A162" s="4" t="s">
        <v>626</v>
      </c>
      <c r="B162" s="7" t="n">
        <v>4217000</v>
      </c>
      <c r="D162" s="7" t="n">
        <v>4217000</v>
      </c>
      <c r="F162" s="5" t="n">
        <v>2726000</v>
      </c>
    </row>
    <row r="163" spans="1:6">
      <c r="A163" s="3" t="s">
        <v>619</v>
      </c>
    </row>
    <row r="164" spans="1:6">
      <c r="A164" s="4" t="s">
        <v>620</v>
      </c>
      <c r="B164" s="7" t="n">
        <v>100000000</v>
      </c>
      <c r="D164" s="7" t="n">
        <v>100000000</v>
      </c>
      <c r="F164" s="5" t="n">
        <v>100000000</v>
      </c>
    </row>
    <row r="165" spans="1:6">
      <c r="A165" s="4" t="s">
        <v>628</v>
      </c>
      <c r="B165" s="4" t="s">
        <v>669</v>
      </c>
      <c r="D165" s="4" t="s">
        <v>669</v>
      </c>
    </row>
    <row r="166" spans="1:6">
      <c r="A166" s="4" t="s">
        <v>670</v>
      </c>
    </row>
    <row r="167" spans="1:6">
      <c r="A167" s="3" t="s">
        <v>222</v>
      </c>
    </row>
    <row r="168" spans="1:6">
      <c r="A168" s="4" t="s">
        <v>626</v>
      </c>
      <c r="B168" s="7" t="n">
        <v>1323000</v>
      </c>
      <c r="D168" s="7" t="n">
        <v>1323000</v>
      </c>
    </row>
    <row r="169" spans="1:6">
      <c r="A169" s="4" t="s">
        <v>627</v>
      </c>
      <c r="F169" s="5" t="n">
        <v>-144000</v>
      </c>
    </row>
    <row r="170" spans="1:6">
      <c r="A170" s="3" t="s">
        <v>619</v>
      </c>
    </row>
    <row r="171" spans="1:6">
      <c r="A171" s="4" t="s">
        <v>620</v>
      </c>
      <c r="B171" s="7" t="n">
        <v>75000000</v>
      </c>
      <c r="D171" s="7" t="n">
        <v>75000000</v>
      </c>
      <c r="F171" s="5" t="n">
        <v>75000000</v>
      </c>
    </row>
    <row r="172" spans="1:6">
      <c r="A172" s="4" t="s">
        <v>628</v>
      </c>
      <c r="B172" s="4" t="s">
        <v>671</v>
      </c>
      <c r="D172" s="4" t="s">
        <v>671</v>
      </c>
    </row>
    <row r="173" spans="1:6">
      <c r="A173" s="4" t="s">
        <v>672</v>
      </c>
    </row>
    <row r="174" spans="1:6">
      <c r="A174" s="3" t="s">
        <v>222</v>
      </c>
    </row>
    <row r="175" spans="1:6">
      <c r="A175" s="4" t="s">
        <v>626</v>
      </c>
      <c r="B175" s="7" t="n">
        <v>1793000</v>
      </c>
      <c r="D175" s="7" t="n">
        <v>1793000</v>
      </c>
      <c r="F175" s="5" t="n">
        <v>415000</v>
      </c>
    </row>
    <row r="176" spans="1:6">
      <c r="A176" s="3" t="s">
        <v>619</v>
      </c>
    </row>
    <row r="177" spans="1:6">
      <c r="A177" s="4" t="s">
        <v>620</v>
      </c>
      <c r="B177" s="7" t="n">
        <v>75000000</v>
      </c>
      <c r="D177" s="7" t="n">
        <v>75000000</v>
      </c>
      <c r="F177" s="5" t="n">
        <v>75000000</v>
      </c>
    </row>
    <row r="178" spans="1:6">
      <c r="A178" s="4" t="s">
        <v>628</v>
      </c>
      <c r="B178" s="4" t="s">
        <v>673</v>
      </c>
      <c r="D178" s="4" t="s">
        <v>673</v>
      </c>
    </row>
    <row r="179" spans="1:6">
      <c r="A179" s="4" t="s">
        <v>674</v>
      </c>
    </row>
    <row r="180" spans="1:6">
      <c r="A180" s="3" t="s">
        <v>222</v>
      </c>
    </row>
    <row r="181" spans="1:6">
      <c r="A181" s="4" t="s">
        <v>626</v>
      </c>
      <c r="B181" s="7" t="n">
        <v>4849000</v>
      </c>
      <c r="D181" s="7" t="n">
        <v>4849000</v>
      </c>
    </row>
    <row r="182" spans="1:6">
      <c r="A182" s="4" t="s">
        <v>627</v>
      </c>
      <c r="F182" s="5" t="n">
        <v>-413000</v>
      </c>
    </row>
    <row r="183" spans="1:6">
      <c r="A183" s="3" t="s">
        <v>619</v>
      </c>
    </row>
    <row r="184" spans="1:6">
      <c r="A184" s="4" t="s">
        <v>620</v>
      </c>
      <c r="B184" s="7" t="n">
        <v>200000000</v>
      </c>
      <c r="D184" s="7" t="n">
        <v>200000000</v>
      </c>
      <c r="F184" s="5" t="n">
        <v>200000000</v>
      </c>
    </row>
    <row r="185" spans="1:6">
      <c r="A185" s="4" t="s">
        <v>628</v>
      </c>
      <c r="B185" s="4" t="s">
        <v>675</v>
      </c>
      <c r="D185" s="4" t="s">
        <v>675</v>
      </c>
    </row>
    <row r="186" spans="1:6">
      <c r="A186" s="4" t="s">
        <v>676</v>
      </c>
    </row>
    <row r="187" spans="1:6">
      <c r="A187" s="3" t="s">
        <v>222</v>
      </c>
    </row>
    <row r="188" spans="1:6">
      <c r="A188" s="4" t="s">
        <v>626</v>
      </c>
      <c r="B188" s="7" t="n">
        <v>3054000</v>
      </c>
      <c r="D188" s="7" t="n">
        <v>3054000</v>
      </c>
    </row>
    <row r="189" spans="1:6">
      <c r="A189" s="4" t="s">
        <v>627</v>
      </c>
      <c r="F189" s="5" t="n">
        <v>-259000</v>
      </c>
    </row>
    <row r="190" spans="1:6">
      <c r="A190" s="3" t="s">
        <v>619</v>
      </c>
    </row>
    <row r="191" spans="1:6">
      <c r="A191" s="4" t="s">
        <v>620</v>
      </c>
      <c r="B191" s="7" t="n">
        <v>125000000</v>
      </c>
      <c r="D191" s="7" t="n">
        <v>125000000</v>
      </c>
      <c r="F191" s="5" t="n">
        <v>125000000</v>
      </c>
    </row>
    <row r="192" spans="1:6">
      <c r="A192" s="4" t="s">
        <v>628</v>
      </c>
      <c r="B192" s="4" t="s">
        <v>675</v>
      </c>
      <c r="D192" s="4" t="s">
        <v>675</v>
      </c>
    </row>
    <row r="193" spans="1:6">
      <c r="A193" s="4" t="s">
        <v>677</v>
      </c>
    </row>
    <row r="194" spans="1:6">
      <c r="A194" s="3" t="s">
        <v>222</v>
      </c>
    </row>
    <row r="195" spans="1:6">
      <c r="A195" s="4" t="s">
        <v>626</v>
      </c>
      <c r="B195" s="7" t="n">
        <v>4180000</v>
      </c>
      <c r="D195" s="7" t="n">
        <v>4180000</v>
      </c>
      <c r="F195" s="5" t="n">
        <v>0</v>
      </c>
    </row>
    <row r="196" spans="1:6">
      <c r="A196" s="3" t="s">
        <v>619</v>
      </c>
    </row>
    <row r="197" spans="1:6">
      <c r="A197" s="4" t="s">
        <v>620</v>
      </c>
      <c r="B197" s="7" t="n">
        <v>200000000</v>
      </c>
      <c r="D197" s="7" t="n">
        <v>200000000</v>
      </c>
      <c r="F197" s="5" t="n">
        <v>0</v>
      </c>
    </row>
    <row r="198" spans="1:6">
      <c r="A198" s="4" t="s">
        <v>628</v>
      </c>
      <c r="B198" s="4" t="s">
        <v>678</v>
      </c>
      <c r="D198" s="4" t="s">
        <v>678</v>
      </c>
    </row>
    <row r="199" spans="1:6">
      <c r="A199" s="4" t="s">
        <v>679</v>
      </c>
    </row>
    <row r="200" spans="1:6">
      <c r="A200" s="3" t="s">
        <v>222</v>
      </c>
    </row>
    <row r="201" spans="1:6">
      <c r="A201" s="4" t="s">
        <v>626</v>
      </c>
      <c r="B201" s="7" t="n">
        <v>2102000</v>
      </c>
      <c r="D201" s="7" t="n">
        <v>2102000</v>
      </c>
      <c r="F201" s="5" t="n">
        <v>0</v>
      </c>
    </row>
    <row r="202" spans="1:6">
      <c r="A202" s="3" t="s">
        <v>619</v>
      </c>
    </row>
    <row r="203" spans="1:6">
      <c r="A203" s="4" t="s">
        <v>620</v>
      </c>
      <c r="B203" s="7" t="n">
        <v>100000000</v>
      </c>
      <c r="D203" s="7" t="n">
        <v>100000000</v>
      </c>
      <c r="F203" s="5" t="n">
        <v>0</v>
      </c>
    </row>
    <row r="204" spans="1:6">
      <c r="A204" s="4" t="s">
        <v>628</v>
      </c>
      <c r="B204" s="4" t="s">
        <v>678</v>
      </c>
      <c r="D204" s="4" t="s">
        <v>678</v>
      </c>
    </row>
    <row r="205" spans="1:6">
      <c r="A205" s="4" t="s">
        <v>680</v>
      </c>
    </row>
    <row r="206" spans="1:6">
      <c r="A206" s="3" t="s">
        <v>619</v>
      </c>
    </row>
    <row r="207" spans="1:6">
      <c r="A207" s="4" t="s">
        <v>681</v>
      </c>
      <c r="B207" s="7" t="n">
        <v>1400000</v>
      </c>
      <c r="C207" s="7" t="n">
        <v>-1300000</v>
      </c>
      <c r="D207" s="7" t="n">
        <v>1700000</v>
      </c>
      <c r="E207" s="7" t="n">
        <v>-6200000</v>
      </c>
    </row>
    <row r="208" spans="1:6">
      <c r="A208" s="4" t="s">
        <v>682</v>
      </c>
    </row>
    <row r="209" spans="1:6">
      <c r="A209" s="3" t="s">
        <v>222</v>
      </c>
    </row>
    <row r="210" spans="1:6">
      <c r="A210" s="4" t="s">
        <v>627</v>
      </c>
      <c r="F210" s="5" t="n">
        <v>-2000000</v>
      </c>
    </row>
    <row r="211" spans="1:6">
      <c r="A211" s="4" t="s">
        <v>683</v>
      </c>
    </row>
    <row r="212" spans="1:6">
      <c r="A212" s="3" t="s">
        <v>222</v>
      </c>
    </row>
    <row r="213" spans="1:6">
      <c r="A213" s="4" t="s">
        <v>626</v>
      </c>
      <c r="B213" s="7" t="n">
        <v>38300000</v>
      </c>
      <c r="D213" s="7" t="n">
        <v>38300000</v>
      </c>
      <c r="F213" s="7" t="n">
        <v>10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4</v>
      </c>
      <c r="B1" s="2" t="s">
        <v>2</v>
      </c>
      <c r="C1" s="2" t="s">
        <v>27</v>
      </c>
    </row>
    <row r="2" spans="1:3">
      <c r="A2" s="3" t="s">
        <v>685</v>
      </c>
    </row>
    <row r="3" spans="1:3">
      <c r="A3" s="4" t="s">
        <v>624</v>
      </c>
      <c r="B3" s="7" t="n">
        <v>38315000</v>
      </c>
      <c r="C3" s="7" t="n">
        <v>8846000</v>
      </c>
    </row>
    <row r="4" spans="1:3">
      <c r="A4" s="4" t="s">
        <v>40</v>
      </c>
      <c r="B4" s="5" t="n">
        <v>2290164000</v>
      </c>
      <c r="C4" s="5" t="n">
        <v>2880488000</v>
      </c>
    </row>
    <row r="5" spans="1:3">
      <c r="A5" s="12" t="n">
        <v>3</v>
      </c>
    </row>
    <row r="6" spans="1:3">
      <c r="A6" s="3" t="s">
        <v>685</v>
      </c>
    </row>
    <row r="7" spans="1:3">
      <c r="A7" s="4" t="s">
        <v>686</v>
      </c>
      <c r="B7" s="5" t="n">
        <v>2292681000</v>
      </c>
      <c r="C7" s="5" t="n">
        <v>2861022000</v>
      </c>
    </row>
    <row r="8" spans="1:3">
      <c r="A8" s="4" t="s">
        <v>687</v>
      </c>
    </row>
    <row r="9" spans="1:3">
      <c r="A9" s="3" t="s">
        <v>685</v>
      </c>
    </row>
    <row r="10" spans="1:3">
      <c r="A10" s="4" t="s">
        <v>626</v>
      </c>
      <c r="B10" s="5" t="n">
        <v>38315000</v>
      </c>
      <c r="C10" s="5" t="n">
        <v>10827000</v>
      </c>
    </row>
    <row r="11" spans="1:3">
      <c r="A11" s="4" t="s">
        <v>627</v>
      </c>
      <c r="B11" s="5" t="n">
        <v>0</v>
      </c>
      <c r="C11" s="5" t="n">
        <v>-1981000</v>
      </c>
    </row>
    <row r="12" spans="1:3">
      <c r="A12" s="4" t="s">
        <v>624</v>
      </c>
      <c r="B12" s="5" t="n">
        <v>38315000</v>
      </c>
      <c r="C12" s="5" t="n">
        <v>8846000</v>
      </c>
    </row>
    <row r="13" spans="1:3">
      <c r="A13" s="4" t="s">
        <v>688</v>
      </c>
    </row>
    <row r="14" spans="1:3">
      <c r="A14" s="3" t="s">
        <v>685</v>
      </c>
    </row>
    <row r="15" spans="1:3">
      <c r="A15" s="4" t="s">
        <v>626</v>
      </c>
      <c r="B15" s="5" t="n">
        <v>0</v>
      </c>
      <c r="C15" s="5" t="n">
        <v>0</v>
      </c>
    </row>
    <row r="16" spans="1:3">
      <c r="A16" s="4" t="s">
        <v>627</v>
      </c>
      <c r="B16" s="5" t="n">
        <v>0</v>
      </c>
      <c r="C16" s="5" t="n">
        <v>0</v>
      </c>
    </row>
    <row r="17" spans="1:3">
      <c r="A17" s="4" t="s">
        <v>624</v>
      </c>
      <c r="B17" s="5" t="n">
        <v>0</v>
      </c>
      <c r="C17" s="5" t="n">
        <v>0</v>
      </c>
    </row>
    <row r="18" spans="1:3">
      <c r="A18" s="4" t="s">
        <v>689</v>
      </c>
    </row>
    <row r="19" spans="1:3">
      <c r="A19" s="3" t="s">
        <v>685</v>
      </c>
    </row>
    <row r="20" spans="1:3">
      <c r="A20" s="4" t="s">
        <v>626</v>
      </c>
      <c r="B20" s="5" t="n">
        <v>38315000</v>
      </c>
      <c r="C20" s="5" t="n">
        <v>10827000</v>
      </c>
    </row>
    <row r="21" spans="1:3">
      <c r="A21" s="4" t="s">
        <v>627</v>
      </c>
      <c r="B21" s="5" t="n">
        <v>0</v>
      </c>
      <c r="C21" s="5" t="n">
        <v>-1981000</v>
      </c>
    </row>
    <row r="22" spans="1:3">
      <c r="A22" s="4" t="s">
        <v>624</v>
      </c>
      <c r="B22" s="5" t="n">
        <v>38315000</v>
      </c>
      <c r="C22" s="5" t="n">
        <v>8846000</v>
      </c>
    </row>
    <row r="23" spans="1:3">
      <c r="A23" s="4" t="s">
        <v>690</v>
      </c>
    </row>
    <row r="24" spans="1:3">
      <c r="A24" s="3" t="s">
        <v>685</v>
      </c>
    </row>
    <row r="25" spans="1:3">
      <c r="A25" s="4" t="s">
        <v>626</v>
      </c>
      <c r="B25" s="5" t="n">
        <v>0</v>
      </c>
      <c r="C25" s="5" t="n">
        <v>0</v>
      </c>
    </row>
    <row r="26" spans="1:3">
      <c r="A26" s="4" t="s">
        <v>627</v>
      </c>
      <c r="B26" s="5" t="n">
        <v>0</v>
      </c>
      <c r="C26" s="5" t="n">
        <v>0</v>
      </c>
    </row>
    <row r="27" spans="1:3">
      <c r="A27" s="4" t="s">
        <v>624</v>
      </c>
      <c r="B27" s="5" t="n">
        <v>0</v>
      </c>
      <c r="C27" s="5" t="n">
        <v>0</v>
      </c>
    </row>
    <row r="28" spans="1:3">
      <c r="A28" s="4" t="s">
        <v>691</v>
      </c>
    </row>
    <row r="29" spans="1:3">
      <c r="A29" s="3" t="s">
        <v>685</v>
      </c>
    </row>
    <row r="30" spans="1:3">
      <c r="A30" s="4" t="s">
        <v>686</v>
      </c>
      <c r="B30" s="5" t="n">
        <v>613712000</v>
      </c>
      <c r="C30" s="5" t="n">
        <v>643078000</v>
      </c>
    </row>
    <row r="31" spans="1:3">
      <c r="A31" s="4" t="s">
        <v>557</v>
      </c>
    </row>
    <row r="32" spans="1:3">
      <c r="A32" s="3" t="s">
        <v>685</v>
      </c>
    </row>
    <row r="33" spans="1:3">
      <c r="A33" s="4" t="s">
        <v>558</v>
      </c>
      <c r="B33" s="5" t="n">
        <v>506503000</v>
      </c>
      <c r="C33" s="5" t="n">
        <v>1062716000</v>
      </c>
    </row>
    <row r="34" spans="1:3">
      <c r="A34" s="4" t="s">
        <v>692</v>
      </c>
    </row>
    <row r="35" spans="1:3">
      <c r="A35" s="3" t="s">
        <v>685</v>
      </c>
    </row>
    <row r="36" spans="1:3">
      <c r="A36" s="4" t="s">
        <v>686</v>
      </c>
      <c r="B36" s="5" t="n">
        <v>503968749</v>
      </c>
      <c r="C36" s="5" t="n">
        <v>1038892000</v>
      </c>
    </row>
    <row r="37" spans="1:3">
      <c r="A37" s="4" t="s">
        <v>562</v>
      </c>
    </row>
    <row r="38" spans="1:3">
      <c r="A38" s="3" t="s">
        <v>685</v>
      </c>
    </row>
    <row r="39" spans="1:3">
      <c r="A39" s="4" t="s">
        <v>563</v>
      </c>
      <c r="B39" s="5" t="n">
        <v>1168736000</v>
      </c>
      <c r="C39" s="5" t="n">
        <v>1170954000</v>
      </c>
    </row>
    <row r="40" spans="1:3">
      <c r="A40" s="4" t="s">
        <v>693</v>
      </c>
    </row>
    <row r="41" spans="1:3">
      <c r="A41" s="3" t="s">
        <v>685</v>
      </c>
    </row>
    <row r="42" spans="1:3">
      <c r="A42" s="4" t="s">
        <v>686</v>
      </c>
      <c r="B42" s="7" t="n">
        <v>1175000000</v>
      </c>
      <c r="C42" s="7" t="n">
        <v>117905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27</v>
      </c>
    </row>
    <row r="3" spans="1:3">
      <c r="A3" s="3" t="s">
        <v>229</v>
      </c>
    </row>
    <row r="4" spans="1:3">
      <c r="A4" s="4" t="s">
        <v>695</v>
      </c>
      <c r="B4" s="4" t="s">
        <v>696</v>
      </c>
    </row>
    <row r="5" spans="1:3">
      <c r="A5" s="4" t="s">
        <v>697</v>
      </c>
      <c r="B5" s="7" t="n">
        <v>0</v>
      </c>
      <c r="C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77</v>
      </c>
      <c r="C1" s="2" t="s">
        <v>1</v>
      </c>
    </row>
    <row r="2" spans="1:5">
      <c r="B2" s="2" t="s">
        <v>699</v>
      </c>
      <c r="C2" s="2" t="s">
        <v>2</v>
      </c>
      <c r="D2" s="2" t="s">
        <v>27</v>
      </c>
      <c r="E2" s="2" t="s">
        <v>78</v>
      </c>
    </row>
    <row r="3" spans="1:5">
      <c r="A3" s="3" t="s">
        <v>700</v>
      </c>
    </row>
    <row r="4" spans="1:5">
      <c r="A4" s="4" t="s">
        <v>701</v>
      </c>
      <c r="C4" s="7" t="n">
        <v>100000000</v>
      </c>
    </row>
    <row r="5" spans="1:5">
      <c r="A5" s="4" t="s">
        <v>702</v>
      </c>
      <c r="B5" s="7" t="n">
        <v>8300000</v>
      </c>
    </row>
    <row r="6" spans="1:5">
      <c r="A6" s="4" t="s">
        <v>703</v>
      </c>
      <c r="C6" s="5" t="n">
        <v>4600000</v>
      </c>
    </row>
    <row r="7" spans="1:5">
      <c r="A7" s="4" t="s">
        <v>704</v>
      </c>
      <c r="C7" s="7" t="n">
        <v>21500000</v>
      </c>
    </row>
    <row r="8" spans="1:5">
      <c r="A8" s="4" t="s">
        <v>705</v>
      </c>
      <c r="C8" s="4" t="s">
        <v>706</v>
      </c>
    </row>
    <row r="9" spans="1:5">
      <c r="A9" s="4" t="s">
        <v>707</v>
      </c>
      <c r="C9" s="4" t="s">
        <v>708</v>
      </c>
    </row>
    <row r="10" spans="1:5">
      <c r="A10" s="4" t="s">
        <v>709</v>
      </c>
      <c r="C10" s="7" t="n">
        <v>78113000</v>
      </c>
      <c r="D10" s="7" t="n">
        <v>72606000</v>
      </c>
      <c r="E10" s="7" t="n">
        <v>7834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7"/>
    <col customWidth="1" max="6" min="6" width="60"/>
    <col customWidth="1" max="7" min="7" width="39"/>
    <col customWidth="1" max="8" min="8" width="36"/>
    <col customWidth="1" max="9" min="9" width="22"/>
    <col customWidth="1" max="10" min="10" width="27"/>
    <col customWidth="1" max="11" min="11" width="57"/>
    <col customWidth="1" max="12" min="12" width="45"/>
  </cols>
  <sheetData>
    <row r="1" spans="1:12">
      <c r="A1" s="1" t="s">
        <v>121</v>
      </c>
      <c r="B1" s="2" t="s">
        <v>122</v>
      </c>
      <c r="C1" s="2" t="s">
        <v>123</v>
      </c>
      <c r="D1" s="2" t="s">
        <v>124</v>
      </c>
      <c r="E1" s="2" t="s">
        <v>125</v>
      </c>
      <c r="F1" s="2" t="s">
        <v>126</v>
      </c>
      <c r="G1" s="2" t="s">
        <v>127</v>
      </c>
      <c r="H1" s="2" t="s">
        <v>128</v>
      </c>
      <c r="I1" s="2" t="s">
        <v>129</v>
      </c>
      <c r="J1" s="2" t="s">
        <v>130</v>
      </c>
      <c r="K1" s="2" t="s">
        <v>131</v>
      </c>
      <c r="L1" s="2" t="s">
        <v>75</v>
      </c>
    </row>
    <row r="2" spans="1:12">
      <c r="A2" s="4" t="s">
        <v>103</v>
      </c>
      <c r="B2" s="7" t="n">
        <v>67918</v>
      </c>
    </row>
    <row r="3" spans="1:12">
      <c r="A3" s="4" t="s">
        <v>132</v>
      </c>
      <c r="B3" s="5" t="n">
        <v>65825</v>
      </c>
    </row>
    <row r="4" spans="1:12">
      <c r="A4" s="4" t="s">
        <v>133</v>
      </c>
      <c r="C4" s="5" t="n">
        <v>124364178</v>
      </c>
    </row>
    <row r="5" spans="1:12">
      <c r="A5" s="4" t="s">
        <v>134</v>
      </c>
      <c r="B5" s="5" t="n">
        <v>2235277</v>
      </c>
      <c r="C5" s="7" t="n">
        <v>1244</v>
      </c>
      <c r="D5" s="7" t="n">
        <v>2187333</v>
      </c>
      <c r="F5" s="7" t="n">
        <v>38249</v>
      </c>
      <c r="G5" s="7" t="n">
        <v>-4902</v>
      </c>
      <c r="I5" s="7" t="n">
        <v>7380</v>
      </c>
      <c r="J5" s="7" t="n">
        <v>5973</v>
      </c>
      <c r="K5" s="7" t="n">
        <v>0</v>
      </c>
    </row>
    <row r="6" spans="1:12">
      <c r="A6" s="3" t="s">
        <v>135</v>
      </c>
    </row>
    <row r="7" spans="1:12">
      <c r="A7" s="4" t="s">
        <v>136</v>
      </c>
      <c r="B7" s="5" t="n">
        <v>68353</v>
      </c>
      <c r="F7" s="5" t="n">
        <v>67918</v>
      </c>
      <c r="I7" s="5" t="n">
        <v>318</v>
      </c>
      <c r="J7" s="5" t="n">
        <v>-5</v>
      </c>
      <c r="K7" s="5" t="n">
        <v>122</v>
      </c>
    </row>
    <row r="8" spans="1:12">
      <c r="A8" s="4" t="s">
        <v>112</v>
      </c>
      <c r="B8" s="5" t="n">
        <v>5579</v>
      </c>
      <c r="G8" s="5" t="n">
        <v>5579</v>
      </c>
    </row>
    <row r="9" spans="1:12">
      <c r="A9" s="4" t="s">
        <v>137</v>
      </c>
      <c r="C9" s="5" t="n">
        <v>425076</v>
      </c>
    </row>
    <row r="10" spans="1:12">
      <c r="A10" s="4" t="s">
        <v>138</v>
      </c>
      <c r="B10" s="5" t="n">
        <v>0</v>
      </c>
      <c r="C10" s="7" t="n">
        <v>4</v>
      </c>
      <c r="D10" s="5" t="n">
        <v>-4</v>
      </c>
    </row>
    <row r="11" spans="1:12">
      <c r="A11" s="4" t="s">
        <v>139</v>
      </c>
      <c r="B11" s="5" t="n">
        <v>7964</v>
      </c>
      <c r="D11" s="5" t="n">
        <v>7964</v>
      </c>
    </row>
    <row r="12" spans="1:12">
      <c r="A12" s="4" t="s">
        <v>140</v>
      </c>
      <c r="C12" s="5" t="n">
        <v>-105378</v>
      </c>
    </row>
    <row r="13" spans="1:12">
      <c r="A13" s="4" t="s">
        <v>141</v>
      </c>
      <c r="B13" s="7" t="n">
        <v>-2216</v>
      </c>
      <c r="C13" s="7" t="n">
        <v>-2</v>
      </c>
      <c r="D13" s="5" t="n">
        <v>-2214</v>
      </c>
    </row>
    <row r="14" spans="1:12">
      <c r="A14" s="4" t="s">
        <v>142</v>
      </c>
      <c r="B14" s="5" t="n">
        <v>-122508</v>
      </c>
      <c r="C14" s="5" t="n">
        <v>-122508</v>
      </c>
    </row>
    <row r="15" spans="1:12">
      <c r="A15" s="4" t="s">
        <v>143</v>
      </c>
      <c r="B15" s="7" t="n">
        <v>-2610</v>
      </c>
      <c r="C15" s="7" t="n">
        <v>-1</v>
      </c>
      <c r="D15" s="5" t="n">
        <v>-2609</v>
      </c>
    </row>
    <row r="16" spans="1:12">
      <c r="A16" s="4" t="s">
        <v>144</v>
      </c>
      <c r="C16" s="5" t="n">
        <v>-5866</v>
      </c>
    </row>
    <row r="17" spans="1:12">
      <c r="A17" s="4" t="s">
        <v>145</v>
      </c>
      <c r="B17" s="5" t="n">
        <v>0</v>
      </c>
      <c r="C17" s="7" t="n">
        <v>0</v>
      </c>
      <c r="D17" s="5" t="n">
        <v>0</v>
      </c>
    </row>
    <row r="18" spans="1:12">
      <c r="A18" s="4" t="s">
        <v>146</v>
      </c>
      <c r="B18" s="5" t="n">
        <v>-2093</v>
      </c>
      <c r="E18" s="7" t="n">
        <v>-2093</v>
      </c>
    </row>
    <row r="19" spans="1:12">
      <c r="A19" s="4" t="s">
        <v>147</v>
      </c>
      <c r="B19" s="5" t="n">
        <v>-129977</v>
      </c>
      <c r="F19" s="5" t="n">
        <v>-129400</v>
      </c>
      <c r="I19" s="5" t="n">
        <v>-577</v>
      </c>
    </row>
    <row r="20" spans="1:12">
      <c r="A20" s="4" t="s">
        <v>148</v>
      </c>
      <c r="C20" s="5" t="n">
        <v>174913606</v>
      </c>
      <c r="L20" s="5" t="n">
        <v>12879475</v>
      </c>
    </row>
    <row r="21" spans="1:12">
      <c r="A21" s="4" t="s">
        <v>149</v>
      </c>
      <c r="B21" s="5" t="n">
        <v>3617247</v>
      </c>
      <c r="C21" s="7" t="n">
        <v>1749</v>
      </c>
      <c r="D21" s="5" t="n">
        <v>3206193</v>
      </c>
      <c r="F21" s="5" t="n">
        <v>-25326</v>
      </c>
      <c r="G21" s="5" t="n">
        <v>677</v>
      </c>
      <c r="I21" s="5" t="n">
        <v>11463</v>
      </c>
      <c r="J21" s="5" t="n">
        <v>11125</v>
      </c>
      <c r="K21" s="5" t="n">
        <v>44430</v>
      </c>
      <c r="L21" s="7" t="n">
        <v>366936</v>
      </c>
    </row>
    <row r="22" spans="1:12">
      <c r="A22" s="3" t="s">
        <v>135</v>
      </c>
    </row>
    <row r="23" spans="1:12">
      <c r="A23" s="4" t="s">
        <v>101</v>
      </c>
      <c r="B23" s="5" t="n">
        <v>-122</v>
      </c>
      <c r="K23" s="5" t="n">
        <v>-122</v>
      </c>
    </row>
    <row r="24" spans="1:12">
      <c r="A24" s="4" t="s">
        <v>150</v>
      </c>
      <c r="L24" s="5" t="n">
        <v>12879475</v>
      </c>
    </row>
    <row r="25" spans="1:12">
      <c r="A25" s="4" t="s">
        <v>151</v>
      </c>
      <c r="B25" s="5" t="n">
        <v>366936</v>
      </c>
      <c r="L25" s="7" t="n">
        <v>366936</v>
      </c>
    </row>
    <row r="26" spans="1:12">
      <c r="A26" s="4" t="s">
        <v>152</v>
      </c>
      <c r="B26" s="5" t="n">
        <v>366936</v>
      </c>
    </row>
    <row r="27" spans="1:12">
      <c r="A27" s="4" t="s">
        <v>103</v>
      </c>
      <c r="B27" s="5" t="n">
        <v>161378</v>
      </c>
    </row>
    <row r="28" spans="1:12">
      <c r="A28" s="4" t="s">
        <v>132</v>
      </c>
      <c r="B28" s="5" t="n">
        <v>142542</v>
      </c>
    </row>
    <row r="29" spans="1:12">
      <c r="A29" s="4" t="s">
        <v>153</v>
      </c>
      <c r="C29" s="5" t="n">
        <v>174869046</v>
      </c>
      <c r="L29" s="5" t="n">
        <v>12879475</v>
      </c>
    </row>
    <row r="30" spans="1:12">
      <c r="A30" s="4" t="s">
        <v>154</v>
      </c>
      <c r="B30" s="5" t="n">
        <v>3570278</v>
      </c>
      <c r="C30" s="7" t="n">
        <v>1749</v>
      </c>
      <c r="D30" s="5" t="n">
        <v>3208002</v>
      </c>
      <c r="F30" s="5" t="n">
        <v>-82566</v>
      </c>
      <c r="G30" s="5" t="n">
        <v>8846</v>
      </c>
      <c r="I30" s="5" t="n">
        <v>11181</v>
      </c>
      <c r="J30" s="5" t="n">
        <v>11700</v>
      </c>
      <c r="K30" s="5" t="n">
        <v>44430</v>
      </c>
      <c r="L30" s="7" t="n">
        <v>366936</v>
      </c>
    </row>
    <row r="31" spans="1:12">
      <c r="A31" s="3" t="s">
        <v>135</v>
      </c>
    </row>
    <row r="32" spans="1:12">
      <c r="A32" s="4" t="s">
        <v>136</v>
      </c>
      <c r="B32" s="5" t="n">
        <v>162943</v>
      </c>
      <c r="I32" s="5" t="n">
        <v>626</v>
      </c>
      <c r="J32" s="5" t="n">
        <v>-170</v>
      </c>
      <c r="K32" s="5" t="n">
        <v>1109</v>
      </c>
    </row>
    <row r="33" spans="1:12">
      <c r="A33" s="4" t="s">
        <v>112</v>
      </c>
      <c r="B33" s="5" t="n">
        <v>29469</v>
      </c>
      <c r="G33" s="5" t="n">
        <v>29469</v>
      </c>
    </row>
    <row r="34" spans="1:12">
      <c r="A34" s="4" t="s">
        <v>155</v>
      </c>
      <c r="B34" s="5" t="n">
        <v>110</v>
      </c>
      <c r="H34" s="7" t="n">
        <v>110</v>
      </c>
    </row>
    <row r="35" spans="1:12">
      <c r="A35" s="4" t="s">
        <v>137</v>
      </c>
      <c r="C35" s="5" t="n">
        <v>591851</v>
      </c>
    </row>
    <row r="36" spans="1:12">
      <c r="A36" s="4" t="s">
        <v>138</v>
      </c>
      <c r="B36" s="5" t="n">
        <v>0</v>
      </c>
      <c r="C36" s="7" t="n">
        <v>6</v>
      </c>
      <c r="D36" s="5" t="n">
        <v>-6</v>
      </c>
    </row>
    <row r="37" spans="1:12">
      <c r="A37" s="4" t="s">
        <v>139</v>
      </c>
      <c r="B37" s="5" t="n">
        <v>10135</v>
      </c>
      <c r="D37" s="5" t="n">
        <v>10135</v>
      </c>
    </row>
    <row r="38" spans="1:12">
      <c r="A38" s="4" t="s">
        <v>140</v>
      </c>
      <c r="C38" s="5" t="n">
        <v>-132370</v>
      </c>
    </row>
    <row r="39" spans="1:12">
      <c r="A39" s="4" t="s">
        <v>141</v>
      </c>
      <c r="B39" s="5" t="n">
        <v>-2926</v>
      </c>
      <c r="C39" s="7" t="n">
        <v>-2</v>
      </c>
      <c r="D39" s="5" t="n">
        <v>-2924</v>
      </c>
    </row>
    <row r="40" spans="1:12">
      <c r="A40" s="4" t="s">
        <v>144</v>
      </c>
      <c r="C40" s="5" t="n">
        <v>-113325</v>
      </c>
    </row>
    <row r="41" spans="1:12">
      <c r="A41" s="4" t="s">
        <v>145</v>
      </c>
      <c r="B41" s="5" t="n">
        <v>0</v>
      </c>
      <c r="C41" s="7" t="n">
        <v>-1</v>
      </c>
      <c r="D41" s="5" t="n">
        <v>1</v>
      </c>
    </row>
    <row r="42" spans="1:12">
      <c r="A42" s="4" t="s">
        <v>146</v>
      </c>
      <c r="B42" s="5" t="n">
        <v>-18836</v>
      </c>
      <c r="E42" s="7" t="n">
        <v>-18836</v>
      </c>
    </row>
    <row r="43" spans="1:12">
      <c r="A43" s="4" t="s">
        <v>147</v>
      </c>
      <c r="B43" s="5" t="n">
        <v>-174600</v>
      </c>
      <c r="F43" s="5" t="n">
        <v>-173817</v>
      </c>
      <c r="I43" s="5" t="n">
        <v>-783</v>
      </c>
    </row>
    <row r="44" spans="1:12">
      <c r="A44" s="4" t="s">
        <v>156</v>
      </c>
      <c r="C44" s="5" t="n">
        <v>175215202</v>
      </c>
      <c r="L44" s="5" t="n">
        <v>12879475</v>
      </c>
    </row>
    <row r="45" spans="1:12">
      <c r="A45" s="4" t="s">
        <v>157</v>
      </c>
      <c r="B45" s="5" t="n">
        <v>3575464</v>
      </c>
      <c r="C45" s="7" t="n">
        <v>1752</v>
      </c>
      <c r="D45" s="7" t="n">
        <v>3215208</v>
      </c>
      <c r="F45" s="7" t="n">
        <v>-113841</v>
      </c>
      <c r="G45" s="7" t="n">
        <v>38315</v>
      </c>
      <c r="I45" s="7" t="n">
        <v>11024</v>
      </c>
      <c r="J45" s="7" t="n">
        <v>11640</v>
      </c>
      <c r="K45" s="5" t="n">
        <v>44430</v>
      </c>
      <c r="L45" s="7" t="n">
        <v>366936</v>
      </c>
    </row>
    <row r="46" spans="1:12">
      <c r="A46" s="3" t="s">
        <v>135</v>
      </c>
    </row>
    <row r="47" spans="1:12">
      <c r="A47" s="4" t="s">
        <v>101</v>
      </c>
      <c r="B47" s="5" t="n">
        <v>-1109</v>
      </c>
      <c r="K47" s="7" t="n">
        <v>-1109</v>
      </c>
    </row>
    <row r="48" spans="1:12">
      <c r="A48" s="4" t="s">
        <v>152</v>
      </c>
      <c r="B48" s="7" t="n">
        <v>366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710</v>
      </c>
      <c r="B1" s="2" t="s">
        <v>77</v>
      </c>
      <c r="D1" s="2" t="s">
        <v>1</v>
      </c>
    </row>
    <row r="2" spans="1:5">
      <c r="B2" s="2" t="s">
        <v>482</v>
      </c>
      <c r="C2" s="2" t="s">
        <v>362</v>
      </c>
      <c r="D2" s="2" t="s">
        <v>482</v>
      </c>
      <c r="E2" s="2" t="s">
        <v>362</v>
      </c>
    </row>
    <row r="3" spans="1:5">
      <c r="A3" s="3" t="s">
        <v>711</v>
      </c>
    </row>
    <row r="4" spans="1:5">
      <c r="A4" s="4" t="s">
        <v>712</v>
      </c>
      <c r="B4" s="5" t="n">
        <v>151</v>
      </c>
      <c r="D4" s="5" t="n">
        <v>151</v>
      </c>
    </row>
    <row r="5" spans="1:5">
      <c r="A5" s="4" t="s">
        <v>713</v>
      </c>
    </row>
    <row r="6" spans="1:5">
      <c r="A6" s="3" t="s">
        <v>711</v>
      </c>
    </row>
    <row r="7" spans="1:5">
      <c r="A7" s="4" t="s">
        <v>714</v>
      </c>
      <c r="D7" s="4" t="s">
        <v>715</v>
      </c>
    </row>
    <row r="8" spans="1:5">
      <c r="A8" s="4" t="s">
        <v>716</v>
      </c>
      <c r="D8" s="4" t="s">
        <v>706</v>
      </c>
    </row>
    <row r="9" spans="1:5">
      <c r="A9" s="4" t="s">
        <v>717</v>
      </c>
      <c r="D9" s="4" t="s">
        <v>718</v>
      </c>
    </row>
    <row r="10" spans="1:5">
      <c r="A10" s="4" t="s">
        <v>719</v>
      </c>
    </row>
    <row r="11" spans="1:5">
      <c r="A11" s="3" t="s">
        <v>711</v>
      </c>
    </row>
    <row r="12" spans="1:5">
      <c r="A12" s="4" t="s">
        <v>714</v>
      </c>
      <c r="D12" s="4" t="s">
        <v>720</v>
      </c>
    </row>
    <row r="13" spans="1:5">
      <c r="A13" s="4" t="s">
        <v>716</v>
      </c>
      <c r="D13" s="4" t="s">
        <v>721</v>
      </c>
    </row>
    <row r="14" spans="1:5">
      <c r="A14" s="4" t="s">
        <v>717</v>
      </c>
      <c r="D14" s="4" t="s">
        <v>722</v>
      </c>
    </row>
    <row r="15" spans="1:5">
      <c r="A15" s="4" t="s">
        <v>723</v>
      </c>
    </row>
    <row r="16" spans="1:5">
      <c r="A16" s="3" t="s">
        <v>711</v>
      </c>
    </row>
    <row r="17" spans="1:5">
      <c r="A17" s="4" t="s">
        <v>724</v>
      </c>
      <c r="B17" s="9" t="n">
        <v>14.7</v>
      </c>
      <c r="C17" s="9" t="n">
        <v>10.9</v>
      </c>
      <c r="D17" s="9" t="n">
        <v>45.7</v>
      </c>
      <c r="E17" s="9" t="n">
        <v>3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725</v>
      </c>
      <c r="B1" s="2" t="s">
        <v>77</v>
      </c>
      <c r="D1" s="2" t="s">
        <v>1</v>
      </c>
    </row>
    <row r="2" spans="1:5">
      <c r="B2" s="2" t="s">
        <v>482</v>
      </c>
      <c r="C2" s="2" t="s">
        <v>362</v>
      </c>
      <c r="D2" s="2" t="s">
        <v>482</v>
      </c>
      <c r="E2" s="2" t="s">
        <v>362</v>
      </c>
    </row>
    <row r="3" spans="1:5">
      <c r="A3" s="3" t="s">
        <v>711</v>
      </c>
    </row>
    <row r="4" spans="1:5">
      <c r="A4" s="4" t="s">
        <v>726</v>
      </c>
      <c r="B4" s="5" t="n">
        <v>108</v>
      </c>
      <c r="D4" s="5" t="n">
        <v>108</v>
      </c>
    </row>
    <row r="5" spans="1:5">
      <c r="A5" s="4" t="s">
        <v>713</v>
      </c>
    </row>
    <row r="6" spans="1:5">
      <c r="A6" s="3" t="s">
        <v>711</v>
      </c>
    </row>
    <row r="7" spans="1:5">
      <c r="A7" s="4" t="s">
        <v>727</v>
      </c>
      <c r="D7" s="4" t="s">
        <v>728</v>
      </c>
    </row>
    <row r="8" spans="1:5">
      <c r="A8" s="4" t="s">
        <v>729</v>
      </c>
      <c r="D8" s="4" t="s">
        <v>730</v>
      </c>
    </row>
    <row r="9" spans="1:5">
      <c r="A9" s="4" t="s">
        <v>731</v>
      </c>
      <c r="D9" s="4" t="s">
        <v>732</v>
      </c>
    </row>
    <row r="10" spans="1:5">
      <c r="A10" s="4" t="s">
        <v>719</v>
      </c>
    </row>
    <row r="11" spans="1:5">
      <c r="A11" s="3" t="s">
        <v>711</v>
      </c>
    </row>
    <row r="12" spans="1:5">
      <c r="A12" s="4" t="s">
        <v>727</v>
      </c>
      <c r="D12" s="4" t="s">
        <v>733</v>
      </c>
    </row>
    <row r="13" spans="1:5">
      <c r="A13" s="4" t="s">
        <v>729</v>
      </c>
      <c r="D13" s="4" t="s">
        <v>568</v>
      </c>
    </row>
    <row r="14" spans="1:5">
      <c r="A14" s="4" t="s">
        <v>731</v>
      </c>
      <c r="D14" s="4" t="s">
        <v>734</v>
      </c>
    </row>
    <row r="15" spans="1:5">
      <c r="A15" s="4" t="s">
        <v>735</v>
      </c>
      <c r="D15" s="4" t="s">
        <v>706</v>
      </c>
    </row>
    <row r="16" spans="1:5">
      <c r="A16" s="4" t="s">
        <v>736</v>
      </c>
    </row>
    <row r="17" spans="1:5">
      <c r="A17" s="3" t="s">
        <v>711</v>
      </c>
    </row>
    <row r="18" spans="1:5">
      <c r="A18" s="4" t="s">
        <v>724</v>
      </c>
      <c r="B18" s="9" t="n">
        <v>20.2</v>
      </c>
      <c r="C18" s="9" t="n">
        <v>18.6</v>
      </c>
      <c r="D18" s="9" t="n">
        <v>62.1</v>
      </c>
      <c r="E18" s="9" t="n">
        <v>5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s>
  <sheetData>
    <row r="1" spans="1:9">
      <c r="A1" s="1" t="s">
        <v>737</v>
      </c>
      <c r="B1" s="2" t="s">
        <v>738</v>
      </c>
      <c r="C1" s="2" t="s">
        <v>2</v>
      </c>
      <c r="D1" s="2" t="s">
        <v>78</v>
      </c>
      <c r="E1" s="2" t="s">
        <v>2</v>
      </c>
      <c r="F1" s="2" t="s">
        <v>78</v>
      </c>
      <c r="G1" s="2" t="s">
        <v>27</v>
      </c>
      <c r="H1" s="2" t="s">
        <v>739</v>
      </c>
      <c r="I1" s="2" t="s">
        <v>740</v>
      </c>
    </row>
    <row r="2" spans="1:9">
      <c r="A2" s="3" t="s">
        <v>741</v>
      </c>
    </row>
    <row r="3" spans="1:9">
      <c r="A3" s="4" t="s">
        <v>742</v>
      </c>
      <c r="E3" s="7" t="n">
        <v>44400000</v>
      </c>
    </row>
    <row r="4" spans="1:9">
      <c r="A4" s="4" t="s">
        <v>743</v>
      </c>
      <c r="H4" s="7" t="n">
        <v>440000000</v>
      </c>
      <c r="I4" s="7" t="n">
        <v>400000000</v>
      </c>
    </row>
    <row r="5" spans="1:9">
      <c r="A5" s="4" t="s">
        <v>744</v>
      </c>
      <c r="H5" s="7" t="n">
        <v>40000000</v>
      </c>
    </row>
    <row r="6" spans="1:9">
      <c r="A6" s="4" t="s">
        <v>745</v>
      </c>
      <c r="F6" s="5" t="n">
        <v>122508</v>
      </c>
    </row>
    <row r="7" spans="1:9">
      <c r="A7" s="4" t="s">
        <v>746</v>
      </c>
      <c r="F7" s="7" t="n">
        <v>2610000</v>
      </c>
    </row>
    <row r="8" spans="1:9">
      <c r="A8" s="4" t="s">
        <v>110</v>
      </c>
      <c r="C8" s="8" t="n">
        <v>0.33</v>
      </c>
      <c r="D8" s="8" t="n">
        <v>0.33</v>
      </c>
    </row>
    <row r="9" spans="1:9">
      <c r="A9" s="4" t="s">
        <v>747</v>
      </c>
      <c r="C9" s="5" t="n">
        <v>50000000</v>
      </c>
      <c r="E9" s="5" t="n">
        <v>50000000</v>
      </c>
      <c r="G9" s="5" t="n">
        <v>50000000</v>
      </c>
    </row>
    <row r="10" spans="1:9">
      <c r="A10" s="4" t="s">
        <v>70</v>
      </c>
      <c r="B10" s="8" t="n">
        <v>0.01</v>
      </c>
      <c r="C10" s="8" t="n">
        <v>0.01</v>
      </c>
      <c r="E10" s="8" t="n">
        <v>0.01</v>
      </c>
      <c r="G10" s="8" t="n">
        <v>0.01</v>
      </c>
    </row>
    <row r="11" spans="1:9">
      <c r="A11" s="4" t="s">
        <v>748</v>
      </c>
      <c r="C11" s="7" t="n">
        <v>198932517</v>
      </c>
      <c r="E11" s="7" t="n">
        <v>198932517</v>
      </c>
    </row>
    <row r="12" spans="1:9">
      <c r="A12" s="4" t="s">
        <v>749</v>
      </c>
      <c r="E12" s="7" t="n">
        <v>45000000</v>
      </c>
    </row>
    <row r="13" spans="1:9">
      <c r="A13" s="4" t="s">
        <v>123</v>
      </c>
    </row>
    <row r="14" spans="1:9">
      <c r="A14" s="3" t="s">
        <v>741</v>
      </c>
    </row>
    <row r="15" spans="1:9">
      <c r="A15" s="4" t="s">
        <v>745</v>
      </c>
      <c r="F15" s="5" t="n">
        <v>122508</v>
      </c>
    </row>
    <row r="16" spans="1:9">
      <c r="A16" s="4" t="s">
        <v>746</v>
      </c>
      <c r="F16" s="7" t="n">
        <v>1000</v>
      </c>
    </row>
    <row r="17" spans="1:9">
      <c r="A17" s="4" t="s">
        <v>150</v>
      </c>
      <c r="B17" s="5" t="n">
        <v>50358104</v>
      </c>
    </row>
    <row r="18" spans="1:9">
      <c r="A18" s="4" t="s">
        <v>750</v>
      </c>
    </row>
    <row r="19" spans="1:9">
      <c r="A19" s="3" t="s">
        <v>741</v>
      </c>
    </row>
    <row r="20" spans="1:9">
      <c r="A20" s="4" t="s">
        <v>751</v>
      </c>
      <c r="C20" s="5" t="n">
        <v>773902</v>
      </c>
      <c r="E20" s="5" t="n">
        <v>773902</v>
      </c>
    </row>
    <row r="21" spans="1:9">
      <c r="A21" s="4" t="s">
        <v>75</v>
      </c>
    </row>
    <row r="22" spans="1:9">
      <c r="A22" s="3" t="s">
        <v>741</v>
      </c>
    </row>
    <row r="23" spans="1:9">
      <c r="A23" s="4" t="s">
        <v>150</v>
      </c>
      <c r="B23" s="5" t="n">
        <v>12879475</v>
      </c>
    </row>
    <row r="24" spans="1:9">
      <c r="A24" s="4" t="s">
        <v>752</v>
      </c>
      <c r="B24" s="8" t="n">
        <v>28.49</v>
      </c>
    </row>
    <row r="25" spans="1:9">
      <c r="A25" s="4" t="s">
        <v>747</v>
      </c>
      <c r="B25" s="5" t="n">
        <v>12950000</v>
      </c>
      <c r="C25" s="5" t="n">
        <v>12950000</v>
      </c>
      <c r="E25" s="5" t="n">
        <v>12950000</v>
      </c>
      <c r="G25" s="5" t="n">
        <v>12950000</v>
      </c>
    </row>
    <row r="26" spans="1:9">
      <c r="A26" s="4" t="s">
        <v>753</v>
      </c>
      <c r="C26" s="8" t="n">
        <v>0.49</v>
      </c>
      <c r="D26" s="8" t="n">
        <v>0.49</v>
      </c>
    </row>
    <row r="27" spans="1:9">
      <c r="A27" s="4" t="s">
        <v>395</v>
      </c>
    </row>
    <row r="28" spans="1:9">
      <c r="A28" s="3" t="s">
        <v>741</v>
      </c>
    </row>
    <row r="29" spans="1:9">
      <c r="A29" s="4" t="s">
        <v>752</v>
      </c>
      <c r="B29" s="8" t="n">
        <v>20.18</v>
      </c>
    </row>
    <row r="30" spans="1:9">
      <c r="A30" s="4" t="s">
        <v>754</v>
      </c>
      <c r="B30" s="5" t="n">
        <v>215152</v>
      </c>
    </row>
    <row r="31" spans="1:9">
      <c r="A31" s="4" t="s">
        <v>123</v>
      </c>
    </row>
    <row r="32" spans="1:9">
      <c r="A32" s="3" t="s">
        <v>741</v>
      </c>
    </row>
    <row r="33" spans="1:9">
      <c r="A33" s="4" t="s">
        <v>150</v>
      </c>
      <c r="B33" s="5" t="n">
        <v>50400000</v>
      </c>
    </row>
    <row r="34" spans="1:9">
      <c r="A34" s="4" t="s">
        <v>752</v>
      </c>
      <c r="B34" s="8" t="n">
        <v>20.18</v>
      </c>
    </row>
    <row r="35" spans="1:9">
      <c r="A35" s="4" t="s">
        <v>453</v>
      </c>
    </row>
    <row r="36" spans="1:9">
      <c r="A36" s="3" t="s">
        <v>741</v>
      </c>
    </row>
    <row r="37" spans="1:9">
      <c r="A37" s="4" t="s">
        <v>755</v>
      </c>
      <c r="F37" s="8" t="n">
        <v>1.95</v>
      </c>
    </row>
    <row r="38" spans="1:9">
      <c r="A38" s="4" t="s">
        <v>756</v>
      </c>
    </row>
    <row r="39" spans="1:9">
      <c r="A39" s="3" t="s">
        <v>741</v>
      </c>
    </row>
    <row r="40" spans="1:9">
      <c r="A40" s="4" t="s">
        <v>757</v>
      </c>
      <c r="E40" s="4" t="s">
        <v>758</v>
      </c>
    </row>
    <row r="41" spans="1:9">
      <c r="A41" s="4" t="s">
        <v>759</v>
      </c>
      <c r="E41" s="4" t="s">
        <v>760</v>
      </c>
    </row>
    <row r="42" spans="1:9">
      <c r="A42" s="4" t="s">
        <v>761</v>
      </c>
      <c r="E42" s="4" t="s">
        <v>7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r="A1" s="1" t="s">
        <v>763</v>
      </c>
      <c r="B1" s="2" t="s">
        <v>551</v>
      </c>
      <c r="D1" s="2" t="s">
        <v>77</v>
      </c>
      <c r="F1" s="2" t="s">
        <v>1</v>
      </c>
    </row>
    <row r="2" spans="1:7">
      <c r="B2" s="2" t="s">
        <v>764</v>
      </c>
      <c r="C2" s="2" t="s">
        <v>765</v>
      </c>
      <c r="D2" s="2" t="s">
        <v>2</v>
      </c>
      <c r="E2" s="2" t="s">
        <v>78</v>
      </c>
      <c r="F2" s="2" t="s">
        <v>2</v>
      </c>
      <c r="G2" s="2" t="s">
        <v>78</v>
      </c>
    </row>
    <row r="3" spans="1:7">
      <c r="A3" s="3" t="s">
        <v>237</v>
      </c>
    </row>
    <row r="4" spans="1:7">
      <c r="A4" s="4" t="s">
        <v>766</v>
      </c>
      <c r="D4" s="5" t="n">
        <v>7500000</v>
      </c>
      <c r="F4" s="5" t="n">
        <v>7500000</v>
      </c>
    </row>
    <row r="5" spans="1:7">
      <c r="A5" s="3" t="s">
        <v>767</v>
      </c>
    </row>
    <row r="6" spans="1:7">
      <c r="A6" s="4" t="s">
        <v>768</v>
      </c>
      <c r="D6" s="5" t="n">
        <v>2981978</v>
      </c>
      <c r="F6" s="5" t="n">
        <v>2981978</v>
      </c>
    </row>
    <row r="7" spans="1:7">
      <c r="A7" s="4" t="s">
        <v>318</v>
      </c>
    </row>
    <row r="8" spans="1:7">
      <c r="A8" s="3" t="s">
        <v>769</v>
      </c>
    </row>
    <row r="9" spans="1:7">
      <c r="A9" s="4" t="s">
        <v>770</v>
      </c>
      <c r="F9" s="5" t="n">
        <v>700325</v>
      </c>
    </row>
    <row r="10" spans="1:7">
      <c r="A10" s="4" t="s">
        <v>771</v>
      </c>
      <c r="F10" s="5" t="n">
        <v>591851</v>
      </c>
    </row>
    <row r="11" spans="1:7">
      <c r="A11" s="4" t="s">
        <v>772</v>
      </c>
      <c r="F11" s="5" t="n">
        <v>-348580</v>
      </c>
    </row>
    <row r="12" spans="1:7">
      <c r="A12" s="4" t="s">
        <v>773</v>
      </c>
      <c r="F12" s="5" t="n">
        <v>-113325</v>
      </c>
    </row>
    <row r="13" spans="1:7">
      <c r="A13" s="4" t="s">
        <v>774</v>
      </c>
      <c r="D13" s="5" t="n">
        <v>830271</v>
      </c>
      <c r="F13" s="5" t="n">
        <v>830271</v>
      </c>
    </row>
    <row r="14" spans="1:7">
      <c r="A14" s="3" t="s">
        <v>775</v>
      </c>
    </row>
    <row r="15" spans="1:7">
      <c r="A15" s="4" t="s">
        <v>776</v>
      </c>
      <c r="F15" s="8" t="n">
        <v>22.88</v>
      </c>
    </row>
    <row r="16" spans="1:7">
      <c r="A16" s="4" t="s">
        <v>777</v>
      </c>
      <c r="F16" s="10" t="n">
        <v>21.42</v>
      </c>
    </row>
    <row r="17" spans="1:7">
      <c r="A17" s="4" t="s">
        <v>778</v>
      </c>
      <c r="F17" s="10" t="n">
        <v>23.22</v>
      </c>
    </row>
    <row r="18" spans="1:7">
      <c r="A18" s="4" t="s">
        <v>779</v>
      </c>
      <c r="F18" s="10" t="n">
        <v>21.58</v>
      </c>
    </row>
    <row r="19" spans="1:7">
      <c r="A19" s="4" t="s">
        <v>780</v>
      </c>
      <c r="D19" s="8" t="n">
        <v>21.87</v>
      </c>
      <c r="F19" s="8" t="n">
        <v>21.87</v>
      </c>
    </row>
    <row r="20" spans="1:7">
      <c r="A20" s="3" t="s">
        <v>767</v>
      </c>
    </row>
    <row r="21" spans="1:7">
      <c r="A21" s="4" t="s">
        <v>781</v>
      </c>
      <c r="D21" s="9" t="n">
        <v>3.8</v>
      </c>
      <c r="E21" s="7" t="n">
        <v>2</v>
      </c>
      <c r="F21" s="9" t="n">
        <v>8.1</v>
      </c>
      <c r="G21" s="9" t="n">
        <v>6.7</v>
      </c>
    </row>
    <row r="22" spans="1:7">
      <c r="A22" s="4" t="s">
        <v>782</v>
      </c>
      <c r="D22" s="13" t="n">
        <v>15.9</v>
      </c>
      <c r="F22" s="9" t="n">
        <v>15.9</v>
      </c>
    </row>
    <row r="23" spans="1:7">
      <c r="A23" s="4" t="s">
        <v>783</v>
      </c>
      <c r="F23" s="4" t="s">
        <v>784</v>
      </c>
    </row>
    <row r="24" spans="1:7">
      <c r="A24" s="4" t="s">
        <v>785</v>
      </c>
      <c r="F24" s="9" t="n">
        <v>7.7</v>
      </c>
      <c r="G24" s="13" t="n">
        <v>5.7</v>
      </c>
    </row>
    <row r="25" spans="1:7">
      <c r="A25" s="4" t="s">
        <v>786</v>
      </c>
    </row>
    <row r="26" spans="1:7">
      <c r="A26" s="3" t="s">
        <v>769</v>
      </c>
    </row>
    <row r="27" spans="1:7">
      <c r="A27" s="4" t="s">
        <v>771</v>
      </c>
      <c r="C27" s="5" t="n">
        <v>259000</v>
      </c>
    </row>
    <row r="28" spans="1:7">
      <c r="A28" s="3" t="s">
        <v>775</v>
      </c>
    </row>
    <row r="29" spans="1:7">
      <c r="A29" s="4" t="s">
        <v>777</v>
      </c>
      <c r="C29" s="8" t="n">
        <v>14.93</v>
      </c>
    </row>
    <row r="30" spans="1:7">
      <c r="A30" s="3" t="s">
        <v>767</v>
      </c>
    </row>
    <row r="31" spans="1:7">
      <c r="A31" s="4" t="s">
        <v>787</v>
      </c>
      <c r="C31" s="4" t="s">
        <v>788</v>
      </c>
    </row>
    <row r="32" spans="1:7">
      <c r="A32" s="4" t="s">
        <v>789</v>
      </c>
      <c r="C32" s="4" t="s">
        <v>715</v>
      </c>
    </row>
    <row r="33" spans="1:7">
      <c r="A33" s="4" t="s">
        <v>790</v>
      </c>
      <c r="C33" s="4" t="s">
        <v>459</v>
      </c>
    </row>
    <row r="34" spans="1:7">
      <c r="A34" s="4" t="s">
        <v>791</v>
      </c>
    </row>
    <row r="35" spans="1:7">
      <c r="A35" s="3" t="s">
        <v>769</v>
      </c>
    </row>
    <row r="36" spans="1:7">
      <c r="A36" s="4" t="s">
        <v>771</v>
      </c>
      <c r="B36" s="5" t="n">
        <v>264000</v>
      </c>
    </row>
    <row r="37" spans="1:7">
      <c r="A37" s="3" t="s">
        <v>775</v>
      </c>
    </row>
    <row r="38" spans="1:7">
      <c r="A38" s="4" t="s">
        <v>777</v>
      </c>
      <c r="B38" s="8" t="n">
        <v>13.99</v>
      </c>
    </row>
    <row r="39" spans="1:7">
      <c r="A39" s="3" t="s">
        <v>767</v>
      </c>
    </row>
    <row r="40" spans="1:7">
      <c r="A40" s="4" t="s">
        <v>787</v>
      </c>
      <c r="B40" s="4" t="s">
        <v>788</v>
      </c>
    </row>
    <row r="41" spans="1:7">
      <c r="A41" s="4" t="s">
        <v>789</v>
      </c>
      <c r="B41" s="4" t="s">
        <v>715</v>
      </c>
    </row>
    <row r="42" spans="1:7">
      <c r="A42" s="4" t="s">
        <v>790</v>
      </c>
      <c r="B42" s="4" t="s">
        <v>459</v>
      </c>
    </row>
    <row r="43" spans="1:7">
      <c r="A43" s="4" t="s">
        <v>792</v>
      </c>
      <c r="B43" s="4" t="s">
        <v>346</v>
      </c>
    </row>
    <row r="44" spans="1:7">
      <c r="A44" s="4" t="s">
        <v>793</v>
      </c>
      <c r="B44" s="4" t="s">
        <v>346</v>
      </c>
    </row>
    <row r="45" spans="1:7">
      <c r="A45" s="4" t="s">
        <v>794</v>
      </c>
      <c r="B45" s="4" t="s">
        <v>795</v>
      </c>
    </row>
    <row r="46" spans="1:7">
      <c r="A46" s="4" t="s">
        <v>796</v>
      </c>
      <c r="B46" s="4" t="s">
        <v>797</v>
      </c>
    </row>
    <row r="47" spans="1:7">
      <c r="A47" s="4" t="s">
        <v>798</v>
      </c>
      <c r="B47" s="4" t="s">
        <v>346</v>
      </c>
    </row>
    <row r="48" spans="1:7">
      <c r="A48" s="4" t="s">
        <v>799</v>
      </c>
      <c r="B48" s="4" t="s">
        <v>715</v>
      </c>
    </row>
    <row r="49" spans="1:7">
      <c r="A49" s="4" t="s">
        <v>800</v>
      </c>
      <c r="B49" s="4" t="s">
        <v>346</v>
      </c>
    </row>
    <row r="50" spans="1:7">
      <c r="A50" s="4" t="s">
        <v>799</v>
      </c>
      <c r="B50" s="4" t="s">
        <v>788</v>
      </c>
    </row>
    <row r="51" spans="1:7">
      <c r="A51" s="4" t="s">
        <v>801</v>
      </c>
    </row>
    <row r="52" spans="1:7">
      <c r="A52" s="3" t="s">
        <v>767</v>
      </c>
    </row>
    <row r="53" spans="1:7">
      <c r="A53" s="4" t="s">
        <v>781</v>
      </c>
      <c r="D53" s="13" t="n">
        <v>0.2</v>
      </c>
      <c r="E53" s="9" t="n">
        <v>0.5</v>
      </c>
      <c r="F53" s="13" t="n">
        <v>1.6</v>
      </c>
      <c r="G53" s="9" t="n">
        <v>1.3</v>
      </c>
    </row>
    <row r="54" spans="1:7">
      <c r="A54" s="4" t="s">
        <v>782</v>
      </c>
      <c r="D54" s="9" t="n">
        <v>3.8</v>
      </c>
      <c r="F54" s="9" t="n">
        <v>3.8</v>
      </c>
    </row>
    <row r="55" spans="1:7">
      <c r="A55" s="4" t="s">
        <v>783</v>
      </c>
      <c r="F55" s="4" t="s">
        <v>802</v>
      </c>
    </row>
    <row r="56" spans="1:7">
      <c r="A56" s="4" t="s">
        <v>803</v>
      </c>
    </row>
    <row r="57" spans="1:7">
      <c r="A57" s="3" t="s">
        <v>767</v>
      </c>
    </row>
    <row r="58" spans="1:7">
      <c r="A58" s="4" t="s">
        <v>804</v>
      </c>
      <c r="B58" s="4" t="s">
        <v>805</v>
      </c>
    </row>
    <row r="59" spans="1:7">
      <c r="A59" s="4" t="s">
        <v>806</v>
      </c>
    </row>
    <row r="60" spans="1:7">
      <c r="A60" s="3" t="s">
        <v>767</v>
      </c>
    </row>
    <row r="61" spans="1:7">
      <c r="A61" s="4" t="s">
        <v>804</v>
      </c>
      <c r="B61" s="4" t="s">
        <v>80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77</v>
      </c>
      <c r="D1" s="2" t="s">
        <v>1</v>
      </c>
    </row>
    <row r="2" spans="1:5">
      <c r="B2" s="2" t="s">
        <v>2</v>
      </c>
      <c r="C2" s="2" t="s">
        <v>78</v>
      </c>
      <c r="D2" s="2" t="s">
        <v>2</v>
      </c>
      <c r="E2" s="2" t="s">
        <v>78</v>
      </c>
    </row>
    <row r="3" spans="1:5">
      <c r="A3" s="3" t="s">
        <v>241</v>
      </c>
    </row>
    <row r="4" spans="1:5">
      <c r="A4" s="4" t="s">
        <v>103</v>
      </c>
      <c r="B4" s="7" t="n">
        <v>73975</v>
      </c>
      <c r="C4" s="7" t="n">
        <v>3914</v>
      </c>
      <c r="D4" s="7" t="n">
        <v>161378</v>
      </c>
      <c r="E4" s="7" t="n">
        <v>67918</v>
      </c>
    </row>
    <row r="5" spans="1:5">
      <c r="A5" s="3" t="s">
        <v>809</v>
      </c>
    </row>
    <row r="6" spans="1:5">
      <c r="A6" s="4" t="s">
        <v>102</v>
      </c>
      <c r="B6" s="5" t="n">
        <v>6279</v>
      </c>
      <c r="C6" s="5" t="n">
        <v>2093</v>
      </c>
      <c r="D6" s="5" t="n">
        <v>18836</v>
      </c>
      <c r="E6" s="5" t="n">
        <v>2093</v>
      </c>
    </row>
    <row r="7" spans="1:5">
      <c r="A7" s="4" t="s">
        <v>810</v>
      </c>
      <c r="B7" s="5" t="n">
        <v>-274</v>
      </c>
      <c r="C7" s="5" t="n">
        <v>-243</v>
      </c>
      <c r="D7" s="5" t="n">
        <v>-937</v>
      </c>
      <c r="E7" s="5" t="n">
        <v>-798</v>
      </c>
    </row>
    <row r="8" spans="1:5">
      <c r="A8" s="4" t="s">
        <v>811</v>
      </c>
      <c r="B8" s="5" t="n">
        <v>46</v>
      </c>
      <c r="C8" s="5" t="n">
        <v>0</v>
      </c>
      <c r="D8" s="5" t="n">
        <v>0</v>
      </c>
      <c r="E8" s="5" t="n">
        <v>0</v>
      </c>
    </row>
    <row r="9" spans="1:5">
      <c r="A9" s="4" t="s">
        <v>812</v>
      </c>
      <c r="B9" s="7" t="n">
        <v>67376</v>
      </c>
      <c r="C9" s="7" t="n">
        <v>1578</v>
      </c>
      <c r="D9" s="7" t="n">
        <v>141605</v>
      </c>
      <c r="E9" s="7" t="n">
        <v>65027</v>
      </c>
    </row>
    <row r="10" spans="1:5">
      <c r="A10" s="3" t="s">
        <v>813</v>
      </c>
    </row>
    <row r="11" spans="1:5">
      <c r="A11" s="4" t="s">
        <v>814</v>
      </c>
      <c r="B11" s="5" t="n">
        <v>174326198</v>
      </c>
      <c r="C11" s="5" t="n">
        <v>140249961</v>
      </c>
      <c r="D11" s="5" t="n">
        <v>174253393</v>
      </c>
      <c r="E11" s="5" t="n">
        <v>129317120</v>
      </c>
    </row>
    <row r="12" spans="1:5">
      <c r="A12" s="4" t="s">
        <v>815</v>
      </c>
      <c r="B12" s="5" t="n">
        <v>129075</v>
      </c>
      <c r="C12" s="5" t="n">
        <v>57308</v>
      </c>
      <c r="D12" s="5" t="n">
        <v>109523</v>
      </c>
      <c r="E12" s="5" t="n">
        <v>82057</v>
      </c>
    </row>
    <row r="13" spans="1:5">
      <c r="A13" s="4" t="s">
        <v>816</v>
      </c>
      <c r="B13" s="5" t="n">
        <v>24068</v>
      </c>
      <c r="C13" s="5" t="n">
        <v>0</v>
      </c>
      <c r="D13" s="5" t="n">
        <v>2185</v>
      </c>
      <c r="E13" s="5" t="n">
        <v>0</v>
      </c>
    </row>
    <row r="14" spans="1:5">
      <c r="A14" s="4" t="s">
        <v>817</v>
      </c>
      <c r="B14" s="5" t="n">
        <v>174479341</v>
      </c>
      <c r="C14" s="5" t="n">
        <v>140307269</v>
      </c>
      <c r="D14" s="5" t="n">
        <v>174365101</v>
      </c>
      <c r="E14" s="5" t="n">
        <v>129399177</v>
      </c>
    </row>
    <row r="15" spans="1:5">
      <c r="A15" s="4" t="s">
        <v>818</v>
      </c>
      <c r="B15" s="8" t="n">
        <v>0.39</v>
      </c>
      <c r="C15" s="8" t="n">
        <v>0.01</v>
      </c>
      <c r="D15" s="8" t="n">
        <v>0.8100000000000001</v>
      </c>
      <c r="E15" s="8" t="n">
        <v>0.5</v>
      </c>
    </row>
    <row r="16" spans="1:5">
      <c r="A16" s="4" t="s">
        <v>819</v>
      </c>
      <c r="B16" s="8" t="n">
        <v>0.39</v>
      </c>
      <c r="C16" s="8" t="n">
        <v>0.01</v>
      </c>
      <c r="D16" s="8" t="n">
        <v>0.8100000000000001</v>
      </c>
      <c r="E16" s="8"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0</v>
      </c>
      <c r="B1" s="2" t="s">
        <v>1</v>
      </c>
    </row>
    <row r="2" spans="1:5">
      <c r="B2" s="2" t="s">
        <v>2</v>
      </c>
      <c r="C2" s="2" t="s">
        <v>78</v>
      </c>
      <c r="D2" s="2" t="s">
        <v>27</v>
      </c>
      <c r="E2" s="2" t="s">
        <v>821</v>
      </c>
    </row>
    <row r="3" spans="1:5">
      <c r="A3" s="3" t="s">
        <v>244</v>
      </c>
    </row>
    <row r="4" spans="1:5">
      <c r="A4" s="4" t="s">
        <v>31</v>
      </c>
      <c r="B4" s="7" t="n">
        <v>425384</v>
      </c>
      <c r="C4" s="7" t="n">
        <v>421181</v>
      </c>
      <c r="D4" s="7" t="n">
        <v>586470</v>
      </c>
    </row>
    <row r="5" spans="1:5">
      <c r="A5" s="4" t="s">
        <v>32</v>
      </c>
      <c r="B5" s="5" t="n">
        <v>78113</v>
      </c>
      <c r="C5" s="5" t="n">
        <v>78343</v>
      </c>
      <c r="D5" s="5" t="n">
        <v>72606</v>
      </c>
    </row>
    <row r="6" spans="1:5">
      <c r="A6" s="4" t="s">
        <v>193</v>
      </c>
      <c r="B6" s="5" t="n">
        <v>503497</v>
      </c>
      <c r="C6" s="5" t="n">
        <v>499524</v>
      </c>
      <c r="D6" s="7" t="n">
        <v>659076</v>
      </c>
      <c r="E6" s="7" t="n">
        <v>523878</v>
      </c>
    </row>
    <row r="7" spans="1:5">
      <c r="A7" s="4" t="s">
        <v>822</v>
      </c>
      <c r="B7" s="5" t="n">
        <v>84377</v>
      </c>
      <c r="C7" s="5" t="n">
        <v>34170</v>
      </c>
    </row>
    <row r="8" spans="1:5">
      <c r="A8" s="4" t="s">
        <v>823</v>
      </c>
      <c r="B8" s="5" t="n">
        <v>1902</v>
      </c>
      <c r="C8" s="5" t="n">
        <v>1107</v>
      </c>
    </row>
    <row r="9" spans="1:5">
      <c r="A9" s="3" t="s">
        <v>824</v>
      </c>
    </row>
    <row r="10" spans="1:5">
      <c r="A10" s="4" t="s">
        <v>825</v>
      </c>
      <c r="B10" s="5" t="n">
        <v>456600</v>
      </c>
      <c r="C10" s="5" t="n">
        <v>0</v>
      </c>
    </row>
    <row r="11" spans="1:5">
      <c r="A11" s="4" t="s">
        <v>87</v>
      </c>
      <c r="B11" s="5" t="n">
        <v>-8432</v>
      </c>
      <c r="C11" s="5" t="n">
        <v>-49</v>
      </c>
    </row>
    <row r="12" spans="1:5">
      <c r="A12" s="4" t="s">
        <v>826</v>
      </c>
      <c r="B12" s="5" t="n">
        <v>-431</v>
      </c>
      <c r="C12" s="5" t="n">
        <v>0</v>
      </c>
    </row>
    <row r="13" spans="1:5">
      <c r="A13" s="4" t="s">
        <v>172</v>
      </c>
      <c r="B13" s="5" t="n">
        <v>447737</v>
      </c>
      <c r="C13" s="5" t="n">
        <v>-49</v>
      </c>
    </row>
    <row r="14" spans="1:5">
      <c r="A14" s="3" t="s">
        <v>827</v>
      </c>
    </row>
    <row r="15" spans="1:5">
      <c r="A15" s="4" t="s">
        <v>828</v>
      </c>
      <c r="B15" s="7" t="n">
        <v>5879</v>
      </c>
      <c r="C15" s="7" t="n">
        <v>54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29</v>
      </c>
      <c r="B1" s="1" t="s">
        <v>830</v>
      </c>
      <c r="C1" s="2" t="s">
        <v>831</v>
      </c>
    </row>
    <row r="2" spans="1:3">
      <c r="A2" s="4" t="s">
        <v>832</v>
      </c>
      <c r="B2" s="4" t="s">
        <v>833</v>
      </c>
      <c r="C2" s="7" t="n">
        <v>5157000</v>
      </c>
    </row>
    <row r="3" spans="1:3">
      <c r="A3" s="4" t="s">
        <v>151</v>
      </c>
      <c r="B3" s="4" t="s">
        <v>834</v>
      </c>
      <c r="C3" s="5" t="n">
        <v>1016227000</v>
      </c>
    </row>
    <row r="4" spans="1:3">
      <c r="A4" s="4" t="s">
        <v>123</v>
      </c>
    </row>
    <row r="5" spans="1:3">
      <c r="A5" s="4" t="s">
        <v>151</v>
      </c>
      <c r="B5" s="4" t="s">
        <v>834</v>
      </c>
      <c r="C5" s="5" t="n">
        <v>504000</v>
      </c>
    </row>
    <row r="6" spans="1:3">
      <c r="A6" s="4" t="s">
        <v>835</v>
      </c>
    </row>
    <row r="7" spans="1:3">
      <c r="A7" s="4" t="s">
        <v>836</v>
      </c>
      <c r="B7" s="4" t="s">
        <v>837</v>
      </c>
      <c r="C7" s="5" t="n">
        <v>1015723000</v>
      </c>
    </row>
    <row r="8" spans="1:3">
      <c r="A8" s="4" t="s">
        <v>838</v>
      </c>
    </row>
    <row r="9" spans="1:3">
      <c r="A9" s="4" t="s">
        <v>373</v>
      </c>
      <c r="B9" s="4" t="s">
        <v>839</v>
      </c>
      <c r="C9" s="5" t="n">
        <v>4342000</v>
      </c>
    </row>
    <row r="10" spans="1:3">
      <c r="A10" s="4" t="s">
        <v>131</v>
      </c>
    </row>
    <row r="11" spans="1:3">
      <c r="A11" s="4" t="s">
        <v>840</v>
      </c>
      <c r="B11" s="4" t="s">
        <v>841</v>
      </c>
      <c r="C11" s="7" t="n">
        <v>444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8</v>
      </c>
    </row>
    <row r="3" spans="1:3">
      <c r="A3" s="3" t="s">
        <v>159</v>
      </c>
    </row>
    <row r="4" spans="1:3">
      <c r="A4" s="4" t="s">
        <v>98</v>
      </c>
      <c r="B4" s="7" t="n">
        <v>162943000</v>
      </c>
      <c r="C4" s="7" t="n">
        <v>68353000</v>
      </c>
    </row>
    <row r="5" spans="1:3">
      <c r="A5" s="3" t="s">
        <v>160</v>
      </c>
    </row>
    <row r="6" spans="1:3">
      <c r="A6" s="4" t="s">
        <v>161</v>
      </c>
      <c r="B6" s="5" t="n">
        <v>-32957000</v>
      </c>
      <c r="C6" s="5" t="n">
        <v>49000</v>
      </c>
    </row>
    <row r="7" spans="1:3">
      <c r="A7" s="4" t="s">
        <v>95</v>
      </c>
      <c r="B7" s="5" t="n">
        <v>-6010000</v>
      </c>
      <c r="C7" s="5" t="n">
        <v>0</v>
      </c>
    </row>
    <row r="8" spans="1:3">
      <c r="A8" s="4" t="s">
        <v>96</v>
      </c>
      <c r="B8" s="5" t="n">
        <v>0</v>
      </c>
      <c r="C8" s="5" t="n">
        <v>-2670000</v>
      </c>
    </row>
    <row r="9" spans="1:3">
      <c r="A9" s="4" t="s">
        <v>83</v>
      </c>
      <c r="B9" s="5" t="n">
        <v>183429000</v>
      </c>
      <c r="C9" s="5" t="n">
        <v>122136000</v>
      </c>
    </row>
    <row r="10" spans="1:3">
      <c r="A10" s="4" t="s">
        <v>162</v>
      </c>
      <c r="B10" s="5" t="n">
        <v>2688000</v>
      </c>
      <c r="C10" s="5" t="n">
        <v>2597000</v>
      </c>
    </row>
    <row r="11" spans="1:3">
      <c r="A11" s="4" t="s">
        <v>163</v>
      </c>
      <c r="B11" s="5" t="n">
        <v>-2450000</v>
      </c>
      <c r="C11" s="5" t="n">
        <v>-104000</v>
      </c>
    </row>
    <row r="12" spans="1:3">
      <c r="A12" s="4" t="s">
        <v>89</v>
      </c>
      <c r="B12" s="5" t="n">
        <v>-637000</v>
      </c>
      <c r="C12" s="5" t="n">
        <v>-57000</v>
      </c>
    </row>
    <row r="13" spans="1:3">
      <c r="A13" s="4" t="s">
        <v>164</v>
      </c>
      <c r="B13" s="5" t="n">
        <v>2050000</v>
      </c>
      <c r="C13" s="5" t="n">
        <v>750000</v>
      </c>
    </row>
    <row r="14" spans="1:3">
      <c r="A14" s="4" t="s">
        <v>165</v>
      </c>
      <c r="B14" s="5" t="n">
        <v>0</v>
      </c>
      <c r="C14" s="5" t="n">
        <v>-664000</v>
      </c>
    </row>
    <row r="15" spans="1:3">
      <c r="A15" s="4" t="s">
        <v>139</v>
      </c>
      <c r="B15" s="5" t="n">
        <v>9722000</v>
      </c>
      <c r="C15" s="5" t="n">
        <v>7964000</v>
      </c>
    </row>
    <row r="16" spans="1:3">
      <c r="A16" s="4" t="s">
        <v>166</v>
      </c>
      <c r="B16" s="5" t="n">
        <v>6145000</v>
      </c>
      <c r="C16" s="5" t="n">
        <v>7972000</v>
      </c>
    </row>
    <row r="17" spans="1:3">
      <c r="A17" s="3" t="s">
        <v>167</v>
      </c>
    </row>
    <row r="18" spans="1:3">
      <c r="A18" s="4" t="s">
        <v>168</v>
      </c>
      <c r="B18" s="5" t="n">
        <v>-18420000</v>
      </c>
      <c r="C18" s="5" t="n">
        <v>-16493000</v>
      </c>
    </row>
    <row r="19" spans="1:3">
      <c r="A19" s="4" t="s">
        <v>36</v>
      </c>
      <c r="B19" s="5" t="n">
        <v>12871000</v>
      </c>
      <c r="C19" s="5" t="n">
        <v>74000</v>
      </c>
    </row>
    <row r="20" spans="1:3">
      <c r="A20" s="4" t="s">
        <v>41</v>
      </c>
      <c r="B20" s="5" t="n">
        <v>-6916000</v>
      </c>
      <c r="C20" s="5" t="n">
        <v>28411000</v>
      </c>
    </row>
    <row r="21" spans="1:3">
      <c r="A21" s="4" t="s">
        <v>43</v>
      </c>
      <c r="B21" s="5" t="n">
        <v>3801000</v>
      </c>
      <c r="C21" s="5" t="n">
        <v>-1238000</v>
      </c>
    </row>
    <row r="22" spans="1:3">
      <c r="A22" s="4" t="s">
        <v>44</v>
      </c>
      <c r="B22" s="5" t="n">
        <v>-2785000</v>
      </c>
      <c r="C22" s="5" t="n">
        <v>-9751000</v>
      </c>
    </row>
    <row r="23" spans="1:3">
      <c r="A23" s="4" t="s">
        <v>169</v>
      </c>
      <c r="B23" s="5" t="n">
        <v>313474000</v>
      </c>
      <c r="C23" s="5" t="n">
        <v>207329000</v>
      </c>
    </row>
    <row r="24" spans="1:3">
      <c r="A24" s="3" t="s">
        <v>170</v>
      </c>
    </row>
    <row r="25" spans="1:3">
      <c r="A25" s="4" t="s">
        <v>171</v>
      </c>
      <c r="B25" s="5" t="n">
        <v>0</v>
      </c>
      <c r="C25" s="5" t="n">
        <v>-24883000</v>
      </c>
    </row>
    <row r="26" spans="1:3">
      <c r="A26" s="4" t="s">
        <v>172</v>
      </c>
      <c r="B26" s="5" t="n">
        <v>447737000</v>
      </c>
      <c r="C26" s="5" t="n">
        <v>-49000</v>
      </c>
    </row>
    <row r="27" spans="1:3">
      <c r="A27" s="4" t="s">
        <v>173</v>
      </c>
      <c r="B27" s="5" t="n">
        <v>-144195000</v>
      </c>
      <c r="C27" s="5" t="n">
        <v>-58853000</v>
      </c>
    </row>
    <row r="28" spans="1:3">
      <c r="A28" s="4" t="s">
        <v>174</v>
      </c>
      <c r="B28" s="5" t="n">
        <v>-116000</v>
      </c>
      <c r="C28" s="5" t="n">
        <v>-152000</v>
      </c>
    </row>
    <row r="29" spans="1:3">
      <c r="A29" s="4" t="s">
        <v>175</v>
      </c>
      <c r="B29" s="5" t="n">
        <v>0</v>
      </c>
      <c r="C29" s="5" t="n">
        <v>12792000</v>
      </c>
    </row>
    <row r="30" spans="1:3">
      <c r="A30" s="4" t="s">
        <v>176</v>
      </c>
      <c r="B30" s="5" t="n">
        <v>303426000</v>
      </c>
      <c r="C30" s="5" t="n">
        <v>-71145000</v>
      </c>
    </row>
    <row r="31" spans="1:3">
      <c r="A31" s="3" t="s">
        <v>177</v>
      </c>
    </row>
    <row r="32" spans="1:3">
      <c r="A32" s="4" t="s">
        <v>178</v>
      </c>
      <c r="B32" s="5" t="n">
        <v>300000000</v>
      </c>
      <c r="C32" s="5" t="n">
        <v>0</v>
      </c>
    </row>
    <row r="33" spans="1:3">
      <c r="A33" s="4" t="s">
        <v>179</v>
      </c>
      <c r="B33" s="5" t="n">
        <v>-300000000</v>
      </c>
      <c r="C33" s="5" t="n">
        <v>0</v>
      </c>
    </row>
    <row r="34" spans="1:3">
      <c r="A34" s="4" t="s">
        <v>180</v>
      </c>
      <c r="B34" s="5" t="n">
        <v>-539025000</v>
      </c>
      <c r="C34" s="5" t="n">
        <v>0</v>
      </c>
    </row>
    <row r="35" spans="1:3">
      <c r="A35" s="4" t="s">
        <v>181</v>
      </c>
      <c r="B35" s="5" t="n">
        <v>-32942000</v>
      </c>
      <c r="C35" s="5" t="n">
        <v>-3168000</v>
      </c>
    </row>
    <row r="36" spans="1:3">
      <c r="A36" s="4" t="s">
        <v>182</v>
      </c>
      <c r="B36" s="5" t="n">
        <v>0</v>
      </c>
      <c r="C36" s="5" t="n">
        <v>-2610000</v>
      </c>
    </row>
    <row r="37" spans="1:3">
      <c r="A37" s="4" t="s">
        <v>183</v>
      </c>
      <c r="B37" s="5" t="n">
        <v>-2925000</v>
      </c>
      <c r="C37" s="5" t="n">
        <v>-2216000</v>
      </c>
    </row>
    <row r="38" spans="1:3">
      <c r="A38" s="4" t="s">
        <v>184</v>
      </c>
      <c r="B38" s="5" t="n">
        <v>-18836000</v>
      </c>
      <c r="C38" s="5" t="n">
        <v>0</v>
      </c>
    </row>
    <row r="39" spans="1:3">
      <c r="A39" s="4" t="s">
        <v>185</v>
      </c>
      <c r="B39" s="5" t="n">
        <v>-173367000</v>
      </c>
      <c r="C39" s="5" t="n">
        <v>-150701000</v>
      </c>
    </row>
    <row r="40" spans="1:3">
      <c r="A40" s="4" t="s">
        <v>186</v>
      </c>
      <c r="B40" s="5" t="n">
        <v>-766000</v>
      </c>
      <c r="C40" s="5" t="n">
        <v>-667000</v>
      </c>
    </row>
    <row r="41" spans="1:3">
      <c r="A41" s="4" t="s">
        <v>187</v>
      </c>
      <c r="B41" s="5" t="n">
        <v>-3615000</v>
      </c>
      <c r="C41" s="5" t="n">
        <v>-1050000</v>
      </c>
    </row>
    <row r="42" spans="1:3">
      <c r="A42" s="4" t="s">
        <v>188</v>
      </c>
      <c r="B42" s="5" t="n">
        <v>-1113000</v>
      </c>
      <c r="C42" s="5" t="n">
        <v>-126000</v>
      </c>
    </row>
    <row r="43" spans="1:3">
      <c r="A43" s="4" t="s">
        <v>189</v>
      </c>
      <c r="B43" s="5" t="n">
        <v>110000</v>
      </c>
      <c r="C43" s="5" t="n">
        <v>0</v>
      </c>
    </row>
    <row r="44" spans="1:3">
      <c r="A44" s="4" t="s">
        <v>190</v>
      </c>
      <c r="B44" s="5" t="n">
        <v>-772479000</v>
      </c>
      <c r="C44" s="5" t="n">
        <v>-160538000</v>
      </c>
    </row>
    <row r="45" spans="1:3">
      <c r="A45" s="4" t="s">
        <v>191</v>
      </c>
      <c r="B45" s="5" t="n">
        <v>-155579000</v>
      </c>
      <c r="C45" s="5" t="n">
        <v>-24354000</v>
      </c>
    </row>
    <row r="46" spans="1:3">
      <c r="A46" s="4" t="s">
        <v>192</v>
      </c>
      <c r="B46" s="5" t="n">
        <v>425384000</v>
      </c>
      <c r="C46" s="5" t="n">
        <v>421181000</v>
      </c>
    </row>
    <row r="47" spans="1:3">
      <c r="A47" s="4" t="s">
        <v>193</v>
      </c>
      <c r="B47" s="7" t="n">
        <v>503497000</v>
      </c>
      <c r="C47" s="7" t="n">
        <v>4995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6:57Z</dcterms:created>
  <dcterms:modified xmlns:dcterms="http://purl.org/dc/terms/" xmlns:xsi="http://www.w3.org/2001/XMLSchema-instance" xsi:type="dcterms:W3CDTF">2018-11-07T16:06:57Z</dcterms:modified>
</cp:coreProperties>
</file>